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ash" sheetId="7" r:id="rId7"/>
    <s:sheet name="Consolidated Statements of Cas8" sheetId="8" r:id="rId8"/>
    <s:sheet name="Organization" sheetId="9" r:id="rId9"/>
    <s:sheet name="Basis of Presentation" sheetId="10" r:id="rId10"/>
    <s:sheet name="Recently Issued Accounting Lite" sheetId="11" r:id="rId11"/>
    <s:sheet name="Real Estate Fund Investments" sheetId="12" r:id="rId12"/>
    <s:sheet name="Marketable Securities" sheetId="13" r:id="rId13"/>
    <s:sheet name="Investments in Partially Owned " sheetId="14" r:id="rId14"/>
    <s:sheet name="Dispositions" sheetId="15" r:id="rId15"/>
    <s:sheet name="Identified Intangible Assets an" sheetId="16" r:id="rId16"/>
    <s:sheet name="Debt" sheetId="17" r:id="rId17"/>
    <s:sheet name="Redeemable Partnership Units" sheetId="18" r:id="rId18"/>
    <s:sheet name="Accumulated Other Compreshensiv" sheetId="19" r:id="rId19"/>
    <s:sheet name="Variable Interest Entities (&quot;VI" sheetId="20" r:id="rId20"/>
    <s:sheet name="Fair Value Measurements" sheetId="21" r:id="rId21"/>
    <s:sheet name="Incentive Compensation" sheetId="22" r:id="rId22"/>
    <s:sheet name="Fee and Other Income" sheetId="23" r:id="rId23"/>
    <s:sheet name="Interest and Other Investment I" sheetId="24" r:id="rId24"/>
    <s:sheet name="Interest and Debt Expense" sheetId="25" r:id="rId25"/>
    <s:sheet name="(Loss) Income Per Class A Unit" sheetId="26" r:id="rId26"/>
    <s:sheet name="Commitments and Contingencies" sheetId="27" r:id="rId27"/>
    <s:sheet name="Segment Information" sheetId="28" r:id="rId28"/>
    <s:sheet name="Basis of Presentation (Policy)" sheetId="29" r:id="rId29"/>
    <s:sheet name="Real Estate Fund Investments (T" sheetId="30" r:id="rId30"/>
    <s:sheet name="Marketable Securities (Tables)" sheetId="31" r:id="rId31"/>
    <s:sheet name="Investments in Partially Owne32" sheetId="32" r:id="rId32"/>
    <s:sheet name="Dispositions (Tables)" sheetId="33" r:id="rId33"/>
    <s:sheet name="Identified Intangible Assets 34" sheetId="34" r:id="rId34"/>
    <s:sheet name="Debt (Tables)" sheetId="35" r:id="rId35"/>
    <s:sheet name="Redeemable Paternership Units (" sheetId="36" r:id="rId36"/>
    <s:sheet name="Accumulated Other Comprehensive" sheetId="37" r:id="rId37"/>
    <s:sheet name="Fair Value Measurements (Tables" sheetId="38" r:id="rId38"/>
    <s:sheet name="Fee and Other Income (Tables)" sheetId="39" r:id="rId39"/>
    <s:sheet name="Interest and Other Investment40" sheetId="40" r:id="rId40"/>
    <s:sheet name="Interest and Debt Expense (Tabl" sheetId="41" r:id="rId41"/>
    <s:sheet name="(Loss) Income Per Class A Unit " sheetId="42" r:id="rId42"/>
    <s:sheet name="Segment Information (Tables)" sheetId="43" r:id="rId43"/>
    <s:sheet name="Organization (Details)" sheetId="44" r:id="rId44"/>
    <s:sheet name="Real Estate Fund Investments (N" sheetId="45" r:id="rId45"/>
    <s:sheet name="Real Estate Fund Investments (D" sheetId="46" r:id="rId46"/>
    <s:sheet name="Marketable Securities (Details)" sheetId="47" r:id="rId47"/>
    <s:sheet name="Investments in Partially Owne48" sheetId="48" r:id="rId48"/>
    <s:sheet name="Investments in Partially Owne49" sheetId="49" r:id="rId49"/>
    <s:sheet name="Investments in Partially Owne50" sheetId="50" r:id="rId50"/>
    <s:sheet name="Investments in Partially Owne51" sheetId="51" r:id="rId51"/>
    <s:sheet name="Dispositions (Details 1)" sheetId="52" r:id="rId52"/>
    <s:sheet name="Identified Intangible Assets 53" sheetId="53" r:id="rId53"/>
    <s:sheet name="Debt (Narratives) (Details)" sheetId="54" r:id="rId54"/>
    <s:sheet name="Debt (Summary of Debt) (Details" sheetId="55" r:id="rId55"/>
    <s:sheet name="Redeemable Paternership Units56" sheetId="56" r:id="rId56"/>
    <s:sheet name="Accumulated Other Comprehensi57" sheetId="57" r:id="rId57"/>
    <s:sheet name="Variable Interest Entities (Det" sheetId="58" r:id="rId58"/>
    <s:sheet name="Fair Value Measurements (Narrat" sheetId="59" r:id="rId59"/>
    <s:sheet name="Fair Value Measurements (Detail" sheetId="60" r:id="rId60"/>
    <s:sheet name="Fair Value Measurements (Deta61" sheetId="61" r:id="rId61"/>
    <s:sheet name="Fair Value Measurements (Deta62" sheetId="62" r:id="rId62"/>
    <s:sheet name="Incentive Compensation Narrativ" sheetId="63" r:id="rId63"/>
    <s:sheet name="Fee and Other Income (Details)" sheetId="64" r:id="rId64"/>
    <s:sheet name="Interest and Other Investment65" sheetId="65" r:id="rId65"/>
    <s:sheet name="Interest and Debt Expense (Deta" sheetId="66" r:id="rId66"/>
    <s:sheet name="(Loss) Income Per Class A Uni67" sheetId="67" r:id="rId67"/>
    <s:sheet name="(Loss) Income Per Class A Uni68" sheetId="68" r:id="rId68"/>
    <s:sheet name="Commitments and Contingencies (" sheetId="69" r:id="rId69"/>
    <s:sheet name="Segment Information (Details)" sheetId="70" r:id="rId70"/>
    <s:sheet name="Segment Information (Parentheti" sheetId="71" r:id="rId71"/>
  </s:sheets>
  <s:definedNames/>
  <s:calcPr calcId="124519" calcMode="auto" fullCalcOnLoad="1"/>
</s:workbook>
</file>

<file path=xl/sharedStrings.xml><?xml version="1.0" encoding="utf-8"?>
<sst xmlns="http://schemas.openxmlformats.org/spreadsheetml/2006/main" uniqueCount="710">
  <si>
    <t>Document and Entity Information</t>
  </si>
  <si>
    <t>3 Months Ended</t>
  </si>
  <si>
    <t>Mar. 31, 2016shares</t>
  </si>
  <si>
    <t>Document and Entity Information [Abstract]</t>
  </si>
  <si>
    <t>Entity Registrant Name</t>
  </si>
  <si>
    <t>VORNADO REALTY LP</t>
  </si>
  <si>
    <t>Entity Central Index Key</t>
  </si>
  <si>
    <t>Document Type</t>
  </si>
  <si>
    <t>10-Q</t>
  </si>
  <si>
    <t>Document Period End Date</t>
  </si>
  <si>
    <t>Mar. 31,
		2016</t>
  </si>
  <si>
    <t>Document Fiscal Year Focus</t>
  </si>
  <si>
    <t>Document Fiscal Period Focus</t>
  </si>
  <si>
    <t>Q1</t>
  </si>
  <si>
    <t>Amendment Flag</t>
  </si>
  <si>
    <t>false</t>
  </si>
  <si>
    <t>Current Fiscal Year End Date</t>
  </si>
  <si>
    <t>--12-31</t>
  </si>
  <si>
    <t>Entity Filer Category</t>
  </si>
  <si>
    <t>Non-accelerated Filer</t>
  </si>
  <si>
    <t>Entity Common Stock, Shares Outstanding</t>
  </si>
  <si>
    <t>Entity Well Known Seasoned Issuer</t>
  </si>
  <si>
    <t>No</t>
  </si>
  <si>
    <t>Entity Voluntary Filers</t>
  </si>
  <si>
    <t>Entity Current Reporting Status</t>
  </si>
  <si>
    <t>Yes</t>
  </si>
  <si>
    <t>Entity Trading Symbol</t>
  </si>
  <si>
    <t xml:space="preserve">
  </t>
  </si>
  <si>
    <t>Consolidated Balance Sheets - USD ($) $ in Thousands</t>
  </si>
  <si>
    <t>Mar. 31, 2016</t>
  </si>
  <si>
    <t>Dec. 31, 2015</t>
  </si>
  <si>
    <t>Real estate, at cost:</t>
  </si>
  <si>
    <t>Land</t>
  </si>
  <si>
    <t>Buildings and improvements</t>
  </si>
  <si>
    <t>Development costs and construction in progress</t>
  </si>
  <si>
    <t>Leasehold improvements and equipment</t>
  </si>
  <si>
    <t>Total</t>
  </si>
  <si>
    <t>Less accumulated depreciation and amortization</t>
  </si>
  <si>
    <t>Real estate, net</t>
  </si>
  <si>
    <t>Cash and cash equivalents</t>
  </si>
  <si>
    <t>Restricted cash</t>
  </si>
  <si>
    <t>Marketable securities</t>
  </si>
  <si>
    <t>Tenant and other receivables, net of allowance for doubtful accounts of $11,200 and $11,908</t>
  </si>
  <si>
    <t>Investments in partially owned entities</t>
  </si>
  <si>
    <t>Real estate fund investments</t>
  </si>
  <si>
    <t>Receivable arising from the straight-lining of rents, net of allowance of $2,539 and $2,751</t>
  </si>
  <si>
    <t>Deferred leasing costs, net of accumulated amortization of $218,709 and $218,239</t>
  </si>
  <si>
    <t>Identified intangible assets, net of accumulated amortization of $188,094 and $187,360</t>
  </si>
  <si>
    <t>Assets related to discontinued operations</t>
  </si>
  <si>
    <t>Other assets</t>
  </si>
  <si>
    <t>Assets</t>
  </si>
  <si>
    <t>LIABILITIES, REDEEMABLE PARTNERSHIP UNITS AND EQUITY</t>
  </si>
  <si>
    <t>Mortgages payable, net</t>
  </si>
  <si>
    <t>Senior unsecured notes, net</t>
  </si>
  <si>
    <t>Unsecured revolving credit facilities</t>
  </si>
  <si>
    <t>Unsecured term loan, net</t>
  </si>
  <si>
    <t>Accounts payable and accrued expenses</t>
  </si>
  <si>
    <t>Deferred revenue</t>
  </si>
  <si>
    <t>Deferred compensation plan</t>
  </si>
  <si>
    <t>Liabilities related to discontinued operations</t>
  </si>
  <si>
    <t>Other liabilities</t>
  </si>
  <si>
    <t>Total liabilities</t>
  </si>
  <si>
    <t>Commitments and contingencies</t>
  </si>
  <si>
    <t xml:space="preserve"> </t>
  </si>
  <si>
    <t>Redeemable partnership units:</t>
  </si>
  <si>
    <t>Class A units - 12,414,019 and 12,242,820 units outstanding</t>
  </si>
  <si>
    <t>Series D cumulative redeemable preferred units - 177,101 units outstanding</t>
  </si>
  <si>
    <t>Total redeemable partnership units</t>
  </si>
  <si>
    <t>Equity:</t>
  </si>
  <si>
    <t>Partners' capital</t>
  </si>
  <si>
    <t>Earnings less than distributions</t>
  </si>
  <si>
    <t>Accumulated other comprehensive income</t>
  </si>
  <si>
    <t>Total Vornado Realty L.P. equity</t>
  </si>
  <si>
    <t>Noncontrolling interests in consolidated subsidiaries</t>
  </si>
  <si>
    <t>Total equity</t>
  </si>
  <si>
    <t>Total liabilities, redeemable partnership units and equity</t>
  </si>
  <si>
    <t>Consolidated Balance Sheets (Parentheticals) - USD ($) $ in Thousands</t>
  </si>
  <si>
    <t>ASSETS</t>
  </si>
  <si>
    <t>Tenant and other receivables, allowance for doubtful accounts (in US dollars)</t>
  </si>
  <si>
    <t>Receivable arising from the straight-lining of rents, allowance (in US dollars)</t>
  </si>
  <si>
    <t>Deferred leasing costs, accumulated amortization (in US dollars)</t>
  </si>
  <si>
    <t>Identified intangible assets, accumulated amortization (in US dollars)</t>
  </si>
  <si>
    <t>Common Class A [Member]</t>
  </si>
  <si>
    <t>Redeemable partnership units Outstanding</t>
  </si>
  <si>
    <t>Series D Cumulative Redeemable Preferred Unit [Member]</t>
  </si>
  <si>
    <t>Consolidated Statements of Income - USD ($) shares in Thousands, $ in Thousands</t>
  </si>
  <si>
    <t>Mar. 31, 2015</t>
  </si>
  <si>
    <t>REVENUES:</t>
  </si>
  <si>
    <t>Property rentals</t>
  </si>
  <si>
    <t>Tenant expense reimbursements</t>
  </si>
  <si>
    <t>Fee and other income</t>
  </si>
  <si>
    <t>Total revenues</t>
  </si>
  <si>
    <t>EXPENSES:</t>
  </si>
  <si>
    <t>Operating</t>
  </si>
  <si>
    <t>Depreciation and amortization</t>
  </si>
  <si>
    <t>General and administrative</t>
  </si>
  <si>
    <t>Impairment loss and acquisition and transaction related costs</t>
  </si>
  <si>
    <t>Total expenses</t>
  </si>
  <si>
    <t>Operating (loss) income</t>
  </si>
  <si>
    <t>Loss from partially owned entities</t>
  </si>
  <si>
    <t>Income from real estate fund investments</t>
  </si>
  <si>
    <t>Interest and other investment income, net</t>
  </si>
  <si>
    <t>Interest and debt expense</t>
  </si>
  <si>
    <t>Net gain on disposition of wholly owned and partially owned assets</t>
  </si>
  <si>
    <t>(Loss) income before income taxes</t>
  </si>
  <si>
    <t>Income tax expense</t>
  </si>
  <si>
    <t>(Loss) income from continuing operations</t>
  </si>
  <si>
    <t>Income from discontinued operations</t>
  </si>
  <si>
    <t>Net (loss) income</t>
  </si>
  <si>
    <t>Less net income attributable to noncontrolling interests in consolidated subsidiaries</t>
  </si>
  <si>
    <t>Net (loss) income attributable to Vornado Realty L.P.</t>
  </si>
  <si>
    <t>Preferred unit distributions</t>
  </si>
  <si>
    <t>NET (LOSS) INCOME attributable to Class A unitholders</t>
  </si>
  <si>
    <t>(LOSS) INCOME PER CLASS A UNIT - BASIC:</t>
  </si>
  <si>
    <t>(Loss) income from continuing operations, net (in dollars per unit)</t>
  </si>
  <si>
    <t>Income from discontinued operations, net (in dollars per unit)</t>
  </si>
  <si>
    <t>Net (loss) income per Class A unit (in dollars per unit)</t>
  </si>
  <si>
    <t>Weighted average shares outstanding</t>
  </si>
  <si>
    <t>(LOSS) INCOME PER CLASS A UNIT - DILUTED:</t>
  </si>
  <si>
    <t>DISTRIBUTIONS PER CLASS A UNIT (in dollars per share)</t>
  </si>
  <si>
    <t>Continuing Operations [Member]</t>
  </si>
  <si>
    <t>Consolidated Statements of Comprehensive Income - USD ($) $ in Thousands</t>
  </si>
  <si>
    <t>Other comprehensive income (loss):</t>
  </si>
  <si>
    <t>Increase (reduction) in unrealized net gain on available-for-sale securities</t>
  </si>
  <si>
    <t>Pro rata share of other comprehensive income of nonconsolidated subsidiaries</t>
  </si>
  <si>
    <t>Reduction in value of interest rate swaps and other</t>
  </si>
  <si>
    <t>Comprehensive (loss) income</t>
  </si>
  <si>
    <t>Less comprehensive income attributable to noncontrolling interests in consolidated subsidiaries</t>
  </si>
  <si>
    <t>Comprehensive (loss) income attributable to Vornado Realty L.P.</t>
  </si>
  <si>
    <t>Consolidated Statements of Changes in Equity - USD ($) shares in Thousands, $ in Thousands</t>
  </si>
  <si>
    <t>Other</t>
  </si>
  <si>
    <t>Preferred units</t>
  </si>
  <si>
    <t>Class A Units Owned By Vornado</t>
  </si>
  <si>
    <t>Earnings Less Than Distributions</t>
  </si>
  <si>
    <t>Accumulated Other Comprehensive Income (Loss)</t>
  </si>
  <si>
    <t>Non-controlling Interests in Consolidated Subsidiaries</t>
  </si>
  <si>
    <t>Non-controlling Interests in Consolidated SubsidiariesReal estate fund investments</t>
  </si>
  <si>
    <t>Non-controlling Interests in Consolidated SubsidiariesOther</t>
  </si>
  <si>
    <t>Beginning balance, Shares at Dec. 31, 2014</t>
  </si>
  <si>
    <t>Beginning balance, Value at Dec. 31, 2014</t>
  </si>
  <si>
    <t>Net loss (income) attributable to redeemble partnership units</t>
  </si>
  <si>
    <t>Net income attributable to noncontrolling interests in consolidated subsidiaries</t>
  </si>
  <si>
    <t>Distribution of Urban Edge Properties</t>
  </si>
  <si>
    <t>Distributions to Vornado</t>
  </si>
  <si>
    <t>Distributions to preferred unitholders</t>
  </si>
  <si>
    <t>Class A Units issued to Vornado:</t>
  </si>
  <si>
    <t>Upon redemption of redeemable Class A units, at redemption value, Units</t>
  </si>
  <si>
    <t>Upon redemption of redeemable Class A units, at redemption value, Value</t>
  </si>
  <si>
    <t>Under Vornado's employees' share option plan, units</t>
  </si>
  <si>
    <t>Under Vornado's employees' share option plan, value</t>
  </si>
  <si>
    <t>Under Vornado's dividend reinvestment plan, Units</t>
  </si>
  <si>
    <t>Under Vornado's dividend reinvestment plan, Value</t>
  </si>
  <si>
    <t>Contributions:</t>
  </si>
  <si>
    <t>Contributions</t>
  </si>
  <si>
    <t>Distributions:</t>
  </si>
  <si>
    <t>Distributions</t>
  </si>
  <si>
    <t>Conversion of Series A preferred units to Class A units, Units</t>
  </si>
  <si>
    <t>Conversion of Series A preferred units to Class A units, Value</t>
  </si>
  <si>
    <t>Deferred compensation units and options, Units</t>
  </si>
  <si>
    <t>Deferred compensation units and options, Value</t>
  </si>
  <si>
    <t>Reduction in value of interest rate swaps</t>
  </si>
  <si>
    <t>Adjustments to carry redeemable Class A units at redemption value</t>
  </si>
  <si>
    <t>Redeemable partnership units' share of above adjustments</t>
  </si>
  <si>
    <t>Ending balance, Shares at Mar. 31, 2015</t>
  </si>
  <si>
    <t>Ending balance, Value at Mar. 31, 2015</t>
  </si>
  <si>
    <t>Beginning balance, Shares at Dec. 31, 2015</t>
  </si>
  <si>
    <t>Beginning balance, Value at Dec. 31, 2015</t>
  </si>
  <si>
    <t>Ending balance, Shares at Mar. 31, 2016</t>
  </si>
  <si>
    <t>Ending balance, Value at Mar. 31, 2016</t>
  </si>
  <si>
    <t>Consolidated Statements of Cash Flows - USD ($) $ in Thousands</t>
  </si>
  <si>
    <t>Cash Flows from Operating Activities:</t>
  </si>
  <si>
    <t>Adjustments to reconcile net (loss) income to net cash provided by operating activities:</t>
  </si>
  <si>
    <t>Real estate impairment losses</t>
  </si>
  <si>
    <t>Depreciation and amortization (including amortization of deferred financing costs)</t>
  </si>
  <si>
    <t>Straight-lining of rental income</t>
  </si>
  <si>
    <t>Distributions of income from partially owned entities</t>
  </si>
  <si>
    <t>Amortization of below-market leases, net</t>
  </si>
  <si>
    <t>Other non-cash adjustments</t>
  </si>
  <si>
    <t>Return of capital from real estate fund investments</t>
  </si>
  <si>
    <t>Net realized and unrealized gains on real estate fund investments</t>
  </si>
  <si>
    <t>Net gains on sale of real estate and other</t>
  </si>
  <si>
    <t>Changes in operating assets and liabilities:</t>
  </si>
  <si>
    <t>Tenant and other receivables, net</t>
  </si>
  <si>
    <t>Prepaid assets</t>
  </si>
  <si>
    <t>Net cash provided by operating activities</t>
  </si>
  <si>
    <t>Cash Flows from Investing Activities:</t>
  </si>
  <si>
    <t>Additions to real estate</t>
  </si>
  <si>
    <t>Distributions of capital from partially owned entities</t>
  </si>
  <si>
    <t>Proceeds from sales of real estate and related investments</t>
  </si>
  <si>
    <t>Acquisitions of real estate and other</t>
  </si>
  <si>
    <t>Proceeds from sales and repayments of mortgage and mezzanine loans receivable and other</t>
  </si>
  <si>
    <t>Net cash (used in) provided by investing activities</t>
  </si>
  <si>
    <t>Cash Flows from Financing Activities:</t>
  </si>
  <si>
    <t>Repayments of borrowings</t>
  </si>
  <si>
    <t>Proceeds from borrowings</t>
  </si>
  <si>
    <t>Distributions to redeemable security holders and noncontrolling interests</t>
  </si>
  <si>
    <t>Debt issuance and other costs</t>
  </si>
  <si>
    <t>Proceeds received from exercise of Vornado stock options</t>
  </si>
  <si>
    <t>Repurchase of Class A units related to equity compensation agreements and related tax withholdings and other</t>
  </si>
  <si>
    <t>Cash included in the spin-off of Urban Edge Properties</t>
  </si>
  <si>
    <t>Contributions from noncontrolling interests in consolidated subsidiaries</t>
  </si>
  <si>
    <t>Net cash used in financing activities</t>
  </si>
  <si>
    <t>Net decrease in cash and cash equivalents</t>
  </si>
  <si>
    <t>Cash and cash equivalents at beginning of period</t>
  </si>
  <si>
    <t>Cash and cash equivalents at end of period</t>
  </si>
  <si>
    <t>Supplemental Disclosure Of Cash Flow Information:</t>
  </si>
  <si>
    <t>Cash payments for interest, excluding capitalized interest of $7,497 and $8,479</t>
  </si>
  <si>
    <t>Cash payments for income taxes</t>
  </si>
  <si>
    <t>Non-Cash Investing and Financing Activities:</t>
  </si>
  <si>
    <t>Accrued capital expenditures included in accounts payable and accrued expenses</t>
  </si>
  <si>
    <t>Write-off of fully depreciated assets</t>
  </si>
  <si>
    <t>Non-cash distribution of Urban Edge Properties:</t>
  </si>
  <si>
    <t>Liabilities</t>
  </si>
  <si>
    <t>Equity</t>
  </si>
  <si>
    <t>Transfer of interest in real estate to Pennsylvania Real Estate Investment Trust</t>
  </si>
  <si>
    <t>Financing assumed in acquisitions</t>
  </si>
  <si>
    <t>Receipt of security deposits included in restricted cash and other liabilities</t>
  </si>
  <si>
    <t>Acquisitions [Member]</t>
  </si>
  <si>
    <t>Like-kind exchange of real estate</t>
  </si>
  <si>
    <t>Dispositions [Member]</t>
  </si>
  <si>
    <t>Consolidated Statements of Cash Flows (Parentheticals) - USD ($) $ in Thousands</t>
  </si>
  <si>
    <t>Statement of Cash Flows [Abstract]</t>
  </si>
  <si>
    <t>Capitalized interest</t>
  </si>
  <si>
    <t>Organization</t>
  </si>
  <si>
    <t>Organization [Abstract]</t>
  </si>
  <si>
    <t>1 . Organization Vornado Realty L.P. (the “Operating Partnership” and/or the “Company” ) is a Delaware limited partnership . Vornado Realty Trust (“Vornado”) is the sole general partner of, and owned approximately 93.6 % of the common limited partnership interest in , the Operating Partnership at March 31, 2016 . All references to “we,” “us,” “our,” the “Company” and “ Operating Partnership ” refer to Vornado Realty L.P. and its consolidated subsidiaries.</t>
  </si>
  <si>
    <t>Basis of Presentation</t>
  </si>
  <si>
    <t>Basis of Presentation [Abstract]</t>
  </si>
  <si>
    <t>Basis Of Presentation</t>
  </si>
  <si>
    <t xml:space="preserve">2 . Basis of Presentation The accompanying consolidated financial statements are unaudited and include the accounts of Vornado Realty L.P. and its consolidated subsidiaries. All inter - company amo unts have been eliminated. In our opinion, all adjustments (which include only normal recurring adjustments) necessary to present fairly the financial position, results of operations and changes in cash flows have been made. Certain information and footnote disclosures normally included in financial statements prepared in accordance with accounting principles generally accepted in the United States of America (“GAAP”) have been condensed or omitted. These condensed consolidated financial statements have been prepared in accordance with the instructions to Form 10-Q of the Securities and Exchange Commission (“ SEC ”) and should be read in conjunction with the consolidated financial statements and notes thereto included in our Annual Report on Form 10-K, as amended, for the year ended December 31, 2015 , as filed with the SEC. We have made estimates and assumptions that affect the reported amounts of assets and liabilities , disclosure of contingent assets and liabilities at the date of the consolidated financial statements and the reported amounts of revenues and expenses during the reporting periods. Actual results could differ from those estimates. The results of operations for the three months ended March 31, 2016 are not necessarily indicative of the operating results for the full year . </t>
  </si>
  <si>
    <t>Recently Issued Accounting Literature</t>
  </si>
  <si>
    <t>Recently Issued Accounting Literature [Abstract]</t>
  </si>
  <si>
    <t>3 . Recently Issued Accounting Literature In May 2014, the Financial Accounting Standards Board (“ FASB ”) issued an update ("ASU 2014-09") establishing Accounting Standards Codification (“ ASC ”) Topic 606, Revenue from Contracts with Customers . ASU 2014-09 establishes a single comprehensive model for entities to use in accounting for revenue arising from contracts with customers and supersedes most of the existing revenue recognition guidance. ASU 2014-09 requires an entity to recognize revenue when it transfers promised goods or services to customers in an amount that reflects the consideration to which the entity expects to be entitled in exchange for those goods or services and also requires certain additional disclosures. ASU 2014-09 is effective for interim and annual reporting periods in fiscal years that begin after December 15, 201 7 . We are currently evaluating the impact of the adoption of ASU 2014-09 on our consolidated financial statements. 3 . Recently Issued Accounting Literature - continued In June 2014, the FASB issued an update (“ASU 2014-12”) to ASC Topic 718, Compensation – Stock Compensation . ASU 2014-12 requires an entity to treat performance targets that can be met after the requisite service period of a share based award has ended, as a performance condition that affects vesting. ASU 2014-12 is effective for interim and annual reporting periods in fiscal years that began after December 15, 2015. The adoption of this update as of January 1, 2016, did not have any impact on our consolidated financial statements. In February 2015, the FASB issued an update (“ASU 2015-02”) Amendments to the Consolidation Analysis to ASC Topic 810, Consolidation . ASU 2015-02 affects reporting entities that are required to evaluate whether they should consolidate certain legal entities. Specifically, the amendments: (i) modi fy the evaluation of whether limited partnerships and similar legal entities are variable interest entities ("VIEs") or voting interest entities, (ii) eliminate the presumption that a general partner should consolidate a limited partnership, (iii) affect the consolidation analysis of reporting entities that are involved with VIEs, and (iv) provide a scope exception for certain entities. ASU 2015-02 is effective for interim and annual reporting periods beg inning after December 15, 2015. The adoption of this update on January 1, 2016 result ed in the identification of additional VIEs, but did not have an impact on our consolid ated financial statements other than additional disclosures (see Note 12 - Var iable Interest Entities (“VIEs” ) ) . In January 2016, the FASB issued an update (“ASU 2016-01”) Recognition and Measurement of Financial Assets and Financial Liabilities to ASC Topic 825, Financial Instruments (“ASC 825”). ASU 2016-01 amends certain aspects of recognition, measurement, presentation and disclosure of financial instruments, including the requirement to measure certain equity investments at fair value with changes in fair value recognized in net income. ASU 2016-01 is effective for interim and annual reporting periods in fiscal years beginning after December 15, 2017. We are currently evaluating the impact of the adoption of ASU 2016-01 on our consolidated financial statements. In February 2016, the FASB issued (“ASU 2016-02”) Leases , which sets out the principles for the recognition, measurement, presentation and disclosure of leases for both lessees and lessors. ASU 2016-02 requires lessees to apply a dual approach, classifying leases as either finance or operating leases based on the principle of whether or not the lease is effectively a financed purchase. Lessees are required to record a right-of-use asset and a lease liability for all leases with a term of greater than 12 months. Leases with a term of 12 months or less will be accounted for similar to existing guidance for operating leases. Lessees will recognize expense based on the effective interest method for finance leases or on a straight-line basis for operating leases. The new standard requires lessors to account for leases using an approach that is substantially equivalent to existing guidance . ASU 2016-02 is effective for reporting periods beginning after December 15, 2018, with early adoption permitted. We are currently evaluating the impact of the adoption of ASU 2016-02 on our consolidated financial statements. In March 2016, the FASB issued an update (“ASU 2016-0 9 ”) Improvements to Employee Share-Based Payment Accounting to ASC Topic 718 , Compensation—Stock Compensation (“ASC 718 ”). ASU 2016-09 amends several aspects of the accounting for share-based payment transactions, including the income tax consequences, classification of awards as either equity or liabilities, and classification on the statement of cash flows. ASU 2016-09 is effective for interim and annual reporting periods in fiscal years beginning after December 15, 2017. We are currently evaluating the impact of the adoption of ASU 2016-09 on our consolidated financial statements.</t>
  </si>
  <si>
    <t>Real Estate Fund Investments</t>
  </si>
  <si>
    <t>Real Estate Fund Investments [Abstract]</t>
  </si>
  <si>
    <t>4 . Real Estate Fund Investments We are the general partner and investment manager of Vornado Capital Partners Real Estate Fund ( the “ Fund ”) , which has an eight-year term and a three-year investment period that ended in July 2013. During the investment period, the Fund was our exclusive investment vehicle for all investments that fit within its investment parameters, as defined . The Fund is accounted for under ASC 946, Financial Services – Investment Companies (“ASC 946”) and its investments are reported on its balance sheet at fair value, with changes in value each period recognized in earnings. We consolidate the accounts of the Fund into our consolidated financial statements, retaining the fair value basis of accounting. We are also the general partner and investment manager of Crowne Plaza Times Square Hotel Co-Investment (the “Co-Investment”), which owns a 24.7% interest in the Crowne Plaza Times Square Hotel. The Fund owns the remaining 75.3% interest. The Co-Investment is also accounted for under ASC 946. We consolidate the accounts of the Co-Investment into our consolidated financial statements, retaining the fair value basis of accounting. A t March 31, 2016 , we ha d six real estate fund investments with an aggregate fair value of $5 66 , 696 ,000 , or $ 200 , 549 ,000 in excess of cost, and ha d remaining unfunded commitments of $ 1 02 , 212 ,000 , of which our share was $ 25 , 5 53 , 000 . Below is a summary of income from the Fund and the Co-Investment for the three months ended March 31, 2016 and 2015 . (Amounts in thousands) For the Three Months Ended March 31, 2016 2015 Net investment income $ 4,673 $ 6,450 Net realized gain on exited investments 14,676 24,705 Previously recorded unrealized gain on exited investment (14,254) (23,279) Net unrealized gains on held investments 6,189 16,213 Income from real estate fund investments 11,284 24,089 Less income attributable to noncontrolling interests (5,973) (13,539) Income from real estate fund investments attributable to Vornado Realty L.P. (1) $ 5,311 $ 10,550 (1) Excludes management, leasing and development fees of $760 and $704 for the three months ended March 31, 2016 and 2015, respectively, which are included as a component of "fee and other income" on our consolidated statements of income.</t>
  </si>
  <si>
    <t>Marketable Securities</t>
  </si>
  <si>
    <t>Marketable Securities [Abstract]</t>
  </si>
  <si>
    <t>5. Marketable Securities Below is a summary of our marketable securities portfolio as of March 31, 2016 and December 31, 2015 . (Amounts in thousands) As of March 31, 2016 As of December 31, 2015 GAAP Unrealized GAAP Unrealized Fair Value Cost Gain Fair Value Cost Gain Equity securities: Lexington Realty Trust $ 158,833 $ 72,549 $ 86,284 $ 147,752 $ 72,549 $ 75,203 Other 3,258 - 3,258 3,245 - 3,245 $ 162,091 $ 72,549 $ 89,542 $ 150,997 $ 72,549 $ 78,448</t>
  </si>
  <si>
    <t>Investments in Partially Owned Entities</t>
  </si>
  <si>
    <t>Equity Method Investments and Joint Ventures [Abstract]</t>
  </si>
  <si>
    <t>6. Investments in Partially Owned Entities Alexander's, Inc. (“Alexander's”) (NYSE: ALX) As of March 31, 2016, we own 1,654,068 Alexander's common shares , representing a 32.4 % interest in Alexander's . We account for our investment in Alexander's under the equity method. We manage, lease and develop Alexander's properties pursuant t o agreements which expire in March of each year and are automatically renewable . As of March 31, 2016 , the market value (“fair value” pursuant to ASC 820 ) of our investment in Alexander's, based on Alexander's March 31, 2016 closing share price of $ 3 80 . 55 , was $ 629 , 456 ,000 , or $ 501 , 192 ,000 in excess of the carrying amount on our consolidated balance sheet. As of March 31, 2016, the carrying amount of our inves tment in Alexander' s , excluding amounts owed to us, exceeds our share of the equity in the net assets of Alexander's by approximately $ 4 0 , 162 ,000 . The majority of this basis difference resulted from the excess of our purchase price for the Alexander's common stock acquired over the book value of Alexander's net assets. Substantially all of this basis difference was allocated, based on our estimates of the fair values of Alexander's assets and liabilities, to real estate (land and buildings). We are amortizing the basis difference related to the buildings into earnings as additional depreciation expense over their estimated useful lives. This depreciation is not material to our share of e quity in Alexander's net income . The basis difference related to the land will be recognized upon disposition of our investment . Urban Edge Properties (“UE” ) (NYSE: UE) As of March 31, 2016, we own 5,717 , 184 UE operating partnership units , representing a 5.4% ownership interest in UE . We account for our investment in UE under the equity method and record our share of UE's net income or loss on a one-quarter lag basis. During 2015, we provided transition services to UE, primarily for information technology, human resources, tax and financial planning. In 2016, we continue to provide UE information technology support. UE is providing us with leasing and property management services for ( i ) certain small retail properties that we plan to sell, and (ii) our affiliate, Alexander's , Rego Park retail assets. As of March 31, 2016, the fair value of our investment in UE, based on UE's March 31, 2016 closing share price of $2 5 . 84 , was $1 47 , 732 ,000, or $ 121 , 505 ,000 in excess of the carrying amount on our consolidated balance sheet. Pennsylvania Real Estate Investment Trust (“PREIT”) (NYSE: PEI) As of March 31, 2016, we own 6,250,000 PREIT operating partnership units , representing an 8.1% interest in PREIT. We account for our investment in PREIT under the equity method and record our share of PREIT's net income or loss on a one-quarter lag basis. As of March 31, 2016, the fair value of our investment in PREIT, based on PREIT's March 31, 2016 closing share price of $ 21 .8 5 , was $ 136,563 ,000, or $ 8 , 495 ,000 in excess of the carrying amount on our consolidated balance sheet. As of March 31, 2016 , the carrying amount of our investment in PREIT exceeds our share of the equity in the net assets of PREIT by approximately $6 4 , 827 ,000. The majority of this basis difference resulted from the excess of the fair value of the PREIT operating units received over our share of the book value of PREIT's net assets. Substantially all of this basis difference was allocated, based on our estimates of the fair values of PREIT's assets and liabilities, to real estate (land and buildings). We are amortizing the basis difference related to the buildings into earnings as additional depreciation expense over their estimated useful lives. This depreciation is not material to our share of equity in PREIT's net loss. The basis difference related to the land will be recognized upon disposition of our investment. One Park Avenue On March 7 , 2016, we completed a $300,000,000 refinancing of our 55% owned joint venture , One Park Avenue, a 947,000 square foot Manhattan office building. The loan matures in March 2021 and is interest only at LIBOR plus 1.75 % (2.19% at March 31, 2016). The property was previously encumbered by a 4.995%, $250,000,000 m ortgage maturing in March 2016. Mezzanine Loan – New York On March 17, 2016, we entered into a joint venture, in which we own a 33.3% interest, which owns a $138,240,000 mezzanine loan . The interest rate is LIBOR plus 8.875% (9.32% at March 31, 2016) and the debt matures in November 2016, with two three-month extension options. At March 31, 2016, t he joint venture has an $11,760,000 remaining commitment , of which our share is $3,9 20 ,000. The joint venture's investment is subordinate to $350,000,000 of third party debt. We account for our investment in the joint venture under the equity method. Below are schedule s summarizing our investments in, and income (loss) from, partially owned entities . (Amounts in thousands) Percentage Ownership at Balance as of March 31, 2016 March 31, 2016 December 31, 2015 Investments: Partially owned office buildings (1) Various $ 869,233 $ 909,782 Alexander’s 32.4 % 128,264 133,568 PREIT 8.1 % 128,068 133,375 India real estate ventures 4.1%-36.5% 48,037 48,310 UE 5.4 % 26,227 25,351 Other investments (2) Various 353,421 300,036 $ 1,553,250 $ 1,550,422 (1) Includes interests in 280 Park Avenue, 650 Madison Avenue, One Park Avenue, 666 Fifth Avenue (Office), 330 Madison Avenue, 512 West 22nd Street and others. (2) Includes interests in Independence Plaza, 85 Tenth Avenue, Fashion Center Mall, 50-70 West 93rd Street, Toys "R" Us, Inc. (which has a carrying amount of zero) and others. (Amounts in thousands) Percentage Ownership at For the Three Months Ended March 31, March 31, 2016 2016 2015 Our Share of Net Income (Loss): Alexander's (see page 13 for details): Equity in net income 32.4 % $ 6,937 $ 5,594 Management, leasing and development fees 1,725 2,097 8,662 7,691 UE (see page 13 for details): Equity in net earnings 5.4 % 876 - Management fees 209 584 1,085 584 Partially owned office buildings (1) Various (14,249) (9,296) PREIT (see page 13 for details) 8.1 % (4,288) - India real estate ventures 4.1%-36.5% (686) (109) Other investments (2) Various 5,236 (1,613) $ (4,240) $ (2,743) (1) Includes interests in 280 Park Avenue, 650 Madison Avenue, One Park Avenue, 666 Fifth Avenue (Office), 330 Madison Avenue, 512 West 22nd Street and others. (2) Includes interests in Independence Plaza, 85 Tenth Avenue, Fashion Center Mall, 50-70 West 93rd Street, Toys "R" Us, Inc. and others.</t>
  </si>
  <si>
    <t>Dispositions</t>
  </si>
  <si>
    <t>Dispositions [Abstract]</t>
  </si>
  <si>
    <t>The tables below set forth the assets and liabilities related to discontinued operations at March 31, 2016 and December 31, 2015 and their combined results of operations and cash flows for the three months ended March 31, 2016 and 2015 . (Amounts in thousands) Balance as of March 31, 2016 December 31, 2015 Assets related to discontinued operations: Real estate, net $ 29,517 $ 29,561 Other assets 6,997 7,459 $ 36,514 $ 37,020 Liabilities related to discontinued operations: Other liabilities $ 12,902 $ 12,470 $ 12,902 $ 12,470 (Amounts in thousands) For the Three Months Ended March 31, 2016 2015 Income from discontinued operations: Total revenues $ 1,182 $ 20,296 Total expenses 466 13,373 716 6,923 Transaction related costs (primarily UE spin off) - (22,645) Net gain on sale of lease position in Geary Street, CA - 21,376 Net gains on sale of real estate - 10,867 Impairment losses - (256) Pretax income from discontinued operations 716 16,265 Income tax expense - (86) Income from discontinued operations $ 716 $ 16,179 Cash flows related to discontinued operations: Cash flows from operating activities $ 1,654 $ (36,672) Cash flows from investing activities - 310,069</t>
  </si>
  <si>
    <t>Identified Intangible Assets and Liabilities</t>
  </si>
  <si>
    <t>Identified Intangible Assets and Liabilities [Abstract]</t>
  </si>
  <si>
    <t xml:space="preserve">8 . Identified Intangible Assets and Liabilities The following summarizes our identified intangible assets (primarily above-market leases) and liabilities (primarily acquired below-market leases) as of March 31, 2016 and December 31, 2015. (Amounts in thousands) Balance as of March 31, 2016 December 31, 2015 Identified intangible assets: Gross amount $ 406,482 $ 415,261 Accumulated amortization (188,094) (187,360) Net $ 218,388 $ 227,901 Identified intangible liabilities (included in deferred revenue): Gross amount $ 607,241 $ 643,488 Accumulated amortization (307,858) (325,340) Net $ 299,383 $ 318,148 Amortization of acquired below-market leases, net of acquired above-market leases , resulted in a n in crease to rental income o f $ 17 , 507 ,000 and $ 12 , 450 ,000 for the three months ended March 31, 2016 and 2015, respectively . Estimated annual amortization of acquired below - market leases, net of acquired above-market leases , for each of the five succeeding years commencing January 1, 2017 is as follows: (Amounts in thousands) 2017 $ 44,463 2018 42,991 2019 30,973 2020 23,320 2021 18,263 Amortization of all other identified intangible assets (a component of depreciation and amortization expense) was $ 7 , 79 3 ,000 and $ 6,185 ,000 for the three months ended March 31, 2016 and 2015 , respectively . Estimated annual amortization of all other identified intangible assets including acquired in-place leases , customer relationships, and third party contracts for each of the five succeeding years commencing January 1, 2017 is as follows: (Amounts in thousands) 2017 $ 24,427 2018 20,063 2019 15,779 2020 12,345 2021 10,957 We are a tenant under ground leases for certain properties. Amortization of these acquired below-market leases , net of above-market leases , resulted in a n in cre ase to rent expense of $ 458 ,000 and $458,000 for the three months ended March 31, 2016 and 2015 , respectively . Estimated annual amortization of these below-market leases , net of above-market leases , for each of the five succeeding years commencing January 1, 2017 is as follows: (Amounts in thousands) 2017 $ 1,832 2018 1,832 2019 1,832 2020 1,832 2021 1,832 </t>
  </si>
  <si>
    <t>Debt</t>
  </si>
  <si>
    <t>Debt Disclosure [Abstract]</t>
  </si>
  <si>
    <t xml:space="preserve">9. Debt On February 8 , 2016, we completed a $700 ,000,000 refinancing of 770 Broadway, a 1,158,000 square foot Manhattan office building. The five-year loan is interest only at LIBOR plus 1.75 %, (2. 19 % at March 31, 2016 ) which was swapped for four and a half years to a fixed rate of 2.56%. The Company realized net proceeds of approximately $330,000,000 . The property was previo usly encumbered by a 5.65%, $353,000,000 mortgage which was to mature in March 2016. On March 15, 2016, we notified the servicer of the $678,000,000 mortgage loan on the Skyline properties in Virginia that cash flow will be insufficient to service the debt and pay other property related costs and expenses and that we were not willing to fund additional cash shortfalls . Accordingly, at our request, the loan has been tran sferred to the special servicer . Consequently, based on our shortened estimated holding period for the underlying assets, we concluded that the excess of carrying amount over our estimate of fair value was not recoverable and recognized a $ 160,700,000 non-cash impairment loss in the first quarter of 2016. The following is a summary of our debt : (Amounts in thousands) Interest Rate at Balance at March 31, 2016 March 31, 2016 December 31, 2015 Mortgages Payable: Fixed rate 4.04 % $ 6,695,401 $ 6,356,634 Variable rate 2.25 % 3,259,067 3,258,204 Total 3.46 % 9,954,468 9,614,838 Deferred financing costs, net and other (110,226) (101,125) Total, net $ 9,844,242 $ 9,513,713 Unsecured Debt: Senior unsecured notes 3.68 % $ 850,000 $ 850,000 Deferred financing costs, net and other (5,486) (5,841) Senior unsecured notes, net 844,514 844,159 Unsecured term loan 1.58 % 375,000 187,500 Deferred financing costs, net and other (3,924) (4,362) Unsecured term loan, net 371,076 183,138 Unsecured revolving credit facilities - - 550,000 Total, net $ 1,215,590 $ 1,577,297 </t>
  </si>
  <si>
    <t>Redeemable Partnership Units</t>
  </si>
  <si>
    <t>Redeemable Partnership Units [Abstract]</t>
  </si>
  <si>
    <t xml:space="preserve">10. Redeemable Partnership Units Redeemable partnership units on our consolidated balance sheets are comprised primarily of Class A units held by third parties and are recorded at the greater of their carrying amount or redemption value at the end of each reporting period. Changes in the value from period to period are charged to “ partners' capital” on our consolidated balance sheets . Below is a table summarizing the activity of our redeemable partnership units . (Amounts in thousands) Balance at December 31, 2014 $ 1,337,780 Net income 5,287 Other comprehensive loss (1,288) Distributions (7,280) Redemption of Class A units, at redemption value (23,493) Adjustments to carry redeemable Class A units at redemption value (25,349) Other, net 19,133 Balance at March 31, 2015 $ 1,304,790 Balance at December 31, 2015 $ 1,229,221 Net loss (7,487) Other comprehensive income 427 Distributions (7,835) Redemption of Class A units, at redemption value (14,482) Adjustments to carry redeemable Class A units at redemption value (36,524) Other, net 14,364 Balance at March 31, 2016 $ 1,177,684 As of March 31, 2016 and December 31, 2015, the aggregate redemption value of redeemable Class A units , which are those units held by third parties, was $ 1, 1 72 , 256 ,000 and $ 1, 223 , 793 ,000 , respectively. Redeemable partnership units exclude our Series G -1 through G-4 convertible preferred units and Series D-13 cumulative redeemable preferred units, as they are accounted for as liabilities in accordance with ASC 480, Distinguishing Liabilities and Equity , because of their possible s ettlement by issuing a variable number of Vornado common shares. Accordingly , the fair value of these units is included as a component of “other liabilities” on our consolidated balance sheets and aggregated $ 5 0 , 561 ,000 as of March 31, 2016 and December 31, 2015 . Changes in the value from period to period , if any, are charged to “ interest and debt expense ” o n our consolidated statements of income . </t>
  </si>
  <si>
    <t>Accumulated Other Compreshensive Income ("AOCI")</t>
  </si>
  <si>
    <t>Shareholders' Equity [Abstract]</t>
  </si>
  <si>
    <t>Accumulated Other Comprehensive Income ("AOCI") [Text Block]</t>
  </si>
  <si>
    <t xml:space="preserve">11 . Accumulated Other Comprehensive Income (“AOCI”) The following table s set forth the changes in accumulated other comprehensive income by component. (Amounts in thousands) Securities Pro rata share of Interest available- nonconsolidated rate Total for-sale subsidiaries' OCI swaps Other For the Three Months Ended March 31, 2016 Balance as of December 31, 2015 $ 46,921 $ 78,448 $ (9,319) $ (19,368) $ (2,840) OCI before reclassifications 6,478 11,094 6 (4,195) (427) Amounts reclassified from AOCI - - - - - Net current period OCI 6,478 11,094 6 (4,195) (427) Balance as of March 31, 2016 $ 53,399 $ 89,542 $ (9,313) $ (23,563) $ (3,267) For the Three Months Ended March 31, 2015 Balance as of December 31, 2014 $ 93,267 $ 133,774 $ (8,992) $ (25,803) $ (5,712) OCI before reclassifications (20,658) (21,332) 157 (776) 1,293 Amounts reclassified from AOCI - - - - - Net current period OCI (20,658) (21,332) 157 (776) 1,293 Balance as of March 31, 2015 $ 72,609 $ 112,442 $ (8,835) $ (26,579) $ (4,419) </t>
  </si>
  <si>
    <t>Variable Interest Entities ("VIEs")</t>
  </si>
  <si>
    <t>Variable Interest Entities [Abstract]</t>
  </si>
  <si>
    <t xml:space="preserve">12. Variable Interest Entities (“VIEs”) At March 31, 2016 and December 31, 2015, we have several u nconsolidated VIEs . We do not consolidate these entities because we are not the primary beneficiary and the nature of our involvement in the activities of these entities does not give us power over decisions that significantly affect these entities' economic performance. We account for our investment in these entities under the equity method (see Note 6 – Investments in Partially Owned Entities ). As of March 31, 2016 and December 31, 2015, the net carrying amounts of our investment in these entities were $3 61 , 921 ,000 and $379,939,000, respectively, and our maximum exposure to loss in these entities , is limited to our investment s . We adopted ASU 2015-02 on January 1, 2016 which resulted in the identification of several VIEs at March 31, 2016. Prior to the adoption of ASU 2015-02, these entities were consolidated under the voting interest model. Our most significant consolidated VIEs are our real estate fund i nvestments and certain properties that have non-controlling interests. These entities are VIEs because the non-controlling interests do not have substantive kick-out or participating rights. We consolidate these entities because we control all significant business activities. The total assets and liabilities of t hese consolidated VIEs are $ 3 , 966 , 853 ,000 and $ 2 , 458 , 554 , 000 respectively. </t>
  </si>
  <si>
    <t>Fair Value Measurements</t>
  </si>
  <si>
    <t>Fair Value Disclosures [Abstract]</t>
  </si>
  <si>
    <t>13 . Fair Value Measurements ASC 820 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AS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that are used when little or no market data is available.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 as well as consider counterparty credit risk in our assessment of fair value. Considerable judgment is necessary to interpret Level 2 and 3 inputs in determining the fair value of our financial and non-financial assets and liabilities. Accordingly, our fair value estimates, which are made at the end of each reporting period , may be different than the amounts that may ultimately be realized upon sale or disposition of these assets. Financial Assets and Li abilities Measured at Fair Value on a Recurring Basis Financial assets and liabilities t hat are measured at fair value o n our consolidated balance sheets consist of ( i ) marketable securities, (ii) r eal e state f und investments , ( i ii) the assets in our deferred compensation plan (for which there is a corresponding liability on our consolidated balance sheet) , ( i v) mandatorily redeemable instruments (Series G -1 through G-4 convertible preferred units and Series D-13 cumulative redeemable preferred units) , and (v) interest rate swap s . The tables below aggregate the fair values of these financial assets and liabilities by the ir level s in the fair value hierarchy as of March 31, 2016 and December 31, 2015, respectively. (Amounts in thousands) As of March 31, 2016 Total Level 1 Level 2 Level 3 Marketable securities $ 162,091 $ 162,091 $ - $ - Real estate fund investments (75% of which is attributable to noncontrolling interests) 566,696 - - 566,696 Deferred compensation plan assets (included in other assets) 116,824 59,640 - 57,184 Interest rate swap (included in other assets) 5,039 - 5,039 - Total assets $ 850,650 $ 221,731 $ 5,039 $ 623,880 Mandatorily redeemable instruments (included in other liabilities) $ 50,561 $ 50,561 $ - $ - Interest rate swaps (included in other liabilities) 28,914 - 28,914 - Total liabilities $ 79,475 $ 50,561 $ 28,914 $ - (Amounts in thousands) As of December 31, 2015 Total Level 1 Level 2 Level 3 Marketable securities $ 150,997 $ 150,997 $ - $ - Real estate fund investments (75% of which is attributable to noncontrolling interests) 574,761 - - 574,761 Deferred compensation plan assets (included in other assets) 117,475 58,289 - 59,186 Total assets $ 843,233 $ 209,286 $ - $ 633,947 Mandatorily redeemable instruments (included in other liabilities) $ 50,561 $ 50,561 $ - $ - Interest rate swaps (included in other liabilities) 19,600 - 19,600 - Total liabilities $ 70,161 $ 50,561 $ 19,600 $ - Financial Assets and Li abilities Measured at Fair Value on a Recurring Basis - continued Real Estate Fund Investments A t March 31, 2016 , we h ad s ix real estate fund in vestments with an aggregate fair value of $566,696,000, or $200 ,549,000 in excess of cost. These investments are classified as Level 3 . We u se a discounted cash flow valuation technique to estimate the fair value of each of these investment s , which is updated quarterly by personnel responsible for the management of each investment and reviewed by senior management at each reporting period. The discounted cash flow valuation technique requires us to estimate cash flows fo r each investment over the anticipated holding period , which currently ranges from 1 . 3 to 4 . 8 years . Cash flows are derived from property rental revenue (base rents plus reimbursements) less operating expenses, real estate taxes and capital and other costs, plus projected sales proceeds in the year of exit. Property rental revenue is based on leases currently in place and our estimates for future leasing activity , which are based on current market rents for similar space plus a projected growth factor . Similarly, estimated operating expenses and real estate taxes are based on amounts incurred in the current period plus a projected growth factor for future periods. Anticipated sales proceeds at the end of an investment's expected holding period are determined based on the net cash flow of the investment in the year of exit, divided by a terminal capitalization rate, less estimated selling costs. The fair value of each property is calculated by discounting the future cash flows (including the projected sales proceeds), using an appropriate discount rate and then reduced by the property's outstanding debt, if any, to determine the fair value of the equity in each investment. S ignificant un observable quantitative inputs used in determining the fair value of each investment include cap italization rates and discount rates . These rates are based on the location, type and nature of each property, and current and anticipated m arket conditions, industry publications and from the experience of our Acquisitions and Capital Markets department s . S ignificant unobservable quantitative inputs in the table below were utilized in determining the fair value of these real estate f und i nvestments at March 31, 2016 and December 31, 2015 . Weighted Average Range (based on fair value of investments) Unobservable Quantitative Input March 31, 2016 December 31, 2015 March 31, 2016 December 31, 2015 Discount rates 12.0% to 14.9% 12.0% to 14.9% 13.5% 13.6% Terminal capitalization rates 4.8% to 6.1% 4.8% to 6.1% 5.4% 5.5% The above inputs are subject to change based on changes in economic and market conditions and/or changes in use or timing of exit. Changes in discount rates and terminal capitalization rates result in increases or decreases in the fair values of these investments. The discount rates encompass, among other things, uncertainties in the valuation models with respect to terminal capitalization rates and the amount and timing of cash flows. Therefore, a change in the fair value of these investments resulting from a change in the terminal capitalization rate, may be partially offset by a change in the discount rate. It is not possible for us to predict the effect of future economic or market conditions on our estimated fair values. The table below summarizes the changes in the fair value of real estate fund i nvestments that are classified as Level 3, for the three months ended March 31, 2016 and 2015. (Amounts in thousands) For the Three Months Ended March 31, 2016 2015 Beginning balance $ 574,761 $ 513,973 Purchases - 95,000 Dispositions / distributions (14,676) (72,186) Net unrealized gains 6,189 16,213 Net realized gains 422 1,426 Ending balance $ 566,696 $ 554,426 Financial Assets and Liabilities Measured at Fair Value on a Recurring Basis - continued Deferred Compensation Plan Assets Deferred compensation plan assets that are classified as L evel 3 consist of investments in limited partnerships and investment funds, which are managed by third parties. We receive quarterly financial reports from a third-party administrator, which are compiled from the quarterly reports provided to them from each limited partnership and investment fund. The quarterly reports provide net asset values on a fair value basis which are audited by independent public accounting firms on an annual basis. The third-party administrator does not adjust these values in determining our share of the net assets and we do not adjust these values when report ed in our consolidated financial statements . The table below summarizes the changes in the fair value of d eferred c ompensation p lan a ssets that are classified as Level 3, for the three months ended March 31, 2016 and 2015 . (Amounts in thousands) For the Three Months Ended March 31, 2016 2015 Beginning balance $ 59,186 $ 63,315 Purchases 1,166 624 Sales (1,372) (438) Realized and unrealized (loss) gain (1,907) 1,335 Other, net 111 - Ending balance $ 57,184 $ 64,836 Fair Value Measurements on a Nonrecurring Basis Assets measured at fair value on a nonrecurring basis on our consolidated balance sheets consist primarily of real estate assets required to be measured for impairment at March 31, 2016. There are no assets or liabilities measured at fair value on a nonrecurring basis at December 31, 2015 . The fair values of real estate assets required to be measured for impairment were determined using widely accepted valuation techniques, including (i) discounted cash flow analysis, which considers, among other things, leasing assumptions, growth rates, discount rates and terminal capitalization rates, (ii) income capitalization approach, which considers prevailing market capitalization rates, and (iii) comparable sales activity. (Amounts in thousands) As of March 31, 2016 Total Level 1 Level 2 Level 3 Real estate assets (Skyline properties) $ 192,003 $ - $ - $ 192,003 Financial Assets and Liabilities not Measured at Fair Value Financial assets and liabilities that are not measured at fair value on our consolidated ba lance sheets include cash equivalents (primarily money market funds, which invest in obligations of the United States government), and our secured and unsecured debt. Estimates of the fair value of these instruments are determined by the standard practice of modeling the contractual cash flows required under the instrument and discounting them back to their present value at the appropriate current risk adjusted interest rate, which is provided by a third-party specialist. For floating rate debt, we use forward rates derived from observable market yield curves to project the expected cash flows we would be required to make under the instrument. The fair value of cash equivalents and borrowings under our unsecured revolving credit facilities and unsecured term loan are classified as Level 1. The fair value of our secured and unsecured debt is c lassifie d as Level 2 . The table below summarizes the carrying amounts and fair value of th ese financial instruments as of March 31, 2016 and December 31, 2015. (Amounts in thousands) As of March 31, 2016 As of December 31, 2015 Carrying Fair Carrying Fair Amount Value Amount Value Cash equivalents $ 1,445,442 $ 1,445,000 $ 1,295,980 $ 1,296,000 Debt: Mortgages payable $ 9,954,468 $ 9,705,000 $ 9,614,838 $ 9,306,000 Senior unsecured notes 850,000 887,000 850,000 868,000 Unsecured term loan 375,000 375,000 187,500 187,500 Unsecured revolving credit facilities - - 550,000 550,000 Total $ 11,179,468 (1) $ 10,967,000 $ 11,202,338 $ 10,911,500 (1) Excludes $119,636 of deferred financing costs, net and other.</t>
  </si>
  <si>
    <t>Incentive Compensation</t>
  </si>
  <si>
    <t>Incentive Compensation [Abstract]</t>
  </si>
  <si>
    <t xml:space="preserve">14 . Incentive Compensation Vornado's 2010 Omnibus Share Plan (the “Plan”) provides for grants of incentive and non-qualified Vornado stock options, restricted stock , restricted partnership units and O ut- P erformance P lan a wards to certain of Vornado's employees and officers. We account for all equity -based compensation in accordance with ASC 718, Compensation – Stock Compensation . Equity -based compensation expense was $ 14 , 571 ,000 and $ 20,142 ,000 for the three months ended March 31, 2016 and 2015, respectively . </t>
  </si>
  <si>
    <t>Fee and Other Income</t>
  </si>
  <si>
    <t>Fee and Other Income [Abstract]</t>
  </si>
  <si>
    <t>15 . Fee and Other Income The following table sets forth the details of fee and other income: (Amounts in thousands) For the Three Months Ended March 31, 2016 2015 BMS cleaning fees $ 18,146 $ 22,633 Management and leasing fees 4,799 4,192 Lease termination fees 2,405 3,747 Other income 8,620 9,035 $ 33,970 $ 39,607 Management and leasing f ee s include management fee s from Interstate Properties, a related party, of $ 13 4 ,000 and $ 1 3 9 ,000 for the three months ended March 31, 2016 and 2015, respectively . The above table excludes fee income from partially owned entities , which is includ ed in “ loss from partially owned entities” (see N ote 6 – Investments in Partially Owned Entities ).</t>
  </si>
  <si>
    <t>Interest and Other Investment Income, Net</t>
  </si>
  <si>
    <t>Interest and Other Investment Income, Net [Abstract]</t>
  </si>
  <si>
    <t>16 . Interest and Other Investment Income , N et The following table sets forth the details of interest and other investment income , net : (Amounts in thousands) For the Three Months Ended March 31, 2016 2015 Dividends on marketable securities $ 3,215 $ 3,203 Mark-to-market (loss) income of investments in our deferred compensation plan (1) (1,938) 2,859 Interest on loans receivable 748 2,824 Other, net 1,493 1,906 $ 3,518 $ 10,792 (1) This (loss) income is entirely offset by the income (expense) resulting from the mark-to-market of the deferred compensation plan liability, which is included in "general and administrative" expense.</t>
  </si>
  <si>
    <t>Interest and Debt Expense</t>
  </si>
  <si>
    <t>Interest and Debt Expense [Abstract]</t>
  </si>
  <si>
    <t>Interest And Debt Expense</t>
  </si>
  <si>
    <t xml:space="preserve">17 . Interest and Debt Expense The following table sets forth the details of interest and debt expense : (Amounts in thousands) For the Three Months Ended March 31, 2016 2015 Interest expense $ 100,295 $ 95,328 Amortization of deferred financing costs 9,265 7,456 Capitalized interest and debt expense (9,071) (11,110) $ 100,489 $ 91,674 </t>
  </si>
  <si>
    <t>(Loss) Income Per Class A Unit</t>
  </si>
  <si>
    <t>Income Per Class A Unit [Abstract]</t>
  </si>
  <si>
    <t>Income Per Class A Unit</t>
  </si>
  <si>
    <t xml:space="preserve">18 . (Loss) Income Per Class A Unit The following table provides a reconciliation of both net (loss) income and the number of Class A units used in the computation of ( i ) basic (loss) income per Class A unit - which includes the weighted average number of Class A units outstanding without regard to dilutive potential Class A units , and (ii) diluted (loss) income per Class A unit - which includes the weighted average Class A units and dilutive unit equivalents. Dilutive unit equivalents may include our Series A convertible preferred units , Vornado stock options and restricted unit awards. (Amounts in thousands, except per unit amounts) For the Three Months Ended March 31, 2016 2015 Numerator: (Loss) income from continuing operations, net of income attributable to noncontrolling interests $ (102,002) $ 93,185 Income from discontinued operations 716 16,179 Net (loss) income attributable to Vornado Realty L.P. (101,286) 109,364 Preferred unit distributions (20,412) (19,496) Net (loss) income attributable to Class A unitholders (121,698) 89,868 Earnings allocated to unvested participating securities (772) (749) Numerator for basic and diluted (loss) income per Class A unit $ (122,470) $ 89,119 Denominator: Denominator for basic (loss) income per Class A unit – weighted average units 200,072 198,675 Effect of dilutive securities (1) : Vornado stock options and restricted unit awards - 2,074 Denominator for diluted (loss) income per Class A unit – weighted average units and assumed conversions 200,072 200,749 (LOSS) INCOME PER CLASS A UNIT – BASIC: (Loss) income from continuing operations, net $ (0.61) $ 0.37 Income from discontinued operations, net - 0.08 Net (loss) income per Class A unit $ (0.61) $ 0.45 (LOSS) INCOME PER CLASS A UNIT – DILUTED: (Loss) income from continuing operations, net $ (0.61) $ 0.36 Income from discontinued operations, net - 0.08 Net (loss) income per Class A unit $ (0.61) $ 0.44 (1) The effect of dilutive securities for the three months ended March 31, 2016 and 2015 excludes an aggregate of 1,867 and 76 weighted average Class A unit equivalents, respectively, as their effect was anti-dilutive. </t>
  </si>
  <si>
    <t>Commitments and Contingencies</t>
  </si>
  <si>
    <t>Commitments and Contingencies Disclosure [Abstract]</t>
  </si>
  <si>
    <t xml:space="preserve">19. Commitments and Contingencies Insurance We maintain general liability insurance with limits of $300,000,000 per occurrence and per property, and all risk property and rental value insurance with limits of $2.0 billion per occurrence, with sub-limits for certain perils such as flood and earthquake. Our California properties have earthquake insurance with coverage of $180,000,000 per occurrence and in the annual aggregate, subject to a deductible in the amount of 5% of the value of the affected property. We maintain coverage for terrorism acts with limits of $4.0 billion per occurrence and in the aggregate, and $2.0 billion per occurrence and in the aggregate for terrorism involving nuclear, biological, chemical and radiological (“NBCR”) terrorism events, as defined by Terrorism Risk Insurance Program Reauthorization Act of 2015, which expires in December 2020. 19. Commitments and Contingencies - continued Insurance - continued Penn Plaza Insurance Company, LLC (“PPIC”), our wholly owned consolidated subsidiary, acts as a re-insurer with respect to a portion of all risk property and rental value insurance and a portion of our earthquake insurance coverage, and as a direct insurer for coverage for acts of terrorism including NBCR acts. Coverage for acts of terrorism (excluding NBCR acts) is fully reinsured by third party insurance companies and the Federal government with no exposure to PPIC. For NBCR acts, PPIC is responsible for a deductible of $2,400,000 per occurrence and 16 % of the balance of a covered loss and the Federal government is respon sible for the remaining 84 % of a covered loss. We are ultimately responsible for any loss incurred by PPIC. We continue to monitor the state of the insurance market and the scope and costs of coverage for acts of terrorism. However, we cannot anticipate what coverage will be available on commercially reasonable terms in the future. Our debt instruments, consisting of mortgage loans secured by our properties which are non-recourse to us, senior unsecured notes and revolving credit agreements contain customary covenants requiring us to maintain insurance. Although we believe that we have adequate insurance coverage for purposes of these agreements, we may not be able to obtain an equivalent amount of coverage at reasonable costs in the future. Further, if lenders insist on greater coverage than we are able to obtain , it could adversely affect our ability to finance our properties and expand our portfolio. Other Commitments and Contingencies We are from time to time involved in legal actions arising in the ordinary course of business. In our opinion, after consultation with legal counsel, the outcome of such matters is not expected to have a material adverse effect on our financial position, results of operations or cash flows. Each of our properties has been subjected to varying degrees of environmental assessment at various times. The environmental assessments did not reveal any material environmental contamination. However, there can be no assurance that the identification of new areas of contamination, changes in the extent or known scope of contamination, the discovery of additional sites, or changes in cleanup requirements would not result in significant costs to us. Our mortgage loans are non-recourse to us. However, in certain cases we have provided guarantees or master leased tenant space. These guarantees and master leases terminate either upon the satisfaction of specified circumstances or repayment of the underlying loans. As of March 31, 2016, the aggregate dollar amount of these guarantees and master leases is approximately $481,000,000 . At March 31, 2016 , $32,540,000 of letters of credit were outstanding under one of our unsecured revolving credit facilities. Our unsecured revolving credit facilities contain financial covenants that require us to maintain minimum interest coverage and maximum debt to market capitalization ratios, and provide for higher interest rates in the event of a decline in our ratings below Baa3/BBB. Our unsecured revolving credit facilities also contain customary conditions precedent to borrowing, including representations and warranties, and also contain customary events of default that could give rise to accelerated repayment, including such items as failure to pay interest or principal. A s of March 31, 2016 , we expect to fund additional capital to certain of our partially owned entities aggregating approximately $80,000,000 . As of March 31, 2016 , we have construction commitments aggregating approximately $8 10 , 700 ,000. </t>
  </si>
  <si>
    <t>Segment Information</t>
  </si>
  <si>
    <t>Segment Information [Abstract]</t>
  </si>
  <si>
    <t xml:space="preserve">20 . Segment Information Below is a summary of net income and a reconciliation of net income to EBITDA ( 1) by segment for the three months ended March 31, 2016 and 2015. (Amounts in thousands) For the Three Months Ended March 31, 2016 Total New York Washington, DC Other Total revenues $ 613,037 $ 410,825 $ 128,012 $ 74,200 Total expenses 613,317 269,595 256,565 87,157 Operating income (loss) (280) 141,230 (128,553) (12,957) (Loss) income from partially owned entities (4,240) (3,563) (2,043) 1,366 Income from real estate fund investments 11,284 - - 11,284 Interest and other investment income, net 3,518 1,115 58 2,345 Interest and debt expense (100,489) (54,586) (15,935) (29,968) Net gain on disposition of wholly owned and partially owned assets 714 - - 714 Income (loss) before income taxes (89,493) 84,196 (146,473) (27,216) Income tax expense (2,831) (959) (264) (1,608) Income (loss) from continuing operations (92,324) 83,237 (146,737) (28,824) Income from discontinued operations 716 - - 716 Net income (91,608) 83,237 (146,737) (28,108) Less net income attributable to noncontrolling interests (9,678) (3,429) - (6,249) Net income (loss) attributable to Vornado (101,286) 79,808 (146,737) (34,357) Interest and debt expense (2) 126,120 71,198 19,406 35,516 Depreciation and amortization (2) 174,811 108,403 42,681 23,727 Income tax expense (2) 3,261 1,090 265 1,906 EBITDA (1) $ 202,906 $ 260,499 (3) $ (84,385) (4) $ 26,792 (5) (Amounts in thousands) For the Three Months Ended March 31, 2015 Total New York Washington, DC Other Total revenues $ 606,802 $ 399,513 $ 133,968 $ 73,321 Total expenses 439,088 252,760 92,997 93,331 Operating income (loss) 167,714 146,753 40,971 (20,010) (Loss) income from partially owned entities (2,743) (5,663) 131 2,789 Income from real estate fund investments 24,089 - - 24,089 Interest and other investment income, net 10,792 1,862 13 8,917 Interest and debt expense (91,674) (45,351) (18,160) (28,163) Net gain on disposition of wholly owned and partially owned assets 1,860 - - 1,860 Income (loss) before income taxes 110,038 97,601 22,955 (10,518) Income tax expense (971) (943) 674 (702) Income (loss) from continuing operations 109,067 96,658 23,629 (11,220) Income from discontinued operations 16,179 - - 16,179 Net income 125,246 96,658 23,629 4,959 Less net income attributable to noncontrolling interests (15,882) (1,506) - (14,376) Net income attributable to Vornado 109,364 95,152 23,629 (9,417) Interest and debt expense (2) 114,675 58,667 21,512 34,496 Depreciation and amortization (2) 156,450 94,124 40,752 21,574 Income tax expense (2) (739) 1,002 (2,636) 895 EBITDA (1) $ 379,750 $ 248,945 (3) $ 83,257 (4) $ 47,548 (5) See notes on the following page. Notes to preceding tabular information: (1) EBITDA represents "Earnings Before Interest, Taxes, Depreciation and Amortization." We consider EBITDA a non-GAAP financial measure for making decisions and assessing the unlevered performance of our segments as it relates to the total return on assets as opposed to the levered return on equity. As properties are bought and sold based on a multiple of EBITDA, we utilize this measure to make investment decisions as well as to compare the performance of our assets to that of our peers. EBITDA should not be considered a substitute for net income. EBITDA may not be comparable to similarly titled measures employed by other companies. (2) Interest and debt expense, depreciation and amortization and income tax expense (benefit) in the reconciliation of net (loss) income to EBITDA includes our share of these items from partially owned entities. (3) The elements of "New York" EBITDA are summarized below. (Amounts in thousands) For the Three Months Ended March 31, 2016 2015 Office (a) $ 152,729 $ 154,309 Retail 93,323 81,305 Residential 6,350 5,050 Alexander's 11,569 10,407 Hotel Pennsylvania (3,472) (2,126) Total New York $ 260,499 $ 248,945 (a) 2015 includes $3,540 of EBITDA from 20 Broad Street which was sold in December 2015. Excluding this item, EBITDA was $150,769. (4) The elements of "Washington, DC" EBITDA are summarized below. (Amounts in thousands) For the Three Months Ended March 31, 2016 2015 Office, excluding the Skyline properties (a) $ 61,988 $ 67,385 Skyline properties 5,092 6,055 Skyline properties impairment loss (160,700) - Total Office (93,620) 73,440 Residential 9,235 9,817 Total Washington, DC $ (84,385) $ 83,257 (a) 2015 includes $1,923 of EBITDA from 1750 Pennsylvania Avenue which was sold in September 2015. Excluding this item, EBITDA was $65,462. Notes to preceding tabular information - continued: (5) The elements of "Other" EBITDA are summarized below. (Amounts in thousands) For the Three Months Ended March 31, 2016 2015 Our share of real estate fund investments: Income before net realized/unrealized gains $ 2,231 $ 1,614 Net realized/unrealized gains on investments 1,561 5,548 Carried interest 1,519 3,388 Total 5,311 10,550 theMART (including trade shows) 23,028 21,041 555 California Street 11,615 12,401 India real estate ventures 1,319 1,841 Other investments 12,322 6,759 53,595 52,592 Corporate general and administrative expenses (a) (b) (30,606) (35,942) Investment income and other, net (a) 6,975 8,762 Acquisition and transaction related costs (4,607) (1,981) UE and residual retail properties discontinued operations (c) 721 22,257 Net gain on sale of residential condominiums 714 1,860 $ 26,792 $ 47,548 (a) The amounts in these captions (for this table only) exclude the results of the mark-to-market of our deferred compensation plan of $1,938 loss for the three months ended March 31, 2016 and $2,859 income for the three months ended March 31, 2015. (b) The three months ended March 31, 2015 includes a cumulative catch up of $4,542 from the acceleration of recognition of compensation expense related to the modification of the 2012-2014 Out-Performance Plans. (c) The three months ended March 30, 2015 includes $22,645 of transaction costs related to the spin-off of our strip shopping centers and malls . </t>
  </si>
  <si>
    <t>Basis of Presentation (Policy)</t>
  </si>
  <si>
    <t>Basis of Presentation [Policy Text Block]</t>
  </si>
  <si>
    <t xml:space="preserve">The accompanying consolidated financial statements are unaudited and include the accounts of Vornado Realty L.P. and its consolidated subsidiaries. All inter - company amo unts have been eliminated. In our opinion, all adjustments (which include only normal recurring adjustments) necessary to present fairly the financial position, results of operations and changes in cash flows have been made. Certain information and footnote disclosures normally included in financial statements prepared in accordance with accounting principles generally accepted in the United States of America (“GAAP”) have been condensed or omitted. These condensed consolidated financial statements have been prepared in accordance with the instructions to Form 10-Q of the Securities and Exchange Commission (“ SEC ”) and should be read in conjunction with the consolidated financial statements and notes thereto included in our Annual Report on Form 10-K, as amended, for the year ended December 31, 2015 , as filed with the SEC. We have made estimates and assumptions that affect the reported amounts of assets and liabilities , disclosure of contingent assets and liabilities at the date of the consolidated financial statements and the reported amounts of revenues and expenses during the reporting periods. Actual results could differ from those estimates. The results of operations for the three months ended March 31, 2016 are not necessarily indicative of the operating results for the full year . </t>
  </si>
  <si>
    <t>Recently Issued Accounting Literature [Policy Text Block]</t>
  </si>
  <si>
    <t>Redeemable Paternership Units [Policy Text Block]</t>
  </si>
  <si>
    <t>Redeemable partnership units on our consolidated balance sheets are comprised primarily of Class A units held by third parties and are recorded at the greater of their carrying amount or redemption value at the end of each reporting period. Changes in the value from period to period are charged to “ partners' capital” on our consolidated balance sheets . Redeemable partnership units exclude our Series G -1 through G-4 convertible preferred units and Series D-13 cumulative redeemable preferred units, as they are accounted for as liabilities in accordance with ASC 480, Distinguishing Liabilities and Equity , because of their possible s ettlement by issuing a variable number of Vornado common shares.</t>
  </si>
  <si>
    <t>Fair Value Measurement [Policy Text Block]</t>
  </si>
  <si>
    <t xml:space="preserve">The Fund is accounted for under ASC 946, Financial Services – Investment Companies (“ASC 946”) and its investments are reported on its balance sheet at fair value, with changes in value each period recognized in earnings. We consolidate the accounts of the Fund into our consolidated financial statements, retaining the fair value basis of accounting. In determining fair value, we utilize valuation techniques that maximize the use of observable inputs and minimize the use of unobservable inputs to the extent possible , as well as consider counterparty credit risk in our assessment of fair value. Considerable judgment is necessary to interpret Level 2 and 3 inputs in determining the fair value of our financial and non-financial assets and liabilities. Accordingly, our fair value estimates, which are made at the end of each reporting period , may be different than the amounts that may ultimately be realized upon sale or disposition of these assets. Financial Assets and Li abilities Measured at Fair Value on a Recurring Basis Financial assets and liabilities t hat are measured at fair value o n our consolidated balance sheets consist of ( i ) marketable securities, (ii) r eal e state f und investments , ( i ii) the assets in our deferred compensation plan (for which there is a corresponding liability on our consolidated balance sheet) , ( i v) mandatorily redeemable instruments (Series G -1 through G-4 convertible preferred units and Series D-13 cumulative redeemable preferred units) , and (v) interest rate swap s . Fair Value Measurements on a Nonrecurring Basis Assets measured at fair value on a nonrecurring basis on our consolidated balance sheets consist primarily of real estate assets required to be measured for impairment at March 31, 2016. There are no assets or liabilities measured at fair value on a nonrecurring basis at December 31, 2015 . The fair values of real estate assets required to be measured for impairment were determined using widely accepted valuation techniques, including (i) discounted cash flow analysis, which considers, among other things, leasing assumptions, growth rates, discount rates and terminal capitalization rates, (ii) income capitalization approach, which considers prevailing market capitalization rates, and (iii) comparable sales activity. Financial Assets and Liabilities not Measured at Fair Value Financial assets and liabilities that are not measured at fair value on our consolidated ba lance sheets include cash equivalents (primarily money market funds, which invest in obligations of the United States government), and our secured and unsecured debt. Estimates of the fair value of these instruments are determined by the standard practice of modeling the contractual cash flows required under the instrument and discounting them back to their present value at the appropriate current risk adjusted interest rate, which is provided by a third-party specialist. For floating rate debt, we use forward rates derived from observable market yield curves to project the expected cash flows we would be required to make under the instrument. The fair value of cash equivalents and borrowings under our unsecured revolving credit facilities and unsecured term loan are classified as Level 1. The fair value of our secured and unsecured debt is c lassifie d as Level 2 . </t>
  </si>
  <si>
    <t>Real Estate Fund Investments (Tables)</t>
  </si>
  <si>
    <t>Schedule Of Income And Loss From The Fund [Table Text Block]</t>
  </si>
  <si>
    <t>(Amounts in thousands) For the Three Months Ended March 31, 2016 2015 Net investment income $ 4,673 $ 6,450 Net realized gain on exited investments 14,676 24,705 Previously recorded unrealized gain on exited investment (14,254) (23,279) Net unrealized gains on held investments 6,189 16,213 Income from real estate fund investments 11,284 24,089 Less income attributable to noncontrolling interests (5,973) (13,539) Income from real estate fund investments attributable to Vornado Realty L.P. (1) $ 5,311 $ 10,550 (1) Excludes management, leasing and development fees of $760 and $704 for the three months ended March 31, 2016 and 2015, respectively, which are included as a component of "fee and other income" on our consolidated statements of income.</t>
  </si>
  <si>
    <t>Marketable Securities (Tables)</t>
  </si>
  <si>
    <t>Marketable Securities [Table Text Block]</t>
  </si>
  <si>
    <t xml:space="preserve"> (Amounts in thousands) As of March 31, 2016 As of December 31, 2015 GAAP Unrealized GAAP Unrealized Fair Value Cost Gain Fair Value Cost Gain Equity securities: Lexington Realty Trust $ 158,833 $ 72,549 $ 86,284 $ 147,752 $ 72,549 $ 75,203 Other 3,258 - 3,258 3,245 - 3,245 $ 162,091 $ 72,549 $ 89,542 $ 150,997 $ 72,549 $ 78,448</t>
  </si>
  <si>
    <t>Investments in Partially Owned Entities (Tables)</t>
  </si>
  <si>
    <t>Schedule Of Equity Method Investments [Line Items]</t>
  </si>
  <si>
    <t>Equity Method Investments [Table Text Block]</t>
  </si>
  <si>
    <t>(Amounts in thousands) Percentage Ownership at Balance as of March 31, 2016 March 31, 2016 December 31, 2015 Investments: Partially owned office buildings (1) Various $ 869,233 $ 909,782 Alexander’s 32.4 % 128,264 133,568 PREIT 8.1 % 128,068 133,375 India real estate ventures 4.1%-36.5% 48,037 48,310 UE 5.4 % 26,227 25,351 Other investments (2) Various 353,421 300,036 $ 1,553,250 $ 1,550,422 (1) Includes interests in 280 Park Avenue, 650 Madison Avenue, One Park Avenue, 666 Fifth Avenue (Office), 330 Madison Avenue, 512 West 22nd Street and others. (2) Includes interests in Independence Plaza, 85 Tenth Avenue, Fashion Center Mall, 50-70 West 93rd Street, Toys "R" Us, Inc. (which has a carrying amount of zero) and others. (Amounts in thousands) Percentage Ownership at For the Three Months Ended March 31, March 31, 2016 2016 2015 Our Share of Net Income (Loss): Alexander's (see page 13 for details): Equity in net income 32.4 % $ 6,937 $ 5,594 Management, leasing and development fees 1,725 2,097 8,662 7,691 UE (see page 13 for details): Equity in net earnings 5.4 % 876 - Management fees 209 584 1,085 584 Partially owned office buildings (1) Various (14,249) (9,296) PREIT (see page 13 for details) 8.1 % (4,288) - India real estate ventures 4.1%-36.5% (686) (109) Other investments (2) Various 5,236 (1,613) $ (4,240) $ (2,743) (1) Includes interests in 280 Park Avenue, 650 Madison Avenue, One Park Avenue, 666 Fifth Avenue (Office), 330 Madison Avenue, 512 West 22nd Street and others. (2) Includes interests in Independence Plaza, 85 Tenth Avenue, Fashion Center Mall, 50-70 West 93rd Street, Toys "R" Us, Inc. and others.</t>
  </si>
  <si>
    <t>Dispositions (Tables)</t>
  </si>
  <si>
    <t>Schedule of Disposal Groups, Including Discontinued Operations, Income Statement, Balance Sheet and Additional Disclosures [Table Text Block]</t>
  </si>
  <si>
    <t>(Amounts in thousands) Balance as of March 31, 2016 December 31, 2015 Assets related to discontinued operations: Real estate, net $ 29,517 $ 29,561 Other assets 6,997 7,459 $ 36,514 $ 37,020 Liabilities related to discontinued operations: Other liabilities $ 12,902 $ 12,470 $ 12,902 $ 12,470 (Amounts in thousands) For the Three Months Ended March 31, 2016 2015 Income from discontinued operations: Total revenues $ 1,182 $ 20,296 Total expenses 466 13,373 716 6,923 Transaction related costs (primarily UE spin off) - (22,645) Net gain on sale of lease position in Geary Street, CA - 21,376 Net gains on sale of real estate - 10,867 Impairment losses - (256) Pretax income from discontinued operations 716 16,265 Income tax expense - (86) Income from discontinued operations $ 716 $ 16,179 Cash flows related to discontinued operations: Cash flows from operating activities $ 1,654 $ (36,672) Cash flows from investing activities - 310,069</t>
  </si>
  <si>
    <t>Identified Intangible Assets and Liabilities (Tables)</t>
  </si>
  <si>
    <t>Finite-Lived Intangible Assets [Line Items]</t>
  </si>
  <si>
    <t>Schedule of Identified Intangible Assets and Intangible Liabilities [Table Text Block]</t>
  </si>
  <si>
    <t xml:space="preserve"> (Amounts in thousands) Balance as of March 31, 2016 December 31, 2015 Identified intangible assets: Gross amount $ 406,482 $ 415,261 Accumulated amortization (188,094) (187,360) Net $ 218,388 $ 227,901 Identified intangible liabilities (included in deferred revenue): Gross amount $ 607,241 $ 643,488 Accumulated amortization (307,858) (325,340) Net $ 299,383 $ 318,148 </t>
  </si>
  <si>
    <t>Below Market Leases Net Of Above Market Leases [Member]</t>
  </si>
  <si>
    <t>Schedule of Finite-Lived Intangible Assets, Future Amortization Expense [Table Text Block]</t>
  </si>
  <si>
    <t xml:space="preserve"> (Amounts in thousands) 2017 $ 44,463 2018 42,991 2019 30,973 2020 23,320 2021 18,263 </t>
  </si>
  <si>
    <t>Other Identified Intangible Assets [Member]</t>
  </si>
  <si>
    <t xml:space="preserve"> (Amounts in thousands) 2017 $ 24,427 2018 20,063 2019 15,779 2020 12,345 2021 10,957 </t>
  </si>
  <si>
    <t>Tenant Under Ground Leases [Member]</t>
  </si>
  <si>
    <t xml:space="preserve"> (Amounts in thousands) 2017 $ 1,832 2018 1,832 2019 1,832 2020 1,832 2021 1,832 </t>
  </si>
  <si>
    <t>Debt (Tables)</t>
  </si>
  <si>
    <t>Schedule of Debt [Table Text Block]</t>
  </si>
  <si>
    <t xml:space="preserve"> (Amounts in thousands) Interest Rate at Balance at March 31, 2016 March 31, 2016 December 31, 2015 Mortgages Payable: Fixed rate 4.04 % $ 6,695,401 $ 6,356,634 Variable rate 2.25 % 3,259,067 3,258,204 Total 3.46 % 9,954,468 9,614,838 Deferred financing costs, net and other (110,226) (101,125) Total, net $ 9,844,242 $ 9,513,713 Unsecured Debt: Senior unsecured notes 3.68 % $ 850,000 $ 850,000 Deferred financing costs, net and other (5,486) (5,841) Senior unsecured notes, net 844,514 844,159 Unsecured term loan 1.58 % 375,000 187,500 Deferred financing costs, net and other (3,924) (4,362) Unsecured term loan, net 371,076 183,138 Unsecured revolving credit facilities - - 550,000 Total, net $ 1,215,590 $ 1,577,297 </t>
  </si>
  <si>
    <t>Redeemable Paternership Units (Tables)</t>
  </si>
  <si>
    <t>Summary Of Activity Of Redeemable Paternership Units [Table Text Block]</t>
  </si>
  <si>
    <t xml:space="preserve"> (Amounts in thousands) Balance at December 31, 2014 $ 1,337,780 Net income 5,287 Other comprehensive loss (1,288) Distributions (7,280) Redemption of Class A units, at redemption value (23,493) Adjustments to carry redeemable Class A units at redemption value (25,349) Other, net 19,133 Balance at March 31, 2015 $ 1,304,790 Balance at December 31, 2015 $ 1,229,221 Net loss (7,487) Other comprehensive income 427 Distributions (7,835) Redemption of Class A units, at redemption value (14,482) Adjustments to carry redeemable Class A units at redemption value (36,524) Other, net 14,364 Balance at March 31, 2016 $ 1,177,684 </t>
  </si>
  <si>
    <t>Accumulated Other Comprehensive Income (AOCI) (Tables)</t>
  </si>
  <si>
    <t>Schedule of Accumulated Other Comprehensive Income (Loss) [Table Text Block]</t>
  </si>
  <si>
    <t xml:space="preserve">(Amounts in thousands) Securities Pro rata share of Interest available- nonconsolidated rate Total for-sale subsidiaries' OCI swaps Other For the Three Months Ended March 31, 2016 Balance as of December 31, 2015 $ 46,921 $ 78,448 $ (9,319) $ (19,368) $ (2,840) OCI before reclassifications 6,478 11,094 6 (4,195) (427) Amounts reclassified from AOCI - - - - - Net current period OCI 6,478 11,094 6 (4,195) (427) Balance as of March 31, 2016 $ 53,399 $ 89,542 $ (9,313) $ (23,563) $ (3,267) For the Three Months Ended March 31, 2015 Balance as of December 31, 2014 $ 93,267 $ 133,774 $ (8,992) $ (25,803) $ (5,712) OCI before reclassifications (20,658) (21,332) 157 (776) 1,293 Amounts reclassified from AOCI - - - - - Net current period OCI (20,658) (21,332) 157 (776) 1,293 Balance as of March 31, 2015 $ 72,609 $ 112,442 $ (8,835) $ (26,579) $ (4,419) </t>
  </si>
  <si>
    <t>Fair Value Measurements (Tables)</t>
  </si>
  <si>
    <t>Fair Value, Assets Measured on Recurring Basis, Unobservable Input Reconciliation [Line Items]</t>
  </si>
  <si>
    <t>Schedule of Fair Values of Financial Assets and Liabilities by Levels [Table Text Block]</t>
  </si>
  <si>
    <t>(Amounts in thousands) As of March 31, 2016 Total Level 1 Level 2 Level 3 Marketable securities $ 162,091 $ 162,091 $ - $ - Real estate fund investments (75% of which is attributable to noncontrolling interests) 566,696 - - 566,696 Deferred compensation plan assets (included in other assets) 116,824 59,640 - 57,184 Interest rate swap (included in other assets) 5,039 - 5,039 - Total assets $ 850,650 $ 221,731 $ 5,039 $ 623,880 Mandatorily redeemable instruments (included in other liabilities) $ 50,561 $ 50,561 $ - $ - Interest rate swaps (included in other liabilities) 28,914 - 28,914 - Total liabilities $ 79,475 $ 50,561 $ 28,914 $ - (Amounts in thousands) As of December 31, 2015 Total Level 1 Level 2 Level 3 Marketable securities $ 150,997 $ 150,997 $ - $ - Real estate fund investments (75% of which is attributable to noncontrolling interests) 574,761 - - 574,761 Deferred compensation plan assets (included in other assets) 117,475 58,289 - 59,186 Total assets $ 843,233 $ 209,286 $ - $ 633,947 Mandatorily redeemable instruments (included in other liabilities) $ 50,561 $ 50,561 $ - $ - Interest rate swaps (included in other liabilities) 19,600 - 19,600 - Total liabilities $ 70,161 $ 50,561 $ 19,600 $ -</t>
  </si>
  <si>
    <t>Non-financial Assets Measured at Fair Value on a Nonrecurring Basis [Table Text Block]</t>
  </si>
  <si>
    <t xml:space="preserve"> (Amounts in thousands) As of March 31, 2016 Total Level 1 Level 2 Level 3 Real estate assets (Skyline properties) $ 192,003 $ - $ - $ 192,003 </t>
  </si>
  <si>
    <t>Schedule Of Carrying Amounts And Fair Values Of Financial Instruments [Table Text Block]</t>
  </si>
  <si>
    <t>(Amounts in thousands) As of March 31, 2016 As of December 31, 2015 Carrying Fair Carrying Fair Amount Value Amount Value Cash equivalents $ 1,445,442 $ 1,445,000 $ 1,295,980 $ 1,296,000 Debt: Mortgages payable $ 9,954,468 $ 9,705,000 $ 9,614,838 $ 9,306,000 Senior unsecured notes 850,000 887,000 850,000 868,000 Unsecured term loan 375,000 375,000 187,500 187,500 Unsecured revolving credit facilities - - 550,000 550,000 Total $ 11,179,468 (1) $ 10,967,000 $ 11,202,338 $ 10,911,500 (1) Excludes $119,636 of deferred financing costs, net and other.</t>
  </si>
  <si>
    <t>Real Estate Fund [Member]</t>
  </si>
  <si>
    <t>Fair Value Inputs, Assets, Quantitative Information [Table Text Block]</t>
  </si>
  <si>
    <t xml:space="preserve"> Weighted Average Range (based on fair value of investments) Unobservable Quantitative Input March 31, 2016 December 31, 2015 March 31, 2016 December 31, 2015 Discount rates 12.0% to 14.9% 12.0% to 14.9% 13.5% 13.6% Terminal capitalization rates 4.8% to 6.1% 4.8% to 6.1% 5.4% 5.5% </t>
  </si>
  <si>
    <t>Summary of Changes in Level 3 Plan Assets [Table Text Block]</t>
  </si>
  <si>
    <t xml:space="preserve">(Amounts in thousands) For the Three Months Ended March 31, 2016 2015 Beginning balance $ 574,761 $ 513,973 Purchases - 95,000 Dispositions / distributions (14,676) (72,186) Net unrealized gains 6,189 16,213 Net realized gains 422 1,426 Ending balance $ 566,696 $ 554,426 </t>
  </si>
  <si>
    <t>Deferred Compensation Plan Assets [Member]</t>
  </si>
  <si>
    <t>(Amounts in thousands) For the Three Months Ended March 31, 2016 2015 Beginning balance $ 59,186 $ 63,315 Purchases 1,166 624 Sales (1,372) (438) Realized and unrealized (loss) gain (1,907) 1,335 Other, net 111 - Ending balance $ 57,184 $ 64,836</t>
  </si>
  <si>
    <t>Fee and Other Income (Tables)</t>
  </si>
  <si>
    <t>Fee And Other Income Tables [Abstract]</t>
  </si>
  <si>
    <t>Fee and Other Income (Table)</t>
  </si>
  <si>
    <t>(Amounts in thousands) For the Three Months Ended March 31, 2016 2015 BMS cleaning fees $ 18,146 $ 22,633 Management and leasing fees 4,799 4,192 Lease termination fees 2,405 3,747 Other income 8,620 9,035 $ 33,970 $ 39,607</t>
  </si>
  <si>
    <t>Interest and Other Investment Income, Net (Tables)</t>
  </si>
  <si>
    <t>Interest And Other Investment Income, Net [Table Text Block]</t>
  </si>
  <si>
    <t>(Amounts in thousands) For the Three Months Ended March 31, 2016 2015 Dividends on marketable securities $ 3,215 $ 3,203 Mark-to-market (loss) income of investments in our deferred compensation plan (1) (1,938) 2,859 Interest on loans receivable 748 2,824 Other, net 1,493 1,906 $ 3,518 $ 10,792 (1) This (loss) income is entirely offset by the income (expense) resulting from the mark-to-market of the deferred compensation plan liability, which is included in "general and administrative" expense.</t>
  </si>
  <si>
    <t>Interest and Debt Expense (Tables)</t>
  </si>
  <si>
    <t>Interest And Debt Expense [Table Text Block]</t>
  </si>
  <si>
    <t xml:space="preserve">(Amounts in thousands) For the Three Months Ended March 31, 2016 2015 Interest expense $ 100,295 $ 95,328 Amortization of deferred financing costs 9,265 7,456 Capitalized interest and debt expense (9,071) (11,110) $ 100,489 $ 91,674 </t>
  </si>
  <si>
    <t>(Loss) Income Per Class A Unit (Tables)</t>
  </si>
  <si>
    <t>Schedule Of Earnings Per Class A Unit Basic And Diluted [Table Text Block]</t>
  </si>
  <si>
    <t xml:space="preserve">(Amounts in thousands, except per unit amounts) For the Three Months Ended March 31, 2016 2015 Numerator: (Loss) income from continuing operations, net of income attributable to noncontrolling interests $ (102,002) $ 93,185 Income from discontinued operations 716 16,179 Net (loss) income attributable to Vornado Realty L.P. (101,286) 109,364 Preferred unit distributions (20,412) (19,496) Net (loss) income attributable to Class A unitholders (121,698) 89,868 Earnings allocated to unvested participating securities (772) (749) Numerator for basic and diluted (loss) income per Class A unit $ (122,470) $ 89,119 Denominator: Denominator for basic (loss) income per Class A unit – weighted average units 200,072 198,675 Effect of dilutive securities (1) : Vornado stock options and restricted unit awards - 2,074 Denominator for diluted (loss) income per Class A unit – weighted average units and assumed conversions 200,072 200,749 (LOSS) INCOME PER CLASS A UNIT – BASIC: (Loss) income from continuing operations, net $ (0.61) $ 0.37 Income from discontinued operations, net - 0.08 Net (loss) income per Class A unit $ (0.61) $ 0.45 (LOSS) INCOME PER CLASS A UNIT – DILUTED: (Loss) income from continuing operations, net $ (0.61) $ 0.36 Income from discontinued operations, net - 0.08 Net (loss) income per Class A unit $ (0.61) $ 0.44 (1) The effect of dilutive securities for the three months ended March 31, 2016 and 2015 excludes an aggregate of 1,867 and 76 weighted average Class A unit equivalents, respectively, as their effect was anti-dilutive. </t>
  </si>
  <si>
    <t>Segment Information (Tables)</t>
  </si>
  <si>
    <t>Schedule of Segment Information [Table Text Block]</t>
  </si>
  <si>
    <t xml:space="preserve"> (Amounts in thousands) For the Three Months Ended March 31, 2016 Total New York Washington, DC Other Total revenues $ 613,037 $ 410,825 $ 128,012 $ 74,200 Total expenses 613,317 269,595 256,565 87,157 Operating income (loss) (280) 141,230 (128,553) (12,957) (Loss) income from partially owned entities (4,240) (3,563) (2,043) 1,366 Income from real estate fund investments 11,284 - - 11,284 Interest and other investment income, net 3,518 1,115 58 2,345 Interest and debt expense (100,489) (54,586) (15,935) (29,968) Net gain on disposition of wholly owned and partially owned assets 714 - - 714 Income (loss) before income taxes (89,493) 84,196 (146,473) (27,216) Income tax expense (2,831) (959) (264) (1,608) Income (loss) from continuing operations (92,324) 83,237 (146,737) (28,824) Income from discontinued operations 716 - - 716 Net income (91,608) 83,237 (146,737) (28,108) Less net income attributable to noncontrolling interests (9,678) (3,429) - (6,249) Net income (loss) attributable to Vornado (101,286) 79,808 (146,737) (34,357) Interest and debt expense (2) 126,120 71,198 19,406 35,516 Depreciation and amortization (2) 174,811 108,403 42,681 23,727 Income tax expense (2) 3,261 1,090 265 1,906 EBITDA (1) $ 202,906 $ 260,499 (3) $ (84,385) (4) $ 26,792 (5) (Amounts in thousands) For the Three Months Ended March 31, 2015 Total New York Washington, DC Other Total revenues $ 606,802 $ 399,513 $ 133,968 $ 73,321 Total expenses 439,088 252,760 92,997 93,331 Operating income (loss) 167,714 146,753 40,971 (20,010) (Loss) income from partially owned entities (2,743) (5,663) 131 2,789 Income from real estate fund investments 24,089 - - 24,089 Interest and other investment income, net 10,792 1,862 13 8,917 Interest and debt expense (91,674) (45,351) (18,160) (28,163) Net gain on disposition of wholly owned and partially owned assets 1,860 - - 1,860 Income (loss) before income taxes 110,038 97,601 22,955 (10,518) Income tax expense (971) (943) 674 (702) Income (loss) from continuing operations 109,067 96,658 23,629 (11,220) Income from discontinued operations 16,179 - - 16,179 Net income 125,246 96,658 23,629 4,959 Less net income attributable to noncontrolling interests (15,882) (1,506) - (14,376) Net income attributable to Vornado 109,364 95,152 23,629 (9,417) Interest and debt expense (2) 114,675 58,667 21,512 34,496 Depreciation and amortization (2) 156,450 94,124 40,752 21,574 Income tax expense (2) (739) 1,002 (2,636) 895 EBITDA (1) $ 379,750 $ 248,945 (3) $ 83,257 (4) $ 47,548 (5) See notes on the following page. Notes to preceding tabular information: (1) EBITDA represents "Earnings Before Interest, Taxes, Depreciation and Amortization." We consider EBITDA a non-GAAP financial measure for making decisions and assessing the unlevered performance of our segments as it relates to the total return on assets as opposed to the levered return on equity. As properties are bought and sold based on a multiple of EBITDA, we utilize this measure to make investment decisions as well as to compare the performance of our assets to that of our peers. EBITDA should not be considered a substitute for net income. EBITDA may not be comparable to similarly titled measures employed by other companies. (2) Interest and debt expense, depreciation and amortization and income tax expense (benefit) in the reconciliation of net (loss) income to EBITDA includes our share of these items from partially owned entities. (3) The elements of "New York" EBITDA are summarized below. (Amounts in thousands) For the Three Months Ended March 31, 2016 2015 Office (a) $ 152,729 $ 154,309 Retail 93,323 81,305 Residential 6,350 5,050 Alexander's 11,569 10,407 Hotel Pennsylvania (3,472) (2,126) Total New York $ 260,499 $ 248,945 (a) 2015 includes $3,540 of EBITDA from 20 Broad Street which was sold in December 2015. Excluding this item, EBITDA was $150,769. (4) The elements of "Washington, DC" EBITDA are summarized below. (Amounts in thousands) For the Three Months Ended March 31, 2016 2015 Office, excluding the Skyline properties (a) $ 61,988 $ 67,385 Skyline properties 5,092 6,055 Skyline properties impairment loss (160,700) - Total Office (93,620) 73,440 Residential 9,235 9,817 Total Washington, DC $ (84,385) $ 83,257 (a) 2015 includes $1,923 of EBITDA from 1750 Pennsylvania Avenue which was sold in September 2015. Excluding this item, EBITDA was $65,462.</t>
  </si>
  <si>
    <t>Details of Other EBITDA [Table Text Block]</t>
  </si>
  <si>
    <t xml:space="preserve"> Notes to preceding tabular information - continued: (5) The elements of "Other" EBITDA are summarized below. (Amounts in thousands) For the Three Months Ended March 31, 2016 2015 Our share of real estate fund investments: Income before net realized/unrealized gains $ 2,231 $ 1,614 Net realized/unrealized gains on investments 1,561 5,548 Carried interest 1,519 3,388 Total 5,311 10,550 theMART (including trade shows) 23,028 21,041 555 California Street 11,615 12,401 India real estate ventures 1,319 1,841 Other investments 12,322 6,759 53,595 52,592 Corporate general and administrative expenses (a) (b) (30,606) (35,942) Investment income and other, net (a) 6,975 8,762 Acquisition and transaction related costs (4,607) (1,981) UE and residual retail properties discontinued operations (c) 721 22,257 Net gain on sale of residential condominiums 714 1,860 $ 26,792 $ 47,548 (a) The amounts in these captions (for this table only) exclude the results of the mark-to-market of our deferred compensation plan of $1,938 loss for the three months ended March 31, 2016 and $2,859 income for the three months ended March 31, 2015. (b) The three months ended March 31, 2015 includes a cumulative catch up of $4,542 from the acceleration of recognition of compensation expense related to the modification of the 2012-2014 Out-Performance Plans. (c) The three months ended March 30, 2015 includes $22,645 of transaction costs related to the spin-off of our strip shopping centers and malls . </t>
  </si>
  <si>
    <t>Organization (Details)</t>
  </si>
  <si>
    <t>Real Estate Properties [Line Items]</t>
  </si>
  <si>
    <t>Common limited partnership interest in the Operating Partnership</t>
  </si>
  <si>
    <t>93.60%</t>
  </si>
  <si>
    <t>Real Estate Fund Investments (Narratives) (Details) $ in Thousands</t>
  </si>
  <si>
    <t>Mar. 31, 2016USD ($)Investments</t>
  </si>
  <si>
    <t>Dec. 31, 2015USD ($)</t>
  </si>
  <si>
    <t>Investment Holdings [Line Items]</t>
  </si>
  <si>
    <t>Aggregate fair value of Real Estate Fund investments (in US Dollars)</t>
  </si>
  <si>
    <t>Real Estate Fund Joint Venture [Member]</t>
  </si>
  <si>
    <t>Equity method ownership percentage</t>
  </si>
  <si>
    <t>75.30%</t>
  </si>
  <si>
    <t>Co Investment [Member]</t>
  </si>
  <si>
    <t>24.70%</t>
  </si>
  <si>
    <t>Term of the Fund, years</t>
  </si>
  <si>
    <t>8 years</t>
  </si>
  <si>
    <t>Investment period for commitments of the Fund, years</t>
  </si>
  <si>
    <t>3 years</t>
  </si>
  <si>
    <t>Number Of Investments Held By Fund | Investments</t>
  </si>
  <si>
    <t>Excess of fair value over cost</t>
  </si>
  <si>
    <t>Unfunded Commitments Of Fund</t>
  </si>
  <si>
    <t>Vornado Realty Trust [Member]</t>
  </si>
  <si>
    <t>Real Estate Fund Investments (Details 1) - USD ($) $ in Thousands</t>
  </si>
  <si>
    <t>Details Of Income From Real Estate Funds [Abstract]</t>
  </si>
  <si>
    <t>Less income attributable to noncontrolling interests</t>
  </si>
  <si>
    <t>Fee And Other Income</t>
  </si>
  <si>
    <t>Net investment income</t>
  </si>
  <si>
    <t>Net realized gains on exited investments</t>
  </si>
  <si>
    <t>Previously recorded unrealized gains on exited investments</t>
  </si>
  <si>
    <t>Net unrealized gains on held investments</t>
  </si>
  <si>
    <t>Income from real estate fund investments attributable to Vornado Realty L.P.</t>
  </si>
  <si>
    <t>Marketable Securities (Details) - USD ($) $ in Thousands</t>
  </si>
  <si>
    <t>Schedule of Available-for-sale Securities [Line Items]</t>
  </si>
  <si>
    <t>Available-for-sale Securities, Equity Securities</t>
  </si>
  <si>
    <t>Available-for-sale Equity Securities, Amortized Cost Basis</t>
  </si>
  <si>
    <t>Available-for-sale Securities, Gross Unrealized Gain</t>
  </si>
  <si>
    <t>Lexington Realty Trust [Member]</t>
  </si>
  <si>
    <t>Other Equity Securities [Member]</t>
  </si>
  <si>
    <t>Investments in Partially Owned Entities (Details) - USD ($) $ in Thousands</t>
  </si>
  <si>
    <t>Equity Method Investments And Income From Equity Method Investments [Abstract]</t>
  </si>
  <si>
    <t>Carrying amount of investments in partially owned entities</t>
  </si>
  <si>
    <t>Our share of Net (Loss) Income</t>
  </si>
  <si>
    <t>Alexanders Inc [Member]</t>
  </si>
  <si>
    <t>32.40%</t>
  </si>
  <si>
    <t>Equity in net income or earnings</t>
  </si>
  <si>
    <t>Management, leasing and development fees</t>
  </si>
  <si>
    <t>Alexanders Inc [Member] | Continuing Operations [Member]</t>
  </si>
  <si>
    <t>India real estate ventures [Member]</t>
  </si>
  <si>
    <t>India real estate ventures [Member] | Continuing Operations [Member]</t>
  </si>
  <si>
    <t>India real estate ventures [Member] | Minimum [Member]</t>
  </si>
  <si>
    <t>4.10%</t>
  </si>
  <si>
    <t>India real estate ventures [Member] | Maximum [Member]</t>
  </si>
  <si>
    <t>36.50%</t>
  </si>
  <si>
    <t>Partially owned office buildings [Member]</t>
  </si>
  <si>
    <t>Partially owned office buildings [Member] | Continuing Operations [Member]</t>
  </si>
  <si>
    <t>Urban Edge Properties [Member]</t>
  </si>
  <si>
    <t>5.40%</t>
  </si>
  <si>
    <t>Management fees</t>
  </si>
  <si>
    <t>Urban Edge Properties [Member] | Continuing Operations [Member]</t>
  </si>
  <si>
    <t>PREIT Associates [Member]</t>
  </si>
  <si>
    <t>8.10%</t>
  </si>
  <si>
    <t>PREIT Associates [Member] | Continuing Operations [Member]</t>
  </si>
  <si>
    <t>Other equity method investments [Member]</t>
  </si>
  <si>
    <t>Other equity method investments [Member] | Continuing Operations [Member]</t>
  </si>
  <si>
    <t>Investments in Partially Owned Entities (Alexander's Inc.) (Details) - Alexanders Inc [Member] $ / shares in Units, $ in Thousands</t>
  </si>
  <si>
    <t>Mar. 31, 2016USD ($)$ / sharesshares</t>
  </si>
  <si>
    <t>Ownership common shares, investee (in shares) | shares</t>
  </si>
  <si>
    <t>Closing share price (in dollars per share) | $ / shares</t>
  </si>
  <si>
    <t>Equity Method Investment Market Value</t>
  </si>
  <si>
    <t>Excess of investee's fair value over carrying amount</t>
  </si>
  <si>
    <t>Excess of investee's carrying amount over equity in net assets</t>
  </si>
  <si>
    <t>Investments in Partially Owned Entities (Urban Edge Properties and PREIT Associates L.P.) (Details) $ / shares in Units, $ in Thousands</t>
  </si>
  <si>
    <t>Pennsylvania Real Estate Investment Trust [Member]</t>
  </si>
  <si>
    <t>Operating Partnership Units Received From Buyer | shares</t>
  </si>
  <si>
    <t>Equity Method Investment fair Value</t>
  </si>
  <si>
    <t>Investments in Partially Owned Entities (One Park, NY Mezzanine Loan) (Details) ft² in Thousands</t>
  </si>
  <si>
    <t>Mar. 17, 2016USD ($)Extensions</t>
  </si>
  <si>
    <t>Mar. 07, 2016USD ($)ft²</t>
  </si>
  <si>
    <t>Mar. 31, 2016USD ($)</t>
  </si>
  <si>
    <t>Mar. 31, 2015USD ($)</t>
  </si>
  <si>
    <t>Notes And Loans Payable</t>
  </si>
  <si>
    <t>Net gains on sale of real estate</t>
  </si>
  <si>
    <t>One Park Avenue [Member] | Joint Venture [Member]</t>
  </si>
  <si>
    <t>55.00%</t>
  </si>
  <si>
    <t>One Park Avenue [Member] | Joint Venture [Member] | Office Building [Member]</t>
  </si>
  <si>
    <t>Square Footage Of Real Estate Property | ft²</t>
  </si>
  <si>
    <t>One Park Avenue [Member] | Joint Venture [Member] | Mortgage loan at 4.995% Matures 2016 [Member]</t>
  </si>
  <si>
    <t>Interest Rate, End of Period (in percentage)</t>
  </si>
  <si>
    <t>4.995%</t>
  </si>
  <si>
    <t>One Park Avenue [Member] | Joint Venture [Member] | Mortgage Loan at 2.19% Maturing March 2021 [Member]</t>
  </si>
  <si>
    <t>2.19%</t>
  </si>
  <si>
    <t>One Park Avenue [Member] | Joint Venture [Member] | Mortgage Loan at 2.19% Maturing March 2021 [Member] | London Interbank Offered Rate (LIBOR) [Member]</t>
  </si>
  <si>
    <t>Spread Over LIBOR (in percentage)</t>
  </si>
  <si>
    <t>1.75%</t>
  </si>
  <si>
    <t>Mezzanine Loan New York [Member] | Vornado Realty Trust [Member]</t>
  </si>
  <si>
    <t>Our share of remaining commitment</t>
  </si>
  <si>
    <t>Mezzanine Loan New York [Member] | Joint Venture [Member]</t>
  </si>
  <si>
    <t>33.30%</t>
  </si>
  <si>
    <t>Remaining committment</t>
  </si>
  <si>
    <t>Subordinated Debt</t>
  </si>
  <si>
    <t>Mezzanine Loan New York [Member] | Joint Venture [Member] | Mezzanine Loan Maturing November 2016 [Member]</t>
  </si>
  <si>
    <t>Number Of Extensions Available | Extensions</t>
  </si>
  <si>
    <t>Length Of Extension Available</t>
  </si>
  <si>
    <t>3 months</t>
  </si>
  <si>
    <t>9.32%</t>
  </si>
  <si>
    <t>Mezzanine Loan New York [Member] | Joint Venture [Member] | Mezzanine Loan Maturing November 2016 [Member] | London Interbank Offered Rate (LIBOR) [Member]</t>
  </si>
  <si>
    <t>8.875%</t>
  </si>
  <si>
    <t>Dispositions (Details 1) - USD ($) $ in Thousands</t>
  </si>
  <si>
    <t>Real Estate, Net</t>
  </si>
  <si>
    <t>Other Assets</t>
  </si>
  <si>
    <t>Other Liabilities</t>
  </si>
  <si>
    <t>Income from discontinued operations:</t>
  </si>
  <si>
    <t>Income from discontinued operations before gain on sale of real estate</t>
  </si>
  <si>
    <t>Transaction related costs (primarily UE Spin off)</t>
  </si>
  <si>
    <t>Net gain on sale of lease position in Geary Street, CA</t>
  </si>
  <si>
    <t>Impairment losses</t>
  </si>
  <si>
    <t>Pretax income from discontinued operations</t>
  </si>
  <si>
    <t>Income from Discontinued Operations</t>
  </si>
  <si>
    <t>Cash flows related to discontinued Operations:</t>
  </si>
  <si>
    <t>Cash flows from operating activities, discontinued operations</t>
  </si>
  <si>
    <t>Cash flows from investing activities, discontinued operations</t>
  </si>
  <si>
    <t>Identified Intangible Assets and Liabilities (Details) - USD ($) $ in Thousands</t>
  </si>
  <si>
    <t>Gross amount</t>
  </si>
  <si>
    <t>Accumulated amortization</t>
  </si>
  <si>
    <t>Net</t>
  </si>
  <si>
    <t>Amortization of Intangible Assets</t>
  </si>
  <si>
    <t>Debt (Narratives) (Details) ft² in Thousands</t>
  </si>
  <si>
    <t>Feb. 08, 2016USD ($)ft²</t>
  </si>
  <si>
    <t>Mar. 15, 2016USD ($)</t>
  </si>
  <si>
    <t>Debt Instrument [Line Items]</t>
  </si>
  <si>
    <t>Net proceeds from borrowings</t>
  </si>
  <si>
    <t>Asset Impairment Charges</t>
  </si>
  <si>
    <t>Skyline Properties [Member]</t>
  </si>
  <si>
    <t>Skyline Properties [Member] | Mortgage Special Servicer [Member]</t>
  </si>
  <si>
    <t>Mortgages payable, gross</t>
  </si>
  <si>
    <t>Secured Debt [Member] | 770 Broadway [Member]</t>
  </si>
  <si>
    <t>Notes And Loans Payable Refinanced Amount (in US Dollars)</t>
  </si>
  <si>
    <t>Debt Instrument, Description of Variable Rate Basis</t>
  </si>
  <si>
    <t>Libor</t>
  </si>
  <si>
    <t>Debt Term</t>
  </si>
  <si>
    <t>5 years</t>
  </si>
  <si>
    <t>Secured Debt [Member] | 770 Broadway [Member] | London Interbank Offered Rate (LIBOR) [Member]</t>
  </si>
  <si>
    <t>Secured Debt [Member] | 770 Broadway [Member] | Fixed Rate [Member]</t>
  </si>
  <si>
    <t>2.56%</t>
  </si>
  <si>
    <t>4 years 6 months</t>
  </si>
  <si>
    <t>Secured Debt [Member] | 770 Broadway [Member] | Mortgage Maturing March 2016 [Member]</t>
  </si>
  <si>
    <t>5.65%</t>
  </si>
  <si>
    <t>Debt (Summary of Debt) (Details) - USD ($) $ in Thousands</t>
  </si>
  <si>
    <t>Deferred financing costs, net and other</t>
  </si>
  <si>
    <t>Total, net</t>
  </si>
  <si>
    <t>Unsecured Debt And Revolving Credit Facility</t>
  </si>
  <si>
    <t>Mortgages Payable [Member]</t>
  </si>
  <si>
    <t>3.46%</t>
  </si>
  <si>
    <t>Mortgages Payable [Member] | Fixed Rate [Member]</t>
  </si>
  <si>
    <t>4.04%</t>
  </si>
  <si>
    <t>Mortgages Payable [Member] | Variable Rate [Member]</t>
  </si>
  <si>
    <t>2.25%</t>
  </si>
  <si>
    <t>Senior Unsecured Notes [Member]</t>
  </si>
  <si>
    <t>Unsecured debt, gross</t>
  </si>
  <si>
    <t>3.68%</t>
  </si>
  <si>
    <t>Term Loan [Member]</t>
  </si>
  <si>
    <t>1.58%</t>
  </si>
  <si>
    <t>Unsecured Revolving Credit Facilities [Member]</t>
  </si>
  <si>
    <t>Redeemable Paternership Units (Details) - USD ($) $ in Thousands</t>
  </si>
  <si>
    <t>Redeemable Partnership Units Table [Abstract]</t>
  </si>
  <si>
    <t>Redeemable Partnership Units, Equity, Common, Carrying Amount</t>
  </si>
  <si>
    <t>Redeemable Partnership Units Rollforward [Abstract]</t>
  </si>
  <si>
    <t>Balance at January 1</t>
  </si>
  <si>
    <t>Net income (loss)</t>
  </si>
  <si>
    <t>Other comprehensive income (loss)</t>
  </si>
  <si>
    <t>Other, net</t>
  </si>
  <si>
    <t>Balance at March 31</t>
  </si>
  <si>
    <t>Capital Unit Class A [Member]</t>
  </si>
  <si>
    <t>Redemption of Class A units, at redemption value</t>
  </si>
  <si>
    <t>Cumulative Redeemable Preferred Unit [Member]</t>
  </si>
  <si>
    <t>Redeemable Partnership Units Additional Disclosure [Abstract]</t>
  </si>
  <si>
    <t>Fair value of Series G convertible preferred units and Series D-13 cumulative redeemable preferred units</t>
  </si>
  <si>
    <t>Accumulated Other Comprehensive Income - AOCI (Details) - USD ($) $ in Thousands</t>
  </si>
  <si>
    <t>Accumulated other comprehensive (loss) income, Beginning Balance</t>
  </si>
  <si>
    <t>OCI before reclassifications</t>
  </si>
  <si>
    <t>Amounts reclassified from AOCI</t>
  </si>
  <si>
    <t>Other Comprehensive Income (Loss), Net of Tax, Total</t>
  </si>
  <si>
    <t>Accumulated other comprehensive (loss) income, Ending Balance</t>
  </si>
  <si>
    <t>Interest rate Swaps [Member]</t>
  </si>
  <si>
    <t>Securities available for sale [Member]</t>
  </si>
  <si>
    <t>Pro Rata Share Of Non Consolidated Subsidiaries Oci [Member]</t>
  </si>
  <si>
    <t>Other [Member]</t>
  </si>
  <si>
    <t>Variable Interest Entities (Details) - USD ($) $ in Thousands</t>
  </si>
  <si>
    <t>Consolidated Variable Interest Entities [Member]</t>
  </si>
  <si>
    <t>Variable Interest Entity [Line Items]</t>
  </si>
  <si>
    <t>Variable Interest Entity, Consolidated, Carrying Amount, Assets</t>
  </si>
  <si>
    <t>Variable Interest Entity, Consolidated, Carrying Amount, Liabilities</t>
  </si>
  <si>
    <t>Non Consolidated Variable Interest Entities [Member]</t>
  </si>
  <si>
    <t>Variable Interest Entity, Nonconsolidated, Carrying Amount, Assets</t>
  </si>
  <si>
    <t>Fair Value Measurements (Narratives) (Details) $ in Thousands</t>
  </si>
  <si>
    <t>Fair Value, Assets and Liabilities Measured on Recurring and Nonrecurring Basis [Line Items]</t>
  </si>
  <si>
    <t>Real Estate Fund [Member] | Minimum [Member]</t>
  </si>
  <si>
    <t>Fair Value Measurement Anticipated Investment Holding Period</t>
  </si>
  <si>
    <t>1 year 3 months 18 days</t>
  </si>
  <si>
    <t>Real Estate Fund [Member] | Maximum [Member]</t>
  </si>
  <si>
    <t>4 years 9 months 18 days</t>
  </si>
  <si>
    <t>Fair Value Measurements (Details) - USD ($) $ in Thousands</t>
  </si>
  <si>
    <t>12 Months Ended</t>
  </si>
  <si>
    <t>Fair Value, Measurements, Recurring [Member]</t>
  </si>
  <si>
    <t>Deferred compensation plan assets (included in other assets)</t>
  </si>
  <si>
    <t>Interest rate swap (included in other assets)</t>
  </si>
  <si>
    <t>Total assets</t>
  </si>
  <si>
    <t>Mandatorily redeemable instruments (included in other liabilities)</t>
  </si>
  <si>
    <t>Interest rate swaps (included in other liabilities)</t>
  </si>
  <si>
    <t>Other Partners Ownership Interest In Real Estate Fund (in percentage)</t>
  </si>
  <si>
    <t>75.00%</t>
  </si>
  <si>
    <t>Fair Value, Measurements, Nonrecurring [Member]</t>
  </si>
  <si>
    <t>Real Estate, Net at Fair Value</t>
  </si>
  <si>
    <t>Fair Value, Inputs, Level 1 [Member] | Fair Value, Measurements, Recurring [Member]</t>
  </si>
  <si>
    <t>Fair Value Inputs Level 2 Member | Fair Value, Measurements, Recurring [Member]</t>
  </si>
  <si>
    <t>Fair Value, Inputs, Level 3 [Member] | Fair Value, Measurements, Recurring [Member]</t>
  </si>
  <si>
    <t>Fair Value, Inputs, Level 3 [Member] | Fair Value, Measurements, Nonrecurring [Member]</t>
  </si>
  <si>
    <t>Fair Value Measurements (Details 1) - USD ($) $ in Thousands</t>
  </si>
  <si>
    <t>Unobservable Quantitative Input [Abstract]</t>
  </si>
  <si>
    <t>Beginning balance</t>
  </si>
  <si>
    <t>Purchases</t>
  </si>
  <si>
    <t>Sales/Dispositions/distributions</t>
  </si>
  <si>
    <t>Net unrealized gains</t>
  </si>
  <si>
    <t>Net realized gains</t>
  </si>
  <si>
    <t>Ending balance</t>
  </si>
  <si>
    <t>Discount rates</t>
  </si>
  <si>
    <t>12.00%</t>
  </si>
  <si>
    <t>Capitalization rate</t>
  </si>
  <si>
    <t>4.80%</t>
  </si>
  <si>
    <t>14.90%</t>
  </si>
  <si>
    <t>6.10%</t>
  </si>
  <si>
    <t>Real Estate Fund [Member] | Weighted Average [Member]</t>
  </si>
  <si>
    <t>13.50%</t>
  </si>
  <si>
    <t>13.60%</t>
  </si>
  <si>
    <t>5.50%</t>
  </si>
  <si>
    <t>Realized and unrealized (loss) gain</t>
  </si>
  <si>
    <t>Fair Value Measurements (Details 2) - USD ($) $ in Thousands</t>
  </si>
  <si>
    <t>Fair Value, Balance Sheet Grouping, Financial Statement Captions [Line Items]</t>
  </si>
  <si>
    <t>Unsecured Debt, Total</t>
  </si>
  <si>
    <t>Unsecured Term Loan [Member]</t>
  </si>
  <si>
    <t>Carrying (Reported) Amount, Fair Value Disclosure [Member]</t>
  </si>
  <si>
    <t>Cash equivalents</t>
  </si>
  <si>
    <t>Total debt</t>
  </si>
  <si>
    <t>Carrying (Reported) Amount, Fair Value Disclosure [Member] | Senior Unsecured Notes [Member]</t>
  </si>
  <si>
    <t>Carrying (Reported) Amount, Fair Value Disclosure [Member] | Unsecured Term Loan [Member]</t>
  </si>
  <si>
    <t>Estimate of Fair Value, Fair Value Disclosure [Member]</t>
  </si>
  <si>
    <t>Estimate of Fair Value, Fair Value Disclosure [Member] | Senior Unsecured Notes [Member]</t>
  </si>
  <si>
    <t>Estimate of Fair Value, Fair Value Disclosure [Member] | Unsecured Term Loan [Member]</t>
  </si>
  <si>
    <t>Incentive Compensation Narrative (Details) - USD ($) $ in Thousands</t>
  </si>
  <si>
    <t>Share Based Compensation Arrangement By Share Based Payment Award [Line Items]</t>
  </si>
  <si>
    <t>Share Based Compensation Expense</t>
  </si>
  <si>
    <t>Fee and Other Income (Details) - USD ($) $ in Thousands</t>
  </si>
  <si>
    <t>Fee And Other Income [Line Items]</t>
  </si>
  <si>
    <t>BMS cleaning fees</t>
  </si>
  <si>
    <t>Management and leasing fees</t>
  </si>
  <si>
    <t>Lease termination fees</t>
  </si>
  <si>
    <t>Other income</t>
  </si>
  <si>
    <t>Interstate Properties [Member]</t>
  </si>
  <si>
    <t>Interest and Other Investment Income (Loss), Net (Details) - USD ($) $ in Thousands</t>
  </si>
  <si>
    <t>Dividends on marketable securities</t>
  </si>
  <si>
    <t>Mark-to-market (loss) income of investments in our deferred compensation plan</t>
  </si>
  <si>
    <t>Interest on loans receivable</t>
  </si>
  <si>
    <t>Interest and other investment (loss) income, net</t>
  </si>
  <si>
    <t>Interest and Debt Expense (Details) - USD ($) $ in Thousands</t>
  </si>
  <si>
    <t>Interest expense</t>
  </si>
  <si>
    <t>Amortization of deferred financing costs</t>
  </si>
  <si>
    <t>Capitalized interest and debt expense</t>
  </si>
  <si>
    <t>Interest and Debt Expense, Total</t>
  </si>
  <si>
    <t>(Loss) Income Per Class A Unit (Details) - USD ($) $ / shares in Units, shares in Thousands, $ in Thousands</t>
  </si>
  <si>
    <t>(Loss) income from continuing operations, net of income attributable to noncontrolling interests</t>
  </si>
  <si>
    <t>Net (loss) income attributable to Class A unitholders</t>
  </si>
  <si>
    <t>Earnings allocated to unvested participating securities</t>
  </si>
  <si>
    <t>Numerator for basic and diluted (loss) income per Class A unit</t>
  </si>
  <si>
    <t>Denominator for basic (loss) income per Class A unit - weighted average units</t>
  </si>
  <si>
    <t>Effect of dilutive securities - Vornado stock options and restricted unit awards</t>
  </si>
  <si>
    <t>Denominator for diluted (loss) income per Class A unit - weighted average units and assumed conversions</t>
  </si>
  <si>
    <t>(Loss) Income Per Class A Unit (Parentheticals) (Details) - shares shares in Thousands</t>
  </si>
  <si>
    <t>Weighted average Class A unit equivalents of excluded dilutive securities due to anti-dilutive effect</t>
  </si>
  <si>
    <t>Commitments and Contingencies (Details)</t>
  </si>
  <si>
    <t>Loss Contingencies [Line Items]</t>
  </si>
  <si>
    <t>Guarantees and master leases</t>
  </si>
  <si>
    <t>Outstanding letters of credit</t>
  </si>
  <si>
    <t>Commitment To Fund Additional Capital To Partially Owned Entities</t>
  </si>
  <si>
    <t>Construction Committment</t>
  </si>
  <si>
    <t>NBCR Losses [Member]</t>
  </si>
  <si>
    <t>Insurance limit per occurrence</t>
  </si>
  <si>
    <t>Insurance Limit Aggregate Value</t>
  </si>
  <si>
    <t>Federal government deductible, percentage of balance of a covered loss</t>
  </si>
  <si>
    <t>84.00%</t>
  </si>
  <si>
    <t>Earthquake California Properties [Member]</t>
  </si>
  <si>
    <t>Vornado deductible, percentage of property value</t>
  </si>
  <si>
    <t>5.00%</t>
  </si>
  <si>
    <t>All Risk And Rental Value [Member]</t>
  </si>
  <si>
    <t>General Liability [Member]</t>
  </si>
  <si>
    <t>Insurance Limit Per Property</t>
  </si>
  <si>
    <t>Terrorism Acts [Member]</t>
  </si>
  <si>
    <t>Insurance Coverage End Date</t>
  </si>
  <si>
    <t>PPIC [Member] | NBCR Losses [Member]</t>
  </si>
  <si>
    <t>Insurance deductible</t>
  </si>
  <si>
    <t>Insurance Deductible Percentage Of Balance Of Covered Loss</t>
  </si>
  <si>
    <t>16.00%</t>
  </si>
  <si>
    <t>Segment Information (Details) - USD ($) $ in Thousands</t>
  </si>
  <si>
    <t>Segment Information [Line Items]</t>
  </si>
  <si>
    <t>Total Revenues</t>
  </si>
  <si>
    <t>(Loss) income from partially owned entities</t>
  </si>
  <si>
    <t>Interest and debt expense (2)</t>
  </si>
  <si>
    <t>Depreciation and amortization (2)</t>
  </si>
  <si>
    <t>Income tax expense (2)</t>
  </si>
  <si>
    <t>EBITDA</t>
  </si>
  <si>
    <t>New York Segment [Member] | Operating Segments [Member]</t>
  </si>
  <si>
    <t>New York Segment [Member] | Operating Segments [Member] | Continuing Operations [Member]</t>
  </si>
  <si>
    <t>Washington DC Segment [Member] | Operating Segments [Member]</t>
  </si>
  <si>
    <t>Washington DC Segment [Member] | Operating Segments [Member] | Continuing Operations [Member]</t>
  </si>
  <si>
    <t>Other Segment [Member]</t>
  </si>
  <si>
    <t>Other Segment [Member] | Continuing Operations [Member]</t>
  </si>
  <si>
    <t>Segment Information (Parentheticals) (Details) - USD ($) $ in Thousands</t>
  </si>
  <si>
    <t>Earnings Before Interest, Taxes, Depreciation, and Amortization</t>
  </si>
  <si>
    <t>Additional Expense From Acceleration Of Vesting</t>
  </si>
  <si>
    <t>Transaction Costs Spin Off</t>
  </si>
  <si>
    <t>Corporate General And Administrative Expenses [Member]</t>
  </si>
  <si>
    <t>Retail Segment Strip Shopping Centers [Member]</t>
  </si>
  <si>
    <t>New York Segment [Member] | Alexanders Inc [Member] | Operating Segments [Member]</t>
  </si>
  <si>
    <t>New York Segment [Member] | Hotel Pennsylvania [Member] | Operating Segments [Member]</t>
  </si>
  <si>
    <t>New York Segment [Member] | Residential Properties [Member] | Operating Segments [Member]</t>
  </si>
  <si>
    <t>New York Segment [Member] | Retail Properties [Member] | Operating Segments [Member]</t>
  </si>
  <si>
    <t>New York Segment [Member] | Office [Member] | Operating Segments [Member]</t>
  </si>
  <si>
    <t>New York Segment [Member] | 20 Broad Street [Member] | Operating Segments [Member]</t>
  </si>
  <si>
    <t>New York Segment [Member] | New York Segment Excluding Broad Street [Member] | Operating Segments [Member]</t>
  </si>
  <si>
    <t>Washington DC Segment [Member] | Washington Dc Office Excluding Skyline Properties [Member] | Operating Segments [Member]</t>
  </si>
  <si>
    <t>Washington DC Segment [Member] | Skyline Properties [Member] | Operating Segments [Member]</t>
  </si>
  <si>
    <t>Washington DC Segment [Member] | Skyline Properties [Member] | Impairment Loss [Member] | Operating Segments [Member]</t>
  </si>
  <si>
    <t>Washington DC Segment [Member] | Residential Properties [Member] | Operating Segments [Member]</t>
  </si>
  <si>
    <t>Washington DC Segment [Member] | Office [Member] | Operating Segments [Member]</t>
  </si>
  <si>
    <t>Washington DC Segment [Member] | 1750 Pennsylvania Avenue [Member] | Operating Segments [Member]</t>
  </si>
  <si>
    <t>Washington DC Segment [Member] | Washington DC Office Excluding Skyline And Pennsylvania Properties [Member] | Operating Segments [Member]</t>
  </si>
  <si>
    <t>Other Segment [Member] | Real Estate Fund [Member]</t>
  </si>
  <si>
    <t>Other Segment [Member] | The Mart and trade shows [Member]</t>
  </si>
  <si>
    <t>Other Segment [Member] | 555 California Street [Member]</t>
  </si>
  <si>
    <t>Other Segment [Member] | India real estate ventures [Member]</t>
  </si>
  <si>
    <t>Other Segment [Member] | Other Investments [Member]</t>
  </si>
  <si>
    <t>Other Segment [Member] | Corporate General And Administrative Expenses [Member]</t>
  </si>
  <si>
    <t>Other Segment [Member] | Investment Income and other, net [Member]</t>
  </si>
  <si>
    <t>Other Segment [Member] | UE and residual retail properties discontinued operations [Member]</t>
  </si>
  <si>
    <t>Other Segment [Member] | Acquisition and transaction related costs [Member]</t>
  </si>
  <si>
    <t>Other Segment [Member] | Net gain on sale of marketable securities, land parcels and residential condominiums [Member]</t>
  </si>
  <si>
    <t>Other Segment [Member] | Other EBITDA attributable to identifiable investments [Member]</t>
  </si>
  <si>
    <t>Other Segment [Member] | Income before net realized/unrealized gains [Member] | Real Estate Fund [Member]</t>
  </si>
  <si>
    <t>Other Segment [Member] | Net unrealized/realized gains on investments [Member] | Real Estate Fund [Member]</t>
  </si>
  <si>
    <t>Other Segment [Member] | Carried Interest [Member] | Real Estate Fund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December &quot;#,##0_);_(&quot;December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3"/>
    <col customWidth="1" max="2" min="2" width="22"/>
  </cols>
  <sheetData>
    <row r="1" spans="1:2">
      <c s="1" r="A1" t="s">
        <v>0</v>
      </c>
      <c s="2" r="B1" t="s">
        <v>1</v>
      </c>
    </row>
    <row r="2" spans="1:2">
      <c s="2" r="B2" t="s">
        <v>2</v>
      </c>
    </row>
    <row r="3" spans="1:2">
      <c s="3" r="A3" t="s">
        <v>3</v>
      </c>
    </row>
    <row r="4" spans="1:2">
      <c s="4" r="A4" t="s">
        <v>4</v>
      </c>
      <c s="4" r="B4" t="s">
        <v>5</v>
      </c>
    </row>
    <row r="5" spans="1:2">
      <c s="4" r="A5" t="s">
        <v>6</v>
      </c>
      <c s="6" r="B5" t="n">
        <v>1040765</v>
      </c>
    </row>
    <row r="6" spans="1:2">
      <c s="4" r="A6" t="s">
        <v>7</v>
      </c>
      <c s="4" r="B6" t="s">
        <v>8</v>
      </c>
    </row>
    <row r="7" spans="1:2">
      <c s="4" r="A7" t="s">
        <v>9</v>
      </c>
      <c s="4" r="B7" t="s">
        <v>10</v>
      </c>
    </row>
    <row r="8" spans="1:2">
      <c s="4" r="A8" t="s">
        <v>11</v>
      </c>
      <c s="6" r="B8" t="n">
        <v>2016</v>
      </c>
    </row>
    <row r="9" spans="1:2">
      <c s="4" r="A9" t="s">
        <v>12</v>
      </c>
      <c s="5" r="B9" t="s">
        <v>13</v>
      </c>
    </row>
    <row r="10" spans="1:2">
      <c s="4" r="A10" t="s">
        <v>14</v>
      </c>
      <c s="4" r="B10" t="s">
        <v>15</v>
      </c>
    </row>
    <row r="11" spans="1:2">
      <c s="4" r="A11" t="s">
        <v>16</v>
      </c>
      <c s="4" r="B11" t="s">
        <v>17</v>
      </c>
    </row>
    <row r="12" spans="1:2">
      <c s="4" r="A12" t="s">
        <v>18</v>
      </c>
      <c s="4" r="B12" t="s">
        <v>19</v>
      </c>
    </row>
    <row r="13" spans="1:2">
      <c s="4" r="A13" t="s">
        <v>20</v>
      </c>
      <c s="6" r="B13" t="n">
        <v>0</v>
      </c>
    </row>
    <row r="14" spans="1:2">
      <c s="4" r="A14" t="s">
        <v>21</v>
      </c>
      <c s="4" r="B14" t="s">
        <v>22</v>
      </c>
    </row>
    <row r="15" spans="1:2">
      <c s="4" r="A15" t="s">
        <v>23</v>
      </c>
      <c s="4" r="B15" t="s">
        <v>22</v>
      </c>
    </row>
    <row r="16" spans="1:2">
      <c s="4" r="A16" t="s">
        <v>24</v>
      </c>
      <c s="4" r="B16" t="s">
        <v>25</v>
      </c>
    </row>
    <row r="17" spans="1:2">
      <c s="4" r="A17" t="s">
        <v>26</v>
      </c>
      <c s="4" r="B17"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26</v>
      </c>
      <c s="2" r="B1" t="s">
        <v>1</v>
      </c>
    </row>
    <row r="2" spans="1:2">
      <c s="2" r="B2" t="s">
        <v>29</v>
      </c>
    </row>
    <row r="3" spans="1:2">
      <c s="3" r="A3" t="s">
        <v>227</v>
      </c>
    </row>
    <row r="4" spans="1:2">
      <c s="4" r="A4" t="s">
        <v>228</v>
      </c>
      <c s="4" r="B4"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30</v>
      </c>
      <c s="2" r="B1" t="s">
        <v>1</v>
      </c>
    </row>
    <row r="2" spans="1:2">
      <c s="2" r="B2" t="s">
        <v>29</v>
      </c>
    </row>
    <row r="3" spans="1:2">
      <c s="3" r="A3" t="s">
        <v>231</v>
      </c>
    </row>
    <row r="4" spans="1:2">
      <c s="4" r="A4" t="s">
        <v>230</v>
      </c>
      <c s="4" r="B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33</v>
      </c>
      <c s="2" r="B1" t="s">
        <v>1</v>
      </c>
    </row>
    <row r="2" spans="1:2">
      <c s="2" r="B2" t="s">
        <v>29</v>
      </c>
    </row>
    <row r="3" spans="1:2">
      <c s="3" r="A3" t="s">
        <v>234</v>
      </c>
    </row>
    <row r="4" spans="1:2">
      <c s="4" r="A4" t="s">
        <v>233</v>
      </c>
      <c s="4" r="B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36</v>
      </c>
      <c s="2" r="B1" t="s">
        <v>1</v>
      </c>
    </row>
    <row r="2" spans="1:2">
      <c s="2" r="B2" t="s">
        <v>29</v>
      </c>
    </row>
    <row r="3" spans="1:2">
      <c s="3" r="A3" t="s">
        <v>237</v>
      </c>
    </row>
    <row r="4" spans="1:2">
      <c s="4" r="A4" t="s">
        <v>236</v>
      </c>
      <c s="4" r="B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39</v>
      </c>
      <c s="2" r="B1" t="s">
        <v>1</v>
      </c>
    </row>
    <row r="2" spans="1:2">
      <c s="2" r="B2" t="s">
        <v>29</v>
      </c>
    </row>
    <row r="3" spans="1:2">
      <c s="3" r="A3" t="s">
        <v>240</v>
      </c>
    </row>
    <row r="4" spans="1:2">
      <c s="4" r="A4" t="s">
        <v>239</v>
      </c>
      <c s="4" r="B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42</v>
      </c>
      <c s="2" r="B1" t="s">
        <v>1</v>
      </c>
    </row>
    <row r="2" spans="1:2">
      <c s="2" r="B2" t="s">
        <v>29</v>
      </c>
    </row>
    <row r="3" spans="1:2">
      <c s="3" r="A3" t="s">
        <v>243</v>
      </c>
    </row>
    <row r="4" spans="1:2">
      <c s="4" r="A4" t="s">
        <v>242</v>
      </c>
      <c s="4" r="B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45</v>
      </c>
      <c s="2" r="B1" t="s">
        <v>1</v>
      </c>
    </row>
    <row r="2" spans="1:2">
      <c s="2" r="B2" t="s">
        <v>29</v>
      </c>
    </row>
    <row r="3" spans="1:2">
      <c s="3" r="A3" t="s">
        <v>246</v>
      </c>
    </row>
    <row r="4" spans="1:2">
      <c s="4" r="A4" t="s">
        <v>245</v>
      </c>
      <c s="4" r="B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48</v>
      </c>
      <c s="2" r="B1" t="s">
        <v>1</v>
      </c>
    </row>
    <row r="2" spans="1:2">
      <c s="2" r="B2" t="s">
        <v>29</v>
      </c>
    </row>
    <row r="3" spans="1:2">
      <c s="3" r="A3" t="s">
        <v>249</v>
      </c>
    </row>
    <row r="4" spans="1:2">
      <c s="4" r="A4" t="s">
        <v>248</v>
      </c>
      <c s="4" r="B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51</v>
      </c>
      <c s="2" r="B1" t="s">
        <v>1</v>
      </c>
    </row>
    <row r="2" spans="1:2">
      <c s="2" r="B2" t="s">
        <v>29</v>
      </c>
    </row>
    <row r="3" spans="1:2">
      <c s="3" r="A3" t="s">
        <v>252</v>
      </c>
    </row>
    <row r="4" spans="1:2">
      <c s="4" r="A4" t="s">
        <v>251</v>
      </c>
      <c s="4" r="B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254</v>
      </c>
      <c s="2" r="B1" t="s">
        <v>1</v>
      </c>
    </row>
    <row r="2" spans="1:2">
      <c s="2" r="B2" t="s">
        <v>29</v>
      </c>
    </row>
    <row r="3" spans="1:2">
      <c s="3" r="A3" t="s">
        <v>255</v>
      </c>
    </row>
    <row r="4" spans="1:2">
      <c s="4" r="A4" t="s">
        <v>256</v>
      </c>
      <c s="4" r="B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v>
      </c>
      <c s="2" r="B1" t="s">
        <v>29</v>
      </c>
      <c s="2" r="C1" t="s">
        <v>30</v>
      </c>
    </row>
    <row r="2" spans="1:3">
      <c s="3" r="A2" t="s">
        <v>31</v>
      </c>
    </row>
    <row r="3" spans="1:3">
      <c s="4" r="A3" t="s">
        <v>32</v>
      </c>
      <c s="7" r="B3" t="n">
        <v>4164796</v>
      </c>
      <c s="7" r="C3" t="n">
        <v>4164799</v>
      </c>
    </row>
    <row r="4" spans="1:3">
      <c s="4" r="A4" t="s">
        <v>33</v>
      </c>
      <c s="6" r="B4" t="n">
        <v>12358371</v>
      </c>
      <c s="6" r="C4" t="n">
        <v>12582671</v>
      </c>
    </row>
    <row r="5" spans="1:3">
      <c s="4" r="A5" t="s">
        <v>34</v>
      </c>
      <c s="6" r="B5" t="n">
        <v>1305849</v>
      </c>
      <c s="6" r="C5" t="n">
        <v>1226637</v>
      </c>
    </row>
    <row r="6" spans="1:3">
      <c s="4" r="A6" t="s">
        <v>35</v>
      </c>
      <c s="6" r="B6" t="n">
        <v>109536</v>
      </c>
      <c s="6" r="C6" t="n">
        <v>116030</v>
      </c>
    </row>
    <row r="7" spans="1:3">
      <c s="4" r="A7" t="s">
        <v>36</v>
      </c>
      <c s="6" r="B7" t="n">
        <v>17938552</v>
      </c>
      <c s="6" r="C7" t="n">
        <v>18090137</v>
      </c>
    </row>
    <row r="8" spans="1:3">
      <c s="4" r="A8" t="s">
        <v>37</v>
      </c>
      <c s="6" r="B8" t="n">
        <v>-3352986</v>
      </c>
      <c s="6" r="C8" t="n">
        <v>-3418267</v>
      </c>
    </row>
    <row r="9" spans="1:3">
      <c s="4" r="A9" t="s">
        <v>38</v>
      </c>
      <c s="6" r="B9" t="n">
        <v>14585566</v>
      </c>
      <c s="6" r="C9" t="n">
        <v>14671870</v>
      </c>
    </row>
    <row r="10" spans="1:3">
      <c s="4" r="A10" t="s">
        <v>39</v>
      </c>
      <c s="6" r="B10" t="n">
        <v>1673566</v>
      </c>
      <c s="6" r="C10" t="n">
        <v>1835707</v>
      </c>
    </row>
    <row r="11" spans="1:3">
      <c s="4" r="A11" t="s">
        <v>40</v>
      </c>
      <c s="6" r="B11" t="n">
        <v>109147</v>
      </c>
      <c s="6" r="C11" t="n">
        <v>107799</v>
      </c>
    </row>
    <row r="12" spans="1:3">
      <c s="4" r="A12" t="s">
        <v>41</v>
      </c>
      <c s="6" r="B12" t="n">
        <v>162091</v>
      </c>
      <c s="6" r="C12" t="n">
        <v>150997</v>
      </c>
    </row>
    <row r="13" spans="1:3">
      <c s="4" r="A13" t="s">
        <v>42</v>
      </c>
      <c s="6" r="B13" t="n">
        <v>97345</v>
      </c>
      <c s="6" r="C13" t="n">
        <v>98062</v>
      </c>
    </row>
    <row r="14" spans="1:3">
      <c s="4" r="A14" t="s">
        <v>43</v>
      </c>
      <c s="6" r="B14" t="n">
        <v>1553250</v>
      </c>
      <c s="6" r="C14" t="n">
        <v>1550422</v>
      </c>
    </row>
    <row r="15" spans="1:3">
      <c s="4" r="A15" t="s">
        <v>44</v>
      </c>
      <c s="6" r="B15" t="n">
        <v>566696</v>
      </c>
      <c s="6" r="C15" t="n">
        <v>574761</v>
      </c>
    </row>
    <row r="16" spans="1:3">
      <c s="4" r="A16" t="s">
        <v>45</v>
      </c>
      <c s="6" r="B16" t="n">
        <v>973709</v>
      </c>
      <c s="6" r="C16" t="n">
        <v>931245</v>
      </c>
    </row>
    <row r="17" spans="1:3">
      <c s="4" r="A17" t="s">
        <v>46</v>
      </c>
      <c s="6" r="B17" t="n">
        <v>485283</v>
      </c>
      <c s="6" r="C17" t="n">
        <v>480421</v>
      </c>
    </row>
    <row r="18" spans="1:3">
      <c s="4" r="A18" t="s">
        <v>47</v>
      </c>
      <c s="6" r="B18" t="n">
        <v>218388</v>
      </c>
      <c s="6" r="C18" t="n">
        <v>227901</v>
      </c>
    </row>
    <row r="19" spans="1:3">
      <c s="4" r="A19" t="s">
        <v>48</v>
      </c>
      <c s="6" r="B19" t="n">
        <v>36514</v>
      </c>
      <c s="6" r="C19" t="n">
        <v>37020</v>
      </c>
    </row>
    <row r="20" spans="1:3">
      <c s="4" r="A20" t="s">
        <v>49</v>
      </c>
      <c s="6" r="B20" t="n">
        <v>411819</v>
      </c>
      <c s="6" r="C20" t="n">
        <v>477088</v>
      </c>
    </row>
    <row r="21" spans="1:3">
      <c s="4" r="A21" t="s">
        <v>50</v>
      </c>
      <c s="6" r="B21" t="n">
        <v>20873374</v>
      </c>
      <c s="6" r="C21" t="n">
        <v>21143293</v>
      </c>
    </row>
    <row r="22" spans="1:3">
      <c s="3" r="A22" t="s">
        <v>51</v>
      </c>
    </row>
    <row r="23" spans="1:3">
      <c s="4" r="A23" t="s">
        <v>52</v>
      </c>
      <c s="6" r="B23" t="n">
        <v>9844242</v>
      </c>
      <c s="6" r="C23" t="n">
        <v>9513713</v>
      </c>
    </row>
    <row r="24" spans="1:3">
      <c s="4" r="A24" t="s">
        <v>53</v>
      </c>
      <c s="6" r="B24" t="n">
        <v>844514</v>
      </c>
      <c s="6" r="C24" t="n">
        <v>844159</v>
      </c>
    </row>
    <row r="25" spans="1:3">
      <c s="4" r="A25" t="s">
        <v>54</v>
      </c>
      <c s="6" r="B25" t="n">
        <v>0</v>
      </c>
      <c s="6" r="C25" t="n">
        <v>550000</v>
      </c>
    </row>
    <row r="26" spans="1:3">
      <c s="4" r="A26" t="s">
        <v>55</v>
      </c>
      <c s="6" r="B26" t="n">
        <v>371076</v>
      </c>
      <c s="6" r="C26" t="n">
        <v>183138</v>
      </c>
    </row>
    <row r="27" spans="1:3">
      <c s="4" r="A27" t="s">
        <v>56</v>
      </c>
      <c s="6" r="B27" t="n">
        <v>447700</v>
      </c>
      <c s="6" r="C27" t="n">
        <v>443955</v>
      </c>
    </row>
    <row r="28" spans="1:3">
      <c s="4" r="A28" t="s">
        <v>57</v>
      </c>
      <c s="6" r="B28" t="n">
        <v>325013</v>
      </c>
      <c s="6" r="C28" t="n">
        <v>346119</v>
      </c>
    </row>
    <row r="29" spans="1:3">
      <c s="4" r="A29" t="s">
        <v>58</v>
      </c>
      <c s="6" r="B29" t="n">
        <v>116824</v>
      </c>
      <c s="6" r="C29" t="n">
        <v>117475</v>
      </c>
    </row>
    <row r="30" spans="1:3">
      <c s="4" r="A30" t="s">
        <v>59</v>
      </c>
      <c s="6" r="B30" t="n">
        <v>12902</v>
      </c>
      <c s="6" r="C30" t="n">
        <v>12470</v>
      </c>
    </row>
    <row r="31" spans="1:3">
      <c s="4" r="A31" t="s">
        <v>60</v>
      </c>
      <c s="6" r="B31" t="n">
        <v>433863</v>
      </c>
      <c s="6" r="C31" t="n">
        <v>426965</v>
      </c>
    </row>
    <row r="32" spans="1:3">
      <c s="4" r="A32" t="s">
        <v>61</v>
      </c>
      <c s="7" r="B32" t="n">
        <v>12396134</v>
      </c>
      <c s="7" r="C32" t="n">
        <v>12437994</v>
      </c>
    </row>
    <row r="33" spans="1:3">
      <c s="4" r="A33" t="s">
        <v>62</v>
      </c>
      <c s="4" r="B33" t="s">
        <v>63</v>
      </c>
      <c s="4" r="C33" t="s">
        <v>63</v>
      </c>
    </row>
    <row r="34" spans="1:3">
      <c s="3" r="A34" t="s">
        <v>64</v>
      </c>
    </row>
    <row r="35" spans="1:3">
      <c s="4" r="A35" t="s">
        <v>65</v>
      </c>
      <c s="7" r="B35" t="n">
        <v>1172256</v>
      </c>
      <c s="7" r="C35" t="n">
        <v>1223793</v>
      </c>
    </row>
    <row r="36" spans="1:3">
      <c s="4" r="A36" t="s">
        <v>66</v>
      </c>
      <c s="6" r="B36" t="n">
        <v>5428</v>
      </c>
      <c s="6" r="C36" t="n">
        <v>5428</v>
      </c>
    </row>
    <row r="37" spans="1:3">
      <c s="4" r="A37" t="s">
        <v>67</v>
      </c>
      <c s="6" r="B37" t="n">
        <v>1177684</v>
      </c>
      <c s="6" r="C37" t="n">
        <v>1229221</v>
      </c>
    </row>
    <row r="38" spans="1:3">
      <c s="3" r="A38" t="s">
        <v>68</v>
      </c>
    </row>
    <row r="39" spans="1:3">
      <c s="4" r="A39" t="s">
        <v>69</v>
      </c>
      <c s="6" r="B39" t="n">
        <v>8471519</v>
      </c>
      <c s="6" r="C39" t="n">
        <v>8417454</v>
      </c>
    </row>
    <row r="40" spans="1:3">
      <c s="4" r="A40" t="s">
        <v>70</v>
      </c>
      <c s="6" r="B40" t="n">
        <v>-1999994</v>
      </c>
      <c s="6" r="C40" t="n">
        <v>-1766780</v>
      </c>
    </row>
    <row r="41" spans="1:3">
      <c s="4" r="A41" t="s">
        <v>71</v>
      </c>
      <c s="6" r="B41" t="n">
        <v>53399</v>
      </c>
      <c s="6" r="C41" t="n">
        <v>46921</v>
      </c>
    </row>
    <row r="42" spans="1:3">
      <c s="4" r="A42" t="s">
        <v>72</v>
      </c>
      <c s="6" r="B42" t="n">
        <v>6524924</v>
      </c>
      <c s="6" r="C42" t="n">
        <v>6697595</v>
      </c>
    </row>
    <row r="43" spans="1:3">
      <c s="4" r="A43" t="s">
        <v>73</v>
      </c>
      <c s="6" r="B43" t="n">
        <v>774632</v>
      </c>
      <c s="6" r="C43" t="n">
        <v>778483</v>
      </c>
    </row>
    <row r="44" spans="1:3">
      <c s="4" r="A44" t="s">
        <v>74</v>
      </c>
      <c s="6" r="B44" t="n">
        <v>7299556</v>
      </c>
      <c s="6" r="C44" t="n">
        <v>7476078</v>
      </c>
    </row>
    <row r="45" spans="1:3">
      <c s="4" r="A45" t="s">
        <v>75</v>
      </c>
      <c s="7" r="B45" t="n">
        <v>20873374</v>
      </c>
      <c s="7" r="C45" t="n">
        <v>211432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58</v>
      </c>
      <c s="2" r="B1" t="s">
        <v>1</v>
      </c>
    </row>
    <row r="2" spans="1:2">
      <c s="2" r="B2" t="s">
        <v>29</v>
      </c>
    </row>
    <row r="3" spans="1:2">
      <c s="3" r="A3" t="s">
        <v>259</v>
      </c>
    </row>
    <row r="4" spans="1:2">
      <c s="4" r="A4" t="s">
        <v>258</v>
      </c>
      <c s="4" r="B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61</v>
      </c>
      <c s="2" r="B1" t="s">
        <v>1</v>
      </c>
    </row>
    <row r="2" spans="1:2">
      <c s="2" r="B2" t="s">
        <v>29</v>
      </c>
    </row>
    <row r="3" spans="1:2">
      <c s="3" r="A3" t="s">
        <v>262</v>
      </c>
    </row>
    <row r="4" spans="1:2">
      <c s="4" r="A4" t="s">
        <v>261</v>
      </c>
      <c s="4" r="B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64</v>
      </c>
      <c s="2" r="B1" t="s">
        <v>1</v>
      </c>
    </row>
    <row r="2" spans="1:2">
      <c s="2" r="B2" t="s">
        <v>29</v>
      </c>
    </row>
    <row r="3" spans="1:2">
      <c s="3" r="A3" t="s">
        <v>265</v>
      </c>
    </row>
    <row r="4" spans="1:2">
      <c s="4" r="A4" t="s">
        <v>264</v>
      </c>
      <c s="4" r="B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67</v>
      </c>
      <c s="2" r="B1" t="s">
        <v>1</v>
      </c>
    </row>
    <row r="2" spans="1:2">
      <c s="2" r="B2" t="s">
        <v>29</v>
      </c>
    </row>
    <row r="3" spans="1:2">
      <c s="3" r="A3" t="s">
        <v>268</v>
      </c>
    </row>
    <row r="4" spans="1:2">
      <c s="4" r="A4" t="s">
        <v>267</v>
      </c>
      <c s="4" r="B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70</v>
      </c>
      <c s="2" r="B1" t="s">
        <v>1</v>
      </c>
    </row>
    <row r="2" spans="1:2">
      <c s="2" r="B2" t="s">
        <v>29</v>
      </c>
    </row>
    <row r="3" spans="1:2">
      <c s="3" r="A3" t="s">
        <v>271</v>
      </c>
    </row>
    <row r="4" spans="1:2">
      <c s="4" r="A4" t="s">
        <v>270</v>
      </c>
      <c s="4" r="B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73</v>
      </c>
      <c s="2" r="B1" t="s">
        <v>1</v>
      </c>
    </row>
    <row r="2" spans="1:2">
      <c s="2" r="B2" t="s">
        <v>29</v>
      </c>
    </row>
    <row r="3" spans="1:2">
      <c s="3" r="A3" t="s">
        <v>274</v>
      </c>
    </row>
    <row r="4" spans="1:2">
      <c s="4" r="A4" t="s">
        <v>275</v>
      </c>
      <c s="4" r="B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77</v>
      </c>
      <c s="2" r="B1" t="s">
        <v>1</v>
      </c>
    </row>
    <row r="2" spans="1:2">
      <c s="2" r="B2" t="s">
        <v>29</v>
      </c>
    </row>
    <row r="3" spans="1:2">
      <c s="3" r="A3" t="s">
        <v>278</v>
      </c>
    </row>
    <row r="4" spans="1:2">
      <c s="4" r="A4" t="s">
        <v>279</v>
      </c>
      <c s="4" r="B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81</v>
      </c>
      <c s="2" r="B1" t="s">
        <v>1</v>
      </c>
    </row>
    <row r="2" spans="1:2">
      <c s="2" r="B2" t="s">
        <v>29</v>
      </c>
    </row>
    <row r="3" spans="1:2">
      <c s="3" r="A3" t="s">
        <v>282</v>
      </c>
    </row>
    <row r="4" spans="1:2">
      <c s="4" r="A4" t="s">
        <v>281</v>
      </c>
      <c s="4" r="B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84</v>
      </c>
      <c s="2" r="B1" t="s">
        <v>1</v>
      </c>
    </row>
    <row r="2" spans="1:2">
      <c s="2" r="B2" t="s">
        <v>29</v>
      </c>
    </row>
    <row r="3" spans="1:2">
      <c s="3" r="A3" t="s">
        <v>285</v>
      </c>
    </row>
    <row r="4" spans="1:2">
      <c s="4" r="A4" t="s">
        <v>284</v>
      </c>
      <c s="4" r="B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r="1" spans="1:2">
      <c s="1" r="A1" t="s">
        <v>287</v>
      </c>
      <c s="2" r="B1" t="s">
        <v>1</v>
      </c>
    </row>
    <row r="2" spans="1:2">
      <c s="2" r="B2" t="s">
        <v>29</v>
      </c>
    </row>
    <row r="3" spans="1:2">
      <c s="3" r="A3" t="s">
        <v>227</v>
      </c>
    </row>
    <row r="4" spans="1:2">
      <c s="4" r="A4" t="s">
        <v>288</v>
      </c>
      <c s="4" r="B4" t="s">
        <v>289</v>
      </c>
    </row>
    <row r="5" spans="1:2">
      <c s="4" r="A5" t="s">
        <v>290</v>
      </c>
      <c s="4" r="B5" t="s">
        <v>232</v>
      </c>
    </row>
    <row r="6" spans="1:2">
      <c s="4" r="A6" t="s">
        <v>291</v>
      </c>
      <c s="4" r="B6" t="s">
        <v>292</v>
      </c>
    </row>
    <row r="7" spans="1:2">
      <c s="4" r="A7" t="s">
        <v>293</v>
      </c>
      <c s="4" r="B7"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6</v>
      </c>
      <c s="2" r="B1" t="s">
        <v>29</v>
      </c>
      <c s="2" r="C1" t="s">
        <v>30</v>
      </c>
    </row>
    <row r="2" spans="1:3">
      <c s="3" r="A2" t="s">
        <v>77</v>
      </c>
    </row>
    <row r="3" spans="1:3">
      <c s="4" r="A3" t="s">
        <v>78</v>
      </c>
      <c s="7" r="B3" t="n">
        <v>11200</v>
      </c>
      <c s="7" r="C3" t="n">
        <v>11908</v>
      </c>
    </row>
    <row r="4" spans="1:3">
      <c s="4" r="A4" t="s">
        <v>79</v>
      </c>
      <c s="6" r="B4" t="n">
        <v>2539</v>
      </c>
      <c s="6" r="C4" t="n">
        <v>2751</v>
      </c>
    </row>
    <row r="5" spans="1:3">
      <c s="4" r="A5" t="s">
        <v>80</v>
      </c>
      <c s="6" r="B5" t="n">
        <v>218709</v>
      </c>
      <c s="6" r="C5" t="n">
        <v>218239</v>
      </c>
    </row>
    <row r="6" spans="1:3">
      <c s="4" r="A6" t="s">
        <v>81</v>
      </c>
      <c s="7" r="B6" t="n">
        <v>188094</v>
      </c>
      <c s="7" r="C6" t="n">
        <v>187360</v>
      </c>
    </row>
    <row r="7" spans="1:3">
      <c s="4" r="A7" t="s">
        <v>82</v>
      </c>
    </row>
    <row r="8" spans="1:3">
      <c s="3" r="A8" t="s">
        <v>51</v>
      </c>
    </row>
    <row r="9" spans="1:3">
      <c s="4" r="A9" t="s">
        <v>83</v>
      </c>
      <c s="6" r="B9" t="n">
        <v>12414019</v>
      </c>
      <c s="6" r="C9" t="n">
        <v>12242820</v>
      </c>
    </row>
    <row r="10" spans="1:3">
      <c s="4" r="A10" t="s">
        <v>84</v>
      </c>
    </row>
    <row r="11" spans="1:3">
      <c s="3" r="A11" t="s">
        <v>51</v>
      </c>
    </row>
    <row r="12" spans="1:3">
      <c s="4" r="A12" t="s">
        <v>83</v>
      </c>
      <c s="6" r="B12" t="n">
        <v>177101</v>
      </c>
      <c s="6" r="C12" t="n">
        <v>1771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295</v>
      </c>
      <c s="2" r="B1" t="s">
        <v>1</v>
      </c>
    </row>
    <row r="2" spans="1:2">
      <c s="2" r="B2" t="s">
        <v>29</v>
      </c>
    </row>
    <row r="3" spans="1:2">
      <c s="3" r="A3" t="s">
        <v>234</v>
      </c>
    </row>
    <row r="4" spans="1:2">
      <c s="4" r="A4" t="s">
        <v>296</v>
      </c>
      <c s="4" r="B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98</v>
      </c>
      <c s="2" r="B1" t="s">
        <v>1</v>
      </c>
    </row>
    <row r="2" spans="1:2">
      <c s="2" r="B2" t="s">
        <v>29</v>
      </c>
    </row>
    <row r="3" spans="1:2">
      <c s="3" r="A3" t="s">
        <v>237</v>
      </c>
    </row>
    <row r="4" spans="1:2">
      <c s="4" r="A4" t="s">
        <v>299</v>
      </c>
      <c s="4" r="B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301</v>
      </c>
      <c s="2" r="B1" t="s">
        <v>1</v>
      </c>
    </row>
    <row r="2" spans="1:2">
      <c s="2" r="B2" t="s">
        <v>29</v>
      </c>
    </row>
    <row r="3" spans="1:2">
      <c s="3" r="A3" t="s">
        <v>302</v>
      </c>
    </row>
    <row r="4" spans="1:2">
      <c s="4" r="A4" t="s">
        <v>303</v>
      </c>
      <c s="4" r="B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05</v>
      </c>
      <c s="2" r="B1" t="s">
        <v>1</v>
      </c>
    </row>
    <row r="2" spans="1:2">
      <c s="2" r="B2" t="s">
        <v>29</v>
      </c>
    </row>
    <row r="3" spans="1:2">
      <c s="3" r="A3" t="s">
        <v>243</v>
      </c>
    </row>
    <row r="4" spans="1:2">
      <c s="4" r="A4" t="s">
        <v>306</v>
      </c>
      <c s="4" r="B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s="1" r="A1" t="s">
        <v>308</v>
      </c>
      <c s="2" r="B1" t="s">
        <v>1</v>
      </c>
    </row>
    <row r="2" spans="1:2">
      <c s="2" r="B2" t="s">
        <v>29</v>
      </c>
    </row>
    <row r="3" spans="1:2">
      <c s="3" r="A3" t="s">
        <v>309</v>
      </c>
    </row>
    <row r="4" spans="1:2">
      <c s="4" r="A4" t="s">
        <v>310</v>
      </c>
      <c s="4" r="B4" t="s">
        <v>311</v>
      </c>
    </row>
    <row r="5" spans="1:2">
      <c s="4" r="A5" t="s">
        <v>312</v>
      </c>
    </row>
    <row r="6" spans="1:2">
      <c s="3" r="A6" t="s">
        <v>309</v>
      </c>
    </row>
    <row r="7" spans="1:2">
      <c s="4" r="A7" t="s">
        <v>313</v>
      </c>
      <c s="4" r="B7" t="s">
        <v>314</v>
      </c>
    </row>
    <row r="8" spans="1:2">
      <c s="4" r="A8" t="s">
        <v>315</v>
      </c>
    </row>
    <row r="9" spans="1:2">
      <c s="3" r="A9" t="s">
        <v>309</v>
      </c>
    </row>
    <row r="10" spans="1:2">
      <c s="4" r="A10" t="s">
        <v>313</v>
      </c>
      <c s="4" r="B10" t="s">
        <v>316</v>
      </c>
    </row>
    <row r="11" spans="1:2">
      <c s="4" r="A11" t="s">
        <v>317</v>
      </c>
    </row>
    <row r="12" spans="1:2">
      <c s="3" r="A12" t="s">
        <v>309</v>
      </c>
    </row>
    <row r="13" spans="1:2">
      <c s="4" r="A13" t="s">
        <v>313</v>
      </c>
      <c s="4" r="B13"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319</v>
      </c>
      <c s="2" r="B1" t="s">
        <v>1</v>
      </c>
    </row>
    <row r="2" spans="1:2">
      <c s="2" r="B2" t="s">
        <v>29</v>
      </c>
    </row>
    <row r="3" spans="1:2">
      <c s="3" r="A3" t="s">
        <v>249</v>
      </c>
    </row>
    <row r="4" spans="1:2">
      <c s="4" r="A4" t="s">
        <v>320</v>
      </c>
      <c s="4" r="B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322</v>
      </c>
      <c s="2" r="B1" t="s">
        <v>1</v>
      </c>
    </row>
    <row r="2" spans="1:2">
      <c s="2" r="B2" t="s">
        <v>29</v>
      </c>
    </row>
    <row r="3" spans="1:2">
      <c s="3" r="A3" t="s">
        <v>252</v>
      </c>
    </row>
    <row r="4" spans="1:2">
      <c s="4" r="A4" t="s">
        <v>323</v>
      </c>
      <c s="4" r="B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325</v>
      </c>
      <c s="2" r="B1" t="s">
        <v>1</v>
      </c>
    </row>
    <row r="2" spans="1:2">
      <c s="2" r="B2" t="s">
        <v>29</v>
      </c>
    </row>
    <row r="3" spans="1:2">
      <c s="3" r="A3" t="s">
        <v>255</v>
      </c>
    </row>
    <row r="4" spans="1:2">
      <c s="4" r="A4" t="s">
        <v>326</v>
      </c>
      <c s="4" r="B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s="1" r="A1" t="s">
        <v>328</v>
      </c>
      <c s="2" r="B1" t="s">
        <v>1</v>
      </c>
    </row>
    <row r="2" spans="1:2">
      <c s="2" r="B2" t="s">
        <v>29</v>
      </c>
    </row>
    <row r="3" spans="1:2">
      <c s="3" r="A3" t="s">
        <v>329</v>
      </c>
    </row>
    <row r="4" spans="1:2">
      <c s="4" r="A4" t="s">
        <v>330</v>
      </c>
      <c s="4" r="B4" t="s">
        <v>331</v>
      </c>
    </row>
    <row r="5" spans="1:2">
      <c s="4" r="A5" t="s">
        <v>332</v>
      </c>
      <c s="4" r="B5" t="s">
        <v>333</v>
      </c>
    </row>
    <row r="6" spans="1:2">
      <c s="4" r="A6" t="s">
        <v>334</v>
      </c>
      <c s="4" r="B6" t="s">
        <v>335</v>
      </c>
    </row>
    <row r="7" spans="1:2">
      <c s="4" r="A7" t="s">
        <v>336</v>
      </c>
    </row>
    <row r="8" spans="1:2">
      <c s="3" r="A8" t="s">
        <v>329</v>
      </c>
    </row>
    <row r="9" spans="1:2">
      <c s="4" r="A9" t="s">
        <v>337</v>
      </c>
      <c s="4" r="B9" t="s">
        <v>338</v>
      </c>
    </row>
    <row r="10" spans="1:2">
      <c s="4" r="A10" t="s">
        <v>339</v>
      </c>
      <c s="4" r="B10" t="s">
        <v>340</v>
      </c>
    </row>
    <row r="11" spans="1:2">
      <c s="4" r="A11" t="s">
        <v>341</v>
      </c>
    </row>
    <row r="12" spans="1:2">
      <c s="3" r="A12" t="s">
        <v>329</v>
      </c>
    </row>
    <row r="13" spans="1:2">
      <c s="4" r="A13" t="s">
        <v>339</v>
      </c>
      <c s="4" r="B13"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343</v>
      </c>
      <c s="2" r="B1" t="s">
        <v>1</v>
      </c>
    </row>
    <row r="2" spans="1:2">
      <c s="2" r="B2" t="s">
        <v>29</v>
      </c>
    </row>
    <row r="3" spans="1:2">
      <c s="3" r="A3" t="s">
        <v>344</v>
      </c>
    </row>
    <row r="4" spans="1:2">
      <c s="4" r="A4" t="s">
        <v>345</v>
      </c>
      <c s="4" r="B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5</v>
      </c>
      <c s="2" r="B1" t="s">
        <v>1</v>
      </c>
    </row>
    <row r="2" spans="1:3">
      <c s="2" r="B2" t="s">
        <v>29</v>
      </c>
      <c s="2" r="C2" t="s">
        <v>86</v>
      </c>
    </row>
    <row r="3" spans="1:3">
      <c s="3" r="A3" t="s">
        <v>87</v>
      </c>
    </row>
    <row r="4" spans="1:3">
      <c s="4" r="A4" t="s">
        <v>88</v>
      </c>
      <c s="7" r="B4" t="n">
        <v>519492</v>
      </c>
      <c s="7" r="C4" t="n">
        <v>500274</v>
      </c>
    </row>
    <row r="5" spans="1:3">
      <c s="4" r="A5" t="s">
        <v>89</v>
      </c>
      <c s="6" r="B5" t="n">
        <v>59575</v>
      </c>
      <c s="6" r="C5" t="n">
        <v>66921</v>
      </c>
    </row>
    <row r="6" spans="1:3">
      <c s="4" r="A6" t="s">
        <v>90</v>
      </c>
      <c s="6" r="B6" t="n">
        <v>33970</v>
      </c>
      <c s="6" r="C6" t="n">
        <v>39607</v>
      </c>
    </row>
    <row r="7" spans="1:3">
      <c s="4" r="A7" t="s">
        <v>91</v>
      </c>
      <c s="6" r="B7" t="n">
        <v>613037</v>
      </c>
      <c s="6" r="C7" t="n">
        <v>606802</v>
      </c>
    </row>
    <row r="8" spans="1:3">
      <c s="3" r="A8" t="s">
        <v>92</v>
      </c>
    </row>
    <row r="9" spans="1:3">
      <c s="4" r="A9" t="s">
        <v>93</v>
      </c>
      <c s="6" r="B9" t="n">
        <v>256349</v>
      </c>
      <c s="6" r="C9" t="n">
        <v>254493</v>
      </c>
    </row>
    <row r="10" spans="1:3">
      <c s="4" r="A10" t="s">
        <v>94</v>
      </c>
      <c s="6" r="B10" t="n">
        <v>142957</v>
      </c>
      <c s="6" r="C10" t="n">
        <v>124122</v>
      </c>
    </row>
    <row r="11" spans="1:3">
      <c s="4" r="A11" t="s">
        <v>95</v>
      </c>
      <c s="6" r="B11" t="n">
        <v>48704</v>
      </c>
      <c s="6" r="C11" t="n">
        <v>58492</v>
      </c>
    </row>
    <row r="12" spans="1:3">
      <c s="4" r="A12" t="s">
        <v>96</v>
      </c>
      <c s="6" r="B12" t="n">
        <v>165307</v>
      </c>
      <c s="6" r="C12" t="n">
        <v>1981</v>
      </c>
    </row>
    <row r="13" spans="1:3">
      <c s="4" r="A13" t="s">
        <v>97</v>
      </c>
      <c s="6" r="B13" t="n">
        <v>613317</v>
      </c>
      <c s="6" r="C13" t="n">
        <v>439088</v>
      </c>
    </row>
    <row r="14" spans="1:3">
      <c s="4" r="A14" t="s">
        <v>98</v>
      </c>
      <c s="6" r="B14" t="n">
        <v>-280</v>
      </c>
      <c s="6" r="C14" t="n">
        <v>167714</v>
      </c>
    </row>
    <row r="15" spans="1:3">
      <c s="4" r="A15" t="s">
        <v>99</v>
      </c>
      <c s="6" r="B15" t="n">
        <v>-4240</v>
      </c>
      <c s="6" r="C15" t="n">
        <v>-2405</v>
      </c>
    </row>
    <row r="16" spans="1:3">
      <c s="4" r="A16" t="s">
        <v>100</v>
      </c>
      <c s="6" r="B16" t="n">
        <v>11284</v>
      </c>
      <c s="6" r="C16" t="n">
        <v>24089</v>
      </c>
    </row>
    <row r="17" spans="1:3">
      <c s="4" r="A17" t="s">
        <v>101</v>
      </c>
      <c s="6" r="B17" t="n">
        <v>3518</v>
      </c>
      <c s="6" r="C17" t="n">
        <v>10792</v>
      </c>
    </row>
    <row r="18" spans="1:3">
      <c s="4" r="A18" t="s">
        <v>102</v>
      </c>
      <c s="6" r="B18" t="n">
        <v>-100489</v>
      </c>
      <c s="6" r="C18" t="n">
        <v>-91674</v>
      </c>
    </row>
    <row r="19" spans="1:3">
      <c s="4" r="A19" t="s">
        <v>103</v>
      </c>
      <c s="6" r="B19" t="n">
        <v>714</v>
      </c>
      <c s="6" r="C19" t="n">
        <v>1860</v>
      </c>
    </row>
    <row r="20" spans="1:3">
      <c s="4" r="A20" t="s">
        <v>104</v>
      </c>
      <c s="6" r="B20" t="n">
        <v>-89493</v>
      </c>
      <c s="6" r="C20" t="n">
        <v>110038</v>
      </c>
    </row>
    <row r="21" spans="1:3">
      <c s="4" r="A21" t="s">
        <v>105</v>
      </c>
      <c s="6" r="B21" t="n">
        <v>-2831</v>
      </c>
      <c s="6" r="C21" t="n">
        <v>-971</v>
      </c>
    </row>
    <row r="22" spans="1:3">
      <c s="4" r="A22" t="s">
        <v>106</v>
      </c>
      <c s="6" r="B22" t="n">
        <v>-92324</v>
      </c>
      <c s="6" r="C22" t="n">
        <v>109067</v>
      </c>
    </row>
    <row r="23" spans="1:3">
      <c s="4" r="A23" t="s">
        <v>107</v>
      </c>
      <c s="6" r="B23" t="n">
        <v>716</v>
      </c>
      <c s="6" r="C23" t="n">
        <v>16179</v>
      </c>
    </row>
    <row r="24" spans="1:3">
      <c s="4" r="A24" t="s">
        <v>108</v>
      </c>
      <c s="6" r="B24" t="n">
        <v>-91608</v>
      </c>
      <c s="6" r="C24" t="n">
        <v>125246</v>
      </c>
    </row>
    <row r="25" spans="1:3">
      <c s="4" r="A25" t="s">
        <v>109</v>
      </c>
      <c s="6" r="B25" t="n">
        <v>-9678</v>
      </c>
      <c s="6" r="C25" t="n">
        <v>-15882</v>
      </c>
    </row>
    <row r="26" spans="1:3">
      <c s="4" r="A26" t="s">
        <v>110</v>
      </c>
      <c s="6" r="B26" t="n">
        <v>-101286</v>
      </c>
      <c s="6" r="C26" t="n">
        <v>109364</v>
      </c>
    </row>
    <row r="27" spans="1:3">
      <c s="4" r="A27" t="s">
        <v>111</v>
      </c>
      <c s="6" r="B27" t="n">
        <v>-20412</v>
      </c>
      <c s="6" r="C27" t="n">
        <v>-19496</v>
      </c>
    </row>
    <row r="28" spans="1:3">
      <c s="4" r="A28" t="s">
        <v>112</v>
      </c>
      <c s="7" r="B28" t="n">
        <v>-121698</v>
      </c>
      <c s="7" r="C28" t="n">
        <v>89868</v>
      </c>
    </row>
    <row r="29" spans="1:3">
      <c s="3" r="A29" t="s">
        <v>113</v>
      </c>
    </row>
    <row r="30" spans="1:3">
      <c s="4" r="A30" t="s">
        <v>114</v>
      </c>
      <c s="8" r="B30" t="n">
        <v>-0.61</v>
      </c>
      <c s="8" r="C30" t="n">
        <v>0.37</v>
      </c>
    </row>
    <row r="31" spans="1:3">
      <c s="4" r="A31" t="s">
        <v>115</v>
      </c>
      <c s="6" r="B31" t="n">
        <v>0</v>
      </c>
      <c s="9" r="C31" t="n">
        <v>0.08</v>
      </c>
    </row>
    <row r="32" spans="1:3">
      <c s="4" r="A32" t="s">
        <v>116</v>
      </c>
      <c s="8" r="B32" t="n">
        <v>-0.61</v>
      </c>
      <c s="8" r="C32" t="n">
        <v>0.45</v>
      </c>
    </row>
    <row r="33" spans="1:3">
      <c s="4" r="A33" t="s">
        <v>117</v>
      </c>
      <c s="6" r="B33" t="n">
        <v>200072</v>
      </c>
      <c s="6" r="C33" t="n">
        <v>198675</v>
      </c>
    </row>
    <row r="34" spans="1:3">
      <c s="3" r="A34" t="s">
        <v>118</v>
      </c>
    </row>
    <row r="35" spans="1:3">
      <c s="4" r="A35" t="s">
        <v>114</v>
      </c>
      <c s="8" r="B35" t="n">
        <v>-0.61</v>
      </c>
      <c s="8" r="C35" t="n">
        <v>0.36</v>
      </c>
    </row>
    <row r="36" spans="1:3">
      <c s="4" r="A36" t="s">
        <v>115</v>
      </c>
      <c s="6" r="B36" t="n">
        <v>0</v>
      </c>
      <c s="9" r="C36" t="n">
        <v>0.08</v>
      </c>
    </row>
    <row r="37" spans="1:3">
      <c s="4" r="A37" t="s">
        <v>116</v>
      </c>
      <c s="8" r="B37" t="n">
        <v>-0.61</v>
      </c>
      <c s="8" r="C37" t="n">
        <v>0.44</v>
      </c>
    </row>
    <row r="38" spans="1:3">
      <c s="4" r="A38" t="s">
        <v>117</v>
      </c>
      <c s="6" r="B38" t="n">
        <v>200072</v>
      </c>
      <c s="6" r="C38" t="n">
        <v>200749</v>
      </c>
    </row>
    <row r="39" spans="1:3">
      <c s="4" r="A39" t="s">
        <v>119</v>
      </c>
      <c s="8" r="B39" t="n">
        <v>0.63</v>
      </c>
      <c s="8" r="C39" t="n">
        <v>0.63</v>
      </c>
    </row>
    <row r="40" spans="1:3">
      <c s="4" r="A40" t="s">
        <v>120</v>
      </c>
    </row>
    <row r="41" spans="1:3">
      <c s="3" r="A41" t="s">
        <v>92</v>
      </c>
    </row>
    <row r="42" spans="1:3">
      <c s="4" r="A42" t="s">
        <v>99</v>
      </c>
      <c s="7" r="B42" t="n">
        <v>-4240</v>
      </c>
      <c s="7" r="C42" t="n">
        <v>-274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347</v>
      </c>
      <c s="2" r="B1" t="s">
        <v>1</v>
      </c>
    </row>
    <row r="2" spans="1:2">
      <c s="2" r="B2" t="s">
        <v>29</v>
      </c>
    </row>
    <row r="3" spans="1:2">
      <c s="3" r="A3" t="s">
        <v>271</v>
      </c>
    </row>
    <row r="4" spans="1:2">
      <c s="4" r="A4" t="s">
        <v>348</v>
      </c>
      <c s="4" r="B4"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350</v>
      </c>
      <c s="2" r="B1" t="s">
        <v>1</v>
      </c>
    </row>
    <row r="2" spans="1:2">
      <c s="2" r="B2" t="s">
        <v>29</v>
      </c>
    </row>
    <row r="3" spans="1:2">
      <c s="3" r="A3" t="s">
        <v>274</v>
      </c>
    </row>
    <row r="4" spans="1:2">
      <c s="4" r="A4" t="s">
        <v>351</v>
      </c>
      <c s="4" r="B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353</v>
      </c>
      <c s="2" r="B1" t="s">
        <v>1</v>
      </c>
    </row>
    <row r="2" spans="1:2">
      <c s="2" r="B2" t="s">
        <v>29</v>
      </c>
    </row>
    <row r="3" spans="1:2">
      <c s="3" r="A3" t="s">
        <v>278</v>
      </c>
    </row>
    <row r="4" spans="1:2">
      <c s="4" r="A4" t="s">
        <v>354</v>
      </c>
      <c s="4" r="B4"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s="1" r="A1" t="s">
        <v>356</v>
      </c>
      <c s="2" r="B1" t="s">
        <v>1</v>
      </c>
    </row>
    <row r="2" spans="1:2">
      <c s="2" r="B2" t="s">
        <v>29</v>
      </c>
    </row>
    <row r="3" spans="1:2">
      <c s="3" r="A3" t="s">
        <v>285</v>
      </c>
    </row>
    <row r="4" spans="1:2">
      <c s="4" r="A4" t="s">
        <v>357</v>
      </c>
      <c s="4" r="B4" t="s">
        <v>358</v>
      </c>
    </row>
    <row r="5" spans="1:2">
      <c s="4" r="A5" t="s">
        <v>359</v>
      </c>
      <c s="4" r="B5" t="s">
        <v>3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15"/>
  </cols>
  <sheetData>
    <row r="1" spans="1:2">
      <c s="1" r="A1" t="s">
        <v>361</v>
      </c>
      <c s="2" r="B1" t="s">
        <v>1</v>
      </c>
    </row>
    <row r="2" spans="1:2">
      <c s="2" r="B2" t="s">
        <v>29</v>
      </c>
    </row>
    <row r="3" spans="1:2">
      <c s="3" r="A3" t="s">
        <v>362</v>
      </c>
    </row>
    <row r="4" spans="1:2">
      <c s="4" r="A4" t="s">
        <v>363</v>
      </c>
      <c s="4" r="B4" t="s">
        <v>3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9"/>
    <col customWidth="1" max="2" min="2" width="32"/>
    <col customWidth="1" max="3" min="3" width="21"/>
  </cols>
  <sheetData>
    <row r="1" spans="1:3">
      <c s="1" r="A1" t="s">
        <v>365</v>
      </c>
      <c s="2" r="B1" t="s">
        <v>1</v>
      </c>
    </row>
    <row r="2" spans="1:3">
      <c s="2" r="B2" t="s">
        <v>366</v>
      </c>
      <c s="2" r="C2" t="s">
        <v>367</v>
      </c>
    </row>
    <row r="3" spans="1:3">
      <c s="3" r="A3" t="s">
        <v>368</v>
      </c>
    </row>
    <row r="4" spans="1:3">
      <c s="4" r="A4" t="s">
        <v>369</v>
      </c>
      <c s="7" r="B4" t="n">
        <v>566696</v>
      </c>
      <c s="7" r="C4" t="n">
        <v>574761</v>
      </c>
    </row>
    <row r="5" spans="1:3">
      <c s="4" r="A5" t="s">
        <v>370</v>
      </c>
    </row>
    <row r="6" spans="1:3">
      <c s="3" r="A6" t="s">
        <v>368</v>
      </c>
    </row>
    <row r="7" spans="1:3">
      <c s="4" r="A7" t="s">
        <v>371</v>
      </c>
      <c s="4" r="B7" t="s">
        <v>372</v>
      </c>
    </row>
    <row r="8" spans="1:3">
      <c s="4" r="A8" t="s">
        <v>373</v>
      </c>
    </row>
    <row r="9" spans="1:3">
      <c s="3" r="A9" t="s">
        <v>368</v>
      </c>
    </row>
    <row r="10" spans="1:3">
      <c s="4" r="A10" t="s">
        <v>371</v>
      </c>
      <c s="4" r="B10" t="s">
        <v>374</v>
      </c>
    </row>
    <row r="11" spans="1:3">
      <c s="4" r="A11" t="s">
        <v>336</v>
      </c>
    </row>
    <row r="12" spans="1:3">
      <c s="3" r="A12" t="s">
        <v>368</v>
      </c>
    </row>
    <row r="13" spans="1:3">
      <c s="4" r="A13" t="s">
        <v>369</v>
      </c>
      <c s="7" r="B13" t="n">
        <v>566696</v>
      </c>
    </row>
    <row r="14" spans="1:3">
      <c s="4" r="A14" t="s">
        <v>375</v>
      </c>
      <c s="4" r="B14" t="s">
        <v>376</v>
      </c>
    </row>
    <row r="15" spans="1:3">
      <c s="4" r="A15" t="s">
        <v>377</v>
      </c>
      <c s="4" r="B15" t="s">
        <v>378</v>
      </c>
    </row>
    <row r="16" spans="1:3">
      <c s="4" r="A16" t="s">
        <v>379</v>
      </c>
      <c s="6" r="B16" t="n">
        <v>6</v>
      </c>
    </row>
    <row r="17" spans="1:3">
      <c s="4" r="A17" t="s">
        <v>380</v>
      </c>
      <c s="7" r="B17" t="n">
        <v>200549</v>
      </c>
    </row>
    <row r="18" spans="1:3">
      <c s="4" r="A18" t="s">
        <v>381</v>
      </c>
      <c s="6" r="B18" t="n">
        <v>102212</v>
      </c>
    </row>
    <row r="19" spans="1:3">
      <c s="4" r="A19" t="s">
        <v>382</v>
      </c>
    </row>
    <row r="20" spans="1:3">
      <c s="3" r="A20" t="s">
        <v>368</v>
      </c>
    </row>
    <row r="21" spans="1:3">
      <c s="4" r="A21" t="s">
        <v>381</v>
      </c>
      <c s="7" r="B21" t="n">
        <v>255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s="1" r="A1" t="s">
        <v>383</v>
      </c>
      <c s="2" r="B1" t="s">
        <v>1</v>
      </c>
    </row>
    <row r="2" spans="1:3">
      <c s="2" r="B2" t="s">
        <v>29</v>
      </c>
      <c s="2" r="C2" t="s">
        <v>86</v>
      </c>
    </row>
    <row r="3" spans="1:3">
      <c s="3" r="A3" t="s">
        <v>384</v>
      </c>
    </row>
    <row r="4" spans="1:3">
      <c s="4" r="A4" t="s">
        <v>100</v>
      </c>
      <c s="7" r="B4" t="n">
        <v>11284</v>
      </c>
      <c s="7" r="C4" t="n">
        <v>24089</v>
      </c>
    </row>
    <row r="5" spans="1:3">
      <c s="4" r="A5" t="s">
        <v>385</v>
      </c>
      <c s="6" r="B5" t="n">
        <v>-9678</v>
      </c>
      <c s="6" r="C5" t="n">
        <v>-15882</v>
      </c>
    </row>
    <row r="6" spans="1:3">
      <c s="4" r="A6" t="s">
        <v>386</v>
      </c>
      <c s="6" r="B6" t="n">
        <v>33970</v>
      </c>
      <c s="6" r="C6" t="n">
        <v>39607</v>
      </c>
    </row>
    <row r="7" spans="1:3">
      <c s="4" r="A7" t="s">
        <v>336</v>
      </c>
    </row>
    <row r="8" spans="1:3">
      <c s="3" r="A8" t="s">
        <v>384</v>
      </c>
    </row>
    <row r="9" spans="1:3">
      <c s="4" r="A9" t="s">
        <v>387</v>
      </c>
      <c s="6" r="B9" t="n">
        <v>4673</v>
      </c>
      <c s="6" r="C9" t="n">
        <v>6450</v>
      </c>
    </row>
    <row r="10" spans="1:3">
      <c s="4" r="A10" t="s">
        <v>388</v>
      </c>
      <c s="6" r="B10" t="n">
        <v>14676</v>
      </c>
      <c s="6" r="C10" t="n">
        <v>24705</v>
      </c>
    </row>
    <row r="11" spans="1:3">
      <c s="4" r="A11" t="s">
        <v>389</v>
      </c>
      <c s="6" r="B11" t="n">
        <v>-14254</v>
      </c>
      <c s="6" r="C11" t="n">
        <v>-23279</v>
      </c>
    </row>
    <row r="12" spans="1:3">
      <c s="4" r="A12" t="s">
        <v>390</v>
      </c>
      <c s="6" r="B12" t="n">
        <v>6189</v>
      </c>
      <c s="6" r="C12" t="n">
        <v>16213</v>
      </c>
    </row>
    <row r="13" spans="1:3">
      <c s="4" r="A13" t="s">
        <v>100</v>
      </c>
      <c s="6" r="B13" t="n">
        <v>11284</v>
      </c>
      <c s="6" r="C13" t="n">
        <v>24089</v>
      </c>
    </row>
    <row r="14" spans="1:3">
      <c s="4" r="A14" t="s">
        <v>385</v>
      </c>
      <c s="6" r="B14" t="n">
        <v>-5973</v>
      </c>
      <c s="6" r="C14" t="n">
        <v>-13539</v>
      </c>
    </row>
    <row r="15" spans="1:3">
      <c s="4" r="A15" t="s">
        <v>391</v>
      </c>
      <c s="6" r="B15" t="n">
        <v>5311</v>
      </c>
      <c s="6" r="C15" t="n">
        <v>10550</v>
      </c>
    </row>
    <row r="16" spans="1:3">
      <c s="4" r="A16" t="s">
        <v>386</v>
      </c>
      <c s="7" r="B16" t="n">
        <v>760</v>
      </c>
      <c s="7" r="C16" t="n">
        <v>70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s="1" r="A1" t="s">
        <v>392</v>
      </c>
      <c s="2" r="B1" t="s">
        <v>29</v>
      </c>
      <c s="2" r="C1" t="s">
        <v>30</v>
      </c>
    </row>
    <row r="2" spans="1:3">
      <c s="3" r="A2" t="s">
        <v>393</v>
      </c>
    </row>
    <row r="3" spans="1:3">
      <c s="4" r="A3" t="s">
        <v>394</v>
      </c>
      <c s="7" r="B3" t="n">
        <v>162091</v>
      </c>
      <c s="7" r="C3" t="n">
        <v>150997</v>
      </c>
    </row>
    <row r="4" spans="1:3">
      <c s="4" r="A4" t="s">
        <v>395</v>
      </c>
      <c s="6" r="B4" t="n">
        <v>72549</v>
      </c>
      <c s="6" r="C4" t="n">
        <v>72549</v>
      </c>
    </row>
    <row r="5" spans="1:3">
      <c s="4" r="A5" t="s">
        <v>396</v>
      </c>
      <c s="6" r="B5" t="n">
        <v>89542</v>
      </c>
      <c s="6" r="C5" t="n">
        <v>78448</v>
      </c>
    </row>
    <row r="6" spans="1:3">
      <c s="4" r="A6" t="s">
        <v>397</v>
      </c>
    </row>
    <row r="7" spans="1:3">
      <c s="3" r="A7" t="s">
        <v>393</v>
      </c>
    </row>
    <row r="8" spans="1:3">
      <c s="4" r="A8" t="s">
        <v>394</v>
      </c>
      <c s="6" r="B8" t="n">
        <v>158833</v>
      </c>
      <c s="6" r="C8" t="n">
        <v>147752</v>
      </c>
    </row>
    <row r="9" spans="1:3">
      <c s="4" r="A9" t="s">
        <v>395</v>
      </c>
      <c s="6" r="B9" t="n">
        <v>72549</v>
      </c>
      <c s="6" r="C9" t="n">
        <v>72549</v>
      </c>
    </row>
    <row r="10" spans="1:3">
      <c s="4" r="A10" t="s">
        <v>396</v>
      </c>
      <c s="6" r="B10" t="n">
        <v>86284</v>
      </c>
      <c s="6" r="C10" t="n">
        <v>75203</v>
      </c>
    </row>
    <row r="11" spans="1:3">
      <c s="4" r="A11" t="s">
        <v>398</v>
      </c>
    </row>
    <row r="12" spans="1:3">
      <c s="3" r="A12" t="s">
        <v>393</v>
      </c>
    </row>
    <row r="13" spans="1:3">
      <c s="4" r="A13" t="s">
        <v>394</v>
      </c>
      <c s="6" r="B13" t="n">
        <v>3258</v>
      </c>
      <c s="6" r="C13" t="n">
        <v>3245</v>
      </c>
    </row>
    <row r="14" spans="1:3">
      <c s="4" r="A14" t="s">
        <v>395</v>
      </c>
      <c s="6" r="B14" t="n">
        <v>0</v>
      </c>
      <c s="6" r="C14" t="n">
        <v>0</v>
      </c>
    </row>
    <row r="15" spans="1:3">
      <c s="4" r="A15" t="s">
        <v>396</v>
      </c>
      <c s="7" r="B15" t="n">
        <v>3258</v>
      </c>
      <c s="7" r="C15" t="n">
        <v>324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s>
  <sheetData>
    <row r="1" spans="1:4">
      <c s="1" r="A1" t="s">
        <v>399</v>
      </c>
      <c s="2" r="B1" t="s">
        <v>1</v>
      </c>
    </row>
    <row r="2" spans="1:4">
      <c s="2" r="B2" t="s">
        <v>29</v>
      </c>
      <c s="2" r="C2" t="s">
        <v>86</v>
      </c>
      <c s="2" r="D2" t="s">
        <v>30</v>
      </c>
    </row>
    <row r="3" spans="1:4">
      <c s="3" r="A3" t="s">
        <v>400</v>
      </c>
    </row>
    <row r="4" spans="1:4">
      <c s="4" r="A4" t="s">
        <v>401</v>
      </c>
      <c s="7" r="B4" t="n">
        <v>1553250</v>
      </c>
      <c s="7" r="D4" t="n">
        <v>1550422</v>
      </c>
    </row>
    <row r="5" spans="1:4">
      <c s="4" r="A5" t="s">
        <v>402</v>
      </c>
      <c s="6" r="B5" t="n">
        <v>-4240</v>
      </c>
      <c s="7" r="C5" t="n">
        <v>-2405</v>
      </c>
    </row>
    <row r="6" spans="1:4">
      <c s="4" r="A6" t="s">
        <v>120</v>
      </c>
    </row>
    <row r="7" spans="1:4">
      <c s="3" r="A7" t="s">
        <v>400</v>
      </c>
    </row>
    <row r="8" spans="1:4">
      <c s="4" r="A8" t="s">
        <v>402</v>
      </c>
      <c s="7" r="B8" t="n">
        <v>-4240</v>
      </c>
      <c s="6" r="C8" t="n">
        <v>-2743</v>
      </c>
    </row>
    <row r="9" spans="1:4">
      <c s="4" r="A9" t="s">
        <v>403</v>
      </c>
    </row>
    <row r="10" spans="1:4">
      <c s="3" r="A10" t="s">
        <v>400</v>
      </c>
    </row>
    <row r="11" spans="1:4">
      <c s="4" r="A11" t="s">
        <v>371</v>
      </c>
      <c s="4" r="B11" t="s">
        <v>404</v>
      </c>
    </row>
    <row r="12" spans="1:4">
      <c s="4" r="A12" t="s">
        <v>405</v>
      </c>
      <c s="7" r="B12" t="n">
        <v>6937</v>
      </c>
      <c s="6" r="C12" t="n">
        <v>5594</v>
      </c>
    </row>
    <row r="13" spans="1:4">
      <c s="4" r="A13" t="s">
        <v>406</v>
      </c>
      <c s="6" r="B13" t="n">
        <v>1725</v>
      </c>
      <c s="6" r="C13" t="n">
        <v>2097</v>
      </c>
    </row>
    <row r="14" spans="1:4">
      <c s="4" r="A14" t="s">
        <v>401</v>
      </c>
      <c s="6" r="B14" t="n">
        <v>128264</v>
      </c>
      <c s="6" r="D14" t="n">
        <v>133568</v>
      </c>
    </row>
    <row r="15" spans="1:4">
      <c s="4" r="A15" t="s">
        <v>407</v>
      </c>
    </row>
    <row r="16" spans="1:4">
      <c s="3" r="A16" t="s">
        <v>400</v>
      </c>
    </row>
    <row r="17" spans="1:4">
      <c s="4" r="A17" t="s">
        <v>402</v>
      </c>
      <c s="6" r="B17" t="n">
        <v>8662</v>
      </c>
      <c s="6" r="C17" t="n">
        <v>7691</v>
      </c>
    </row>
    <row r="18" spans="1:4">
      <c s="4" r="A18" t="s">
        <v>408</v>
      </c>
    </row>
    <row r="19" spans="1:4">
      <c s="3" r="A19" t="s">
        <v>400</v>
      </c>
    </row>
    <row r="20" spans="1:4">
      <c s="4" r="A20" t="s">
        <v>401</v>
      </c>
      <c s="6" r="B20" t="n">
        <v>48037</v>
      </c>
      <c s="6" r="D20" t="n">
        <v>48310</v>
      </c>
    </row>
    <row r="21" spans="1:4">
      <c s="4" r="A21" t="s">
        <v>409</v>
      </c>
    </row>
    <row r="22" spans="1:4">
      <c s="3" r="A22" t="s">
        <v>400</v>
      </c>
    </row>
    <row r="23" spans="1:4">
      <c s="4" r="A23" t="s">
        <v>402</v>
      </c>
      <c s="7" r="B23" t="n">
        <v>-686</v>
      </c>
      <c s="6" r="C23" t="n">
        <v>-109</v>
      </c>
    </row>
    <row r="24" spans="1:4">
      <c s="4" r="A24" t="s">
        <v>410</v>
      </c>
    </row>
    <row r="25" spans="1:4">
      <c s="3" r="A25" t="s">
        <v>400</v>
      </c>
    </row>
    <row r="26" spans="1:4">
      <c s="4" r="A26" t="s">
        <v>371</v>
      </c>
      <c s="4" r="B26" t="s">
        <v>411</v>
      </c>
    </row>
    <row r="27" spans="1:4">
      <c s="4" r="A27" t="s">
        <v>412</v>
      </c>
    </row>
    <row r="28" spans="1:4">
      <c s="3" r="A28" t="s">
        <v>400</v>
      </c>
    </row>
    <row r="29" spans="1:4">
      <c s="4" r="A29" t="s">
        <v>371</v>
      </c>
      <c s="4" r="B29" t="s">
        <v>413</v>
      </c>
    </row>
    <row r="30" spans="1:4">
      <c s="4" r="A30" t="s">
        <v>414</v>
      </c>
    </row>
    <row r="31" spans="1:4">
      <c s="3" r="A31" t="s">
        <v>400</v>
      </c>
    </row>
    <row r="32" spans="1:4">
      <c s="4" r="A32" t="s">
        <v>401</v>
      </c>
      <c s="7" r="B32" t="n">
        <v>869233</v>
      </c>
      <c s="6" r="D32" t="n">
        <v>909782</v>
      </c>
    </row>
    <row r="33" spans="1:4">
      <c s="4" r="A33" t="s">
        <v>415</v>
      </c>
    </row>
    <row r="34" spans="1:4">
      <c s="3" r="A34" t="s">
        <v>400</v>
      </c>
    </row>
    <row r="35" spans="1:4">
      <c s="4" r="A35" t="s">
        <v>402</v>
      </c>
      <c s="7" r="B35" t="n">
        <v>-14249</v>
      </c>
      <c s="6" r="C35" t="n">
        <v>-9296</v>
      </c>
    </row>
    <row r="36" spans="1:4">
      <c s="4" r="A36" t="s">
        <v>416</v>
      </c>
    </row>
    <row r="37" spans="1:4">
      <c s="3" r="A37" t="s">
        <v>400</v>
      </c>
    </row>
    <row r="38" spans="1:4">
      <c s="4" r="A38" t="s">
        <v>371</v>
      </c>
      <c s="4" r="B38" t="s">
        <v>417</v>
      </c>
    </row>
    <row r="39" spans="1:4">
      <c s="4" r="A39" t="s">
        <v>405</v>
      </c>
      <c s="7" r="B39" t="n">
        <v>876</v>
      </c>
      <c s="6" r="C39" t="n">
        <v>0</v>
      </c>
    </row>
    <row r="40" spans="1:4">
      <c s="4" r="A40" t="s">
        <v>418</v>
      </c>
      <c s="6" r="B40" t="n">
        <v>209</v>
      </c>
      <c s="6" r="C40" t="n">
        <v>584</v>
      </c>
    </row>
    <row r="41" spans="1:4">
      <c s="4" r="A41" t="s">
        <v>401</v>
      </c>
      <c s="6" r="B41" t="n">
        <v>26227</v>
      </c>
      <c s="6" r="D41" t="n">
        <v>25351</v>
      </c>
    </row>
    <row r="42" spans="1:4">
      <c s="4" r="A42" t="s">
        <v>419</v>
      </c>
    </row>
    <row r="43" spans="1:4">
      <c s="3" r="A43" t="s">
        <v>400</v>
      </c>
    </row>
    <row r="44" spans="1:4">
      <c s="4" r="A44" t="s">
        <v>402</v>
      </c>
      <c s="7" r="B44" t="n">
        <v>1085</v>
      </c>
      <c s="6" r="C44" t="n">
        <v>584</v>
      </c>
    </row>
    <row r="45" spans="1:4">
      <c s="4" r="A45" t="s">
        <v>420</v>
      </c>
    </row>
    <row r="46" spans="1:4">
      <c s="3" r="A46" t="s">
        <v>400</v>
      </c>
    </row>
    <row r="47" spans="1:4">
      <c s="4" r="A47" t="s">
        <v>371</v>
      </c>
      <c s="4" r="B47" t="s">
        <v>421</v>
      </c>
    </row>
    <row r="48" spans="1:4">
      <c s="4" r="A48" t="s">
        <v>401</v>
      </c>
      <c s="7" r="B48" t="n">
        <v>128068</v>
      </c>
      <c s="6" r="D48" t="n">
        <v>133375</v>
      </c>
    </row>
    <row r="49" spans="1:4">
      <c s="4" r="A49" t="s">
        <v>422</v>
      </c>
    </row>
    <row r="50" spans="1:4">
      <c s="3" r="A50" t="s">
        <v>400</v>
      </c>
    </row>
    <row r="51" spans="1:4">
      <c s="4" r="A51" t="s">
        <v>402</v>
      </c>
      <c s="6" r="B51" t="n">
        <v>-4288</v>
      </c>
      <c s="6" r="C51" t="n">
        <v>0</v>
      </c>
    </row>
    <row r="52" spans="1:4">
      <c s="4" r="A52" t="s">
        <v>423</v>
      </c>
    </row>
    <row r="53" spans="1:4">
      <c s="3" r="A53" t="s">
        <v>400</v>
      </c>
    </row>
    <row r="54" spans="1:4">
      <c s="4" r="A54" t="s">
        <v>401</v>
      </c>
      <c s="6" r="B54" t="n">
        <v>353421</v>
      </c>
      <c s="7" r="D54" t="n">
        <v>300036</v>
      </c>
    </row>
    <row r="55" spans="1:4">
      <c s="4" r="A55" t="s">
        <v>424</v>
      </c>
    </row>
    <row r="56" spans="1:4">
      <c s="3" r="A56" t="s">
        <v>400</v>
      </c>
    </row>
    <row r="57" spans="1:4">
      <c s="4" r="A57" t="s">
        <v>402</v>
      </c>
      <c s="7" r="B57" t="n">
        <v>5236</v>
      </c>
      <c s="7" r="C57" t="n">
        <v>-161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7"/>
  </cols>
  <sheetData>
    <row r="1" spans="1:2">
      <c s="1" r="A1" t="s">
        <v>425</v>
      </c>
      <c s="2" r="B1" t="s">
        <v>426</v>
      </c>
    </row>
    <row r="2" spans="1:2">
      <c s="3" r="A2" t="s">
        <v>400</v>
      </c>
    </row>
    <row r="3" spans="1:2">
      <c s="4" r="A3" t="s">
        <v>427</v>
      </c>
      <c s="6" r="B3" t="n">
        <v>1654068</v>
      </c>
    </row>
    <row r="4" spans="1:2">
      <c s="4" r="A4" t="s">
        <v>371</v>
      </c>
      <c s="4" r="B4" t="s">
        <v>404</v>
      </c>
    </row>
    <row r="5" spans="1:2">
      <c s="4" r="A5" t="s">
        <v>428</v>
      </c>
      <c s="8" r="B5" t="n">
        <v>380.55</v>
      </c>
    </row>
    <row r="6" spans="1:2">
      <c s="4" r="A6" t="s">
        <v>429</v>
      </c>
      <c s="7" r="B6" t="n">
        <v>629456</v>
      </c>
    </row>
    <row r="7" spans="1:2">
      <c s="4" r="A7" t="s">
        <v>430</v>
      </c>
      <c s="6" r="B7" t="n">
        <v>501192</v>
      </c>
    </row>
    <row r="8" spans="1:2">
      <c s="4" r="A8" t="s">
        <v>431</v>
      </c>
      <c s="7" r="B8" t="n">
        <v>4016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1</v>
      </c>
      <c s="2" r="B1" t="s">
        <v>1</v>
      </c>
    </row>
    <row r="2" spans="1:3">
      <c s="2" r="B2" t="s">
        <v>29</v>
      </c>
      <c s="2" r="C2" t="s">
        <v>86</v>
      </c>
    </row>
    <row r="3" spans="1:3">
      <c s="4" r="A3" t="s">
        <v>108</v>
      </c>
      <c s="7" r="B3" t="n">
        <v>-91608</v>
      </c>
      <c s="7" r="C3" t="n">
        <v>125246</v>
      </c>
    </row>
    <row r="4" spans="1:3">
      <c s="3" r="A4" t="s">
        <v>122</v>
      </c>
    </row>
    <row r="5" spans="1:3">
      <c s="4" r="A5" t="s">
        <v>123</v>
      </c>
      <c s="6" r="B5" t="n">
        <v>11094</v>
      </c>
      <c s="6" r="C5" t="n">
        <v>-21332</v>
      </c>
    </row>
    <row r="6" spans="1:3">
      <c s="4" r="A6" t="s">
        <v>124</v>
      </c>
      <c s="6" r="B6" t="n">
        <v>6</v>
      </c>
      <c s="6" r="C6" t="n">
        <v>157</v>
      </c>
    </row>
    <row r="7" spans="1:3">
      <c s="4" r="A7" t="s">
        <v>125</v>
      </c>
      <c s="6" r="B7" t="n">
        <v>-4195</v>
      </c>
      <c s="6" r="C7" t="n">
        <v>-771</v>
      </c>
    </row>
    <row r="8" spans="1:3">
      <c s="4" r="A8" t="s">
        <v>126</v>
      </c>
      <c s="6" r="B8" t="n">
        <v>-84703</v>
      </c>
      <c s="6" r="C8" t="n">
        <v>103300</v>
      </c>
    </row>
    <row r="9" spans="1:3">
      <c s="4" r="A9" t="s">
        <v>127</v>
      </c>
      <c s="6" r="B9" t="n">
        <v>-9678</v>
      </c>
      <c s="6" r="C9" t="n">
        <v>-15882</v>
      </c>
    </row>
    <row r="10" spans="1:3">
      <c s="4" r="A10" t="s">
        <v>128</v>
      </c>
      <c s="7" r="B10" t="n">
        <v>-94381</v>
      </c>
      <c s="7" r="C10" t="n">
        <v>8741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7"/>
  </cols>
  <sheetData>
    <row r="1" spans="1:2">
      <c s="1" r="A1" t="s">
        <v>432</v>
      </c>
      <c s="2" r="B1" t="s">
        <v>1</v>
      </c>
    </row>
    <row r="2" spans="1:2">
      <c s="2" r="B2" t="s">
        <v>426</v>
      </c>
    </row>
    <row r="3" spans="1:2">
      <c s="4" r="A3" t="s">
        <v>433</v>
      </c>
    </row>
    <row r="4" spans="1:2">
      <c s="3" r="A4" t="s">
        <v>302</v>
      </c>
    </row>
    <row r="5" spans="1:2">
      <c s="4" r="A5" t="s">
        <v>434</v>
      </c>
      <c s="6" r="B5" t="n">
        <v>6250000</v>
      </c>
    </row>
    <row r="6" spans="1:2">
      <c s="4" r="A6" t="s">
        <v>371</v>
      </c>
      <c s="4" r="B6" t="s">
        <v>421</v>
      </c>
    </row>
    <row r="7" spans="1:2">
      <c s="4" r="A7" t="s">
        <v>428</v>
      </c>
      <c s="8" r="B7" t="n">
        <v>21.85</v>
      </c>
    </row>
    <row r="8" spans="1:2">
      <c s="4" r="A8" t="s">
        <v>435</v>
      </c>
      <c s="7" r="B8" t="n">
        <v>136563</v>
      </c>
    </row>
    <row r="9" spans="1:2">
      <c s="4" r="A9" t="s">
        <v>430</v>
      </c>
      <c s="6" r="B9" t="n">
        <v>8495</v>
      </c>
    </row>
    <row r="10" spans="1:2">
      <c s="4" r="A10" t="s">
        <v>431</v>
      </c>
      <c s="7" r="B10" t="n">
        <v>64827</v>
      </c>
    </row>
    <row r="11" spans="1:2">
      <c s="4" r="A11" t="s">
        <v>416</v>
      </c>
    </row>
    <row r="12" spans="1:2">
      <c s="3" r="A12" t="s">
        <v>302</v>
      </c>
    </row>
    <row r="13" spans="1:2">
      <c s="4" r="A13" t="s">
        <v>434</v>
      </c>
      <c s="6" r="B13" t="n">
        <v>5717184</v>
      </c>
    </row>
    <row r="14" spans="1:2">
      <c s="4" r="A14" t="s">
        <v>371</v>
      </c>
      <c s="4" r="B14" t="s">
        <v>417</v>
      </c>
    </row>
    <row r="15" spans="1:2">
      <c s="4" r="A15" t="s">
        <v>428</v>
      </c>
      <c s="8" r="B15" t="n">
        <v>25.84</v>
      </c>
    </row>
    <row r="16" spans="1:2">
      <c s="4" r="A16" t="s">
        <v>435</v>
      </c>
      <c s="7" r="B16" t="n">
        <v>147732</v>
      </c>
    </row>
    <row r="17" spans="1:2">
      <c s="4" r="A17" t="s">
        <v>430</v>
      </c>
      <c s="7" r="B17" t="n">
        <v>12150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31"/>
    <col customWidth="1" max="3" min="3" width="24"/>
    <col customWidth="1" max="4" min="4" width="21"/>
    <col customWidth="1" max="5" min="5" width="21"/>
    <col customWidth="1" max="6" min="6" width="21"/>
  </cols>
  <sheetData>
    <row r="1" spans="1:6">
      <c s="1" r="A1" t="s">
        <v>436</v>
      </c>
      <c s="2" r="B1" t="s">
        <v>437</v>
      </c>
      <c s="2" r="C1" t="s">
        <v>438</v>
      </c>
      <c s="2" r="D1" t="s">
        <v>439</v>
      </c>
      <c s="2" r="E1" t="s">
        <v>440</v>
      </c>
      <c s="2" r="F1" t="s">
        <v>367</v>
      </c>
    </row>
    <row r="2" spans="1:6">
      <c s="3" r="A2" t="s">
        <v>302</v>
      </c>
    </row>
    <row r="3" spans="1:6">
      <c s="4" r="A3" t="s">
        <v>441</v>
      </c>
      <c s="7" r="D3" t="n">
        <v>9844242000</v>
      </c>
      <c s="7" r="F3" t="n">
        <v>9513713000</v>
      </c>
    </row>
    <row r="4" spans="1:6">
      <c s="4" r="A4" t="s">
        <v>442</v>
      </c>
      <c s="7" r="D4" t="n">
        <v>0</v>
      </c>
      <c s="7" r="E4" t="n">
        <v>10867000</v>
      </c>
    </row>
    <row r="5" spans="1:6">
      <c s="4" r="A5" t="s">
        <v>443</v>
      </c>
    </row>
    <row r="6" spans="1:6">
      <c s="3" r="A6" t="s">
        <v>302</v>
      </c>
    </row>
    <row r="7" spans="1:6">
      <c s="4" r="A7" t="s">
        <v>371</v>
      </c>
      <c s="4" r="C7" t="s">
        <v>444</v>
      </c>
    </row>
    <row r="8" spans="1:6">
      <c s="4" r="A8" t="s">
        <v>445</v>
      </c>
    </row>
    <row r="9" spans="1:6">
      <c s="3" r="A9" t="s">
        <v>302</v>
      </c>
    </row>
    <row r="10" spans="1:6">
      <c s="4" r="A10" t="s">
        <v>446</v>
      </c>
      <c s="6" r="C10" t="n">
        <v>947</v>
      </c>
    </row>
    <row r="11" spans="1:6">
      <c s="4" r="A11" t="s">
        <v>447</v>
      </c>
    </row>
    <row r="12" spans="1:6">
      <c s="3" r="A12" t="s">
        <v>302</v>
      </c>
    </row>
    <row r="13" spans="1:6">
      <c s="4" r="A13" t="s">
        <v>441</v>
      </c>
      <c s="7" r="C13" t="n">
        <v>250000000</v>
      </c>
    </row>
    <row r="14" spans="1:6">
      <c s="4" r="A14" t="s">
        <v>448</v>
      </c>
      <c s="4" r="C14" t="s">
        <v>449</v>
      </c>
    </row>
    <row r="15" spans="1:6">
      <c s="4" r="A15" t="s">
        <v>450</v>
      </c>
    </row>
    <row r="16" spans="1:6">
      <c s="3" r="A16" t="s">
        <v>302</v>
      </c>
    </row>
    <row r="17" spans="1:6">
      <c s="4" r="A17" t="s">
        <v>441</v>
      </c>
      <c s="7" r="C17" t="n">
        <v>300000000</v>
      </c>
    </row>
    <row r="18" spans="1:6">
      <c s="4" r="A18" t="s">
        <v>448</v>
      </c>
      <c s="4" r="D18" t="s">
        <v>451</v>
      </c>
    </row>
    <row r="19" spans="1:6">
      <c s="4" r="A19" t="s">
        <v>452</v>
      </c>
    </row>
    <row r="20" spans="1:6">
      <c s="3" r="A20" t="s">
        <v>302</v>
      </c>
    </row>
    <row r="21" spans="1:6">
      <c s="4" r="A21" t="s">
        <v>453</v>
      </c>
      <c s="4" r="C21" t="s">
        <v>454</v>
      </c>
    </row>
    <row r="22" spans="1:6">
      <c s="4" r="A22" t="s">
        <v>455</v>
      </c>
    </row>
    <row r="23" spans="1:6">
      <c s="3" r="A23" t="s">
        <v>302</v>
      </c>
    </row>
    <row r="24" spans="1:6">
      <c s="4" r="A24" t="s">
        <v>456</v>
      </c>
      <c s="7" r="D24" t="n">
        <v>3920000</v>
      </c>
    </row>
    <row r="25" spans="1:6">
      <c s="4" r="A25" t="s">
        <v>457</v>
      </c>
    </row>
    <row r="26" spans="1:6">
      <c s="3" r="A26" t="s">
        <v>302</v>
      </c>
    </row>
    <row r="27" spans="1:6">
      <c s="4" r="A27" t="s">
        <v>371</v>
      </c>
      <c s="4" r="B27" t="s">
        <v>458</v>
      </c>
    </row>
    <row r="28" spans="1:6">
      <c s="4" r="A28" t="s">
        <v>441</v>
      </c>
      <c s="7" r="B28" t="n">
        <v>138240000</v>
      </c>
    </row>
    <row r="29" spans="1:6">
      <c s="4" r="A29" t="s">
        <v>459</v>
      </c>
      <c s="6" r="D29" t="n">
        <v>11760000</v>
      </c>
    </row>
    <row r="30" spans="1:6">
      <c s="4" r="A30" t="s">
        <v>460</v>
      </c>
      <c s="7" r="D30" t="n">
        <v>350000000</v>
      </c>
    </row>
    <row r="31" spans="1:6">
      <c s="4" r="A31" t="s">
        <v>461</v>
      </c>
    </row>
    <row r="32" spans="1:6">
      <c s="3" r="A32" t="s">
        <v>302</v>
      </c>
    </row>
    <row r="33" spans="1:6">
      <c s="4" r="A33" t="s">
        <v>462</v>
      </c>
      <c s="6" r="B33" t="n">
        <v>2</v>
      </c>
    </row>
    <row r="34" spans="1:6">
      <c s="4" r="A34" t="s">
        <v>463</v>
      </c>
      <c s="4" r="B34" t="s">
        <v>464</v>
      </c>
    </row>
    <row r="35" spans="1:6">
      <c s="4" r="A35" t="s">
        <v>448</v>
      </c>
      <c s="4" r="D35" t="s">
        <v>465</v>
      </c>
    </row>
    <row r="36" spans="1:6">
      <c s="4" r="A36" t="s">
        <v>466</v>
      </c>
    </row>
    <row r="37" spans="1:6">
      <c s="3" r="A37" t="s">
        <v>302</v>
      </c>
    </row>
    <row r="38" spans="1:6">
      <c s="4" r="A38" t="s">
        <v>453</v>
      </c>
      <c s="4" r="B38" t="s">
        <v>46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s>
  <sheetData>
    <row r="1" spans="1:4">
      <c s="1" r="A1" t="s">
        <v>468</v>
      </c>
      <c s="2" r="B1" t="s">
        <v>1</v>
      </c>
    </row>
    <row r="2" spans="1:4">
      <c s="2" r="B2" t="s">
        <v>29</v>
      </c>
      <c s="2" r="C2" t="s">
        <v>86</v>
      </c>
      <c s="2" r="D2" t="s">
        <v>30</v>
      </c>
    </row>
    <row r="3" spans="1:4">
      <c s="3" r="A3" t="s">
        <v>243</v>
      </c>
    </row>
    <row r="4" spans="1:4">
      <c s="4" r="A4" t="s">
        <v>469</v>
      </c>
      <c s="7" r="B4" t="n">
        <v>29517</v>
      </c>
      <c s="7" r="D4" t="n">
        <v>29561</v>
      </c>
    </row>
    <row r="5" spans="1:4">
      <c s="4" r="A5" t="s">
        <v>470</v>
      </c>
      <c s="6" r="B5" t="n">
        <v>6997</v>
      </c>
      <c s="6" r="D5" t="n">
        <v>7459</v>
      </c>
    </row>
    <row r="6" spans="1:4">
      <c s="4" r="A6" t="s">
        <v>48</v>
      </c>
      <c s="6" r="B6" t="n">
        <v>36514</v>
      </c>
      <c s="6" r="D6" t="n">
        <v>37020</v>
      </c>
    </row>
    <row r="7" spans="1:4">
      <c s="4" r="A7" t="s">
        <v>471</v>
      </c>
      <c s="6" r="B7" t="n">
        <v>12902</v>
      </c>
      <c s="6" r="D7" t="n">
        <v>12470</v>
      </c>
    </row>
    <row r="8" spans="1:4">
      <c s="4" r="A8" t="s">
        <v>59</v>
      </c>
      <c s="6" r="B8" t="n">
        <v>12902</v>
      </c>
      <c s="7" r="D8" t="n">
        <v>12470</v>
      </c>
    </row>
    <row r="9" spans="1:4">
      <c s="3" r="A9" t="s">
        <v>472</v>
      </c>
    </row>
    <row r="10" spans="1:4">
      <c s="4" r="A10" t="s">
        <v>91</v>
      </c>
      <c s="6" r="B10" t="n">
        <v>1182</v>
      </c>
      <c s="7" r="C10" t="n">
        <v>20296</v>
      </c>
    </row>
    <row r="11" spans="1:4">
      <c s="4" r="A11" t="s">
        <v>97</v>
      </c>
      <c s="6" r="B11" t="n">
        <v>466</v>
      </c>
      <c s="6" r="C11" t="n">
        <v>13373</v>
      </c>
    </row>
    <row r="12" spans="1:4">
      <c s="4" r="A12" t="s">
        <v>473</v>
      </c>
      <c s="6" r="B12" t="n">
        <v>716</v>
      </c>
      <c s="6" r="C12" t="n">
        <v>6923</v>
      </c>
    </row>
    <row r="13" spans="1:4">
      <c s="4" r="A13" t="s">
        <v>474</v>
      </c>
      <c s="6" r="B13" t="n">
        <v>0</v>
      </c>
      <c s="6" r="C13" t="n">
        <v>-22645</v>
      </c>
    </row>
    <row r="14" spans="1:4">
      <c s="4" r="A14" t="s">
        <v>475</v>
      </c>
      <c s="6" r="B14" t="n">
        <v>0</v>
      </c>
      <c s="6" r="C14" t="n">
        <v>21376</v>
      </c>
    </row>
    <row r="15" spans="1:4">
      <c s="4" r="A15" t="s">
        <v>442</v>
      </c>
      <c s="6" r="B15" t="n">
        <v>0</v>
      </c>
      <c s="6" r="C15" t="n">
        <v>10867</v>
      </c>
    </row>
    <row r="16" spans="1:4">
      <c s="4" r="A16" t="s">
        <v>476</v>
      </c>
      <c s="6" r="B16" t="n">
        <v>0</v>
      </c>
      <c s="6" r="C16" t="n">
        <v>-256</v>
      </c>
    </row>
    <row r="17" spans="1:4">
      <c s="4" r="A17" t="s">
        <v>477</v>
      </c>
      <c s="6" r="B17" t="n">
        <v>716</v>
      </c>
      <c s="6" r="C17" t="n">
        <v>16265</v>
      </c>
    </row>
    <row r="18" spans="1:4">
      <c s="4" r="A18" t="s">
        <v>105</v>
      </c>
      <c s="6" r="B18" t="n">
        <v>0</v>
      </c>
      <c s="6" r="C18" t="n">
        <v>-86</v>
      </c>
    </row>
    <row r="19" spans="1:4">
      <c s="4" r="A19" t="s">
        <v>478</v>
      </c>
      <c s="6" r="B19" t="n">
        <v>716</v>
      </c>
      <c s="6" r="C19" t="n">
        <v>16179</v>
      </c>
    </row>
    <row r="20" spans="1:4">
      <c s="3" r="A20" t="s">
        <v>479</v>
      </c>
    </row>
    <row r="21" spans="1:4">
      <c s="4" r="A21" t="s">
        <v>480</v>
      </c>
      <c s="6" r="B21" t="n">
        <v>1654</v>
      </c>
      <c s="6" r="C21" t="n">
        <v>-36672</v>
      </c>
    </row>
    <row r="22" spans="1:4">
      <c s="4" r="A22" t="s">
        <v>481</v>
      </c>
      <c s="7" r="B22" t="n">
        <v>0</v>
      </c>
      <c s="7" r="C22" t="n">
        <v>31006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482</v>
      </c>
      <c s="2" r="B1" t="s">
        <v>1</v>
      </c>
    </row>
    <row r="2" spans="1:4">
      <c s="2" r="B2" t="s">
        <v>29</v>
      </c>
      <c s="2" r="C2" t="s">
        <v>86</v>
      </c>
      <c s="2" r="D2" t="s">
        <v>30</v>
      </c>
    </row>
    <row r="3" spans="1:4">
      <c s="3" r="A3" t="s">
        <v>309</v>
      </c>
    </row>
    <row r="4" spans="1:4">
      <c s="4" r="A4" t="s">
        <v>483</v>
      </c>
      <c s="7" r="B4" t="n">
        <v>406482</v>
      </c>
      <c s="7" r="D4" t="n">
        <v>415261</v>
      </c>
    </row>
    <row r="5" spans="1:4">
      <c s="4" r="A5" t="s">
        <v>484</v>
      </c>
      <c s="6" r="B5" t="n">
        <v>-188094</v>
      </c>
      <c s="6" r="D5" t="n">
        <v>-187360</v>
      </c>
    </row>
    <row r="6" spans="1:4">
      <c s="4" r="A6" t="s">
        <v>485</v>
      </c>
      <c s="6" r="B6" t="n">
        <v>218388</v>
      </c>
      <c s="6" r="D6" t="n">
        <v>227901</v>
      </c>
    </row>
    <row r="7" spans="1:4">
      <c s="4" r="A7" t="s">
        <v>483</v>
      </c>
      <c s="6" r="B7" t="n">
        <v>607241</v>
      </c>
      <c s="6" r="D7" t="n">
        <v>643488</v>
      </c>
    </row>
    <row r="8" spans="1:4">
      <c s="4" r="A8" t="s">
        <v>484</v>
      </c>
      <c s="6" r="B8" t="n">
        <v>-307858</v>
      </c>
      <c s="6" r="D8" t="n">
        <v>-325340</v>
      </c>
    </row>
    <row r="9" spans="1:4">
      <c s="4" r="A9" t="s">
        <v>485</v>
      </c>
      <c s="6" r="B9" t="n">
        <v>299383</v>
      </c>
      <c s="7" r="D9" t="n">
        <v>318148</v>
      </c>
    </row>
    <row r="10" spans="1:4">
      <c s="4" r="A10" t="s">
        <v>312</v>
      </c>
    </row>
    <row r="11" spans="1:4">
      <c s="3" r="A11" t="s">
        <v>309</v>
      </c>
    </row>
    <row r="12" spans="1:4">
      <c s="4" r="A12" t="s">
        <v>486</v>
      </c>
      <c s="6" r="B12" t="n">
        <v>17507</v>
      </c>
      <c s="7" r="C12" t="n">
        <v>12450</v>
      </c>
    </row>
    <row r="13" spans="1:4">
      <c s="6" r="A13" t="n">
        <v>2017</v>
      </c>
      <c s="6" r="B13" t="n">
        <v>44463</v>
      </c>
    </row>
    <row r="14" spans="1:4">
      <c s="6" r="A14" t="n">
        <v>2018</v>
      </c>
      <c s="6" r="B14" t="n">
        <v>42991</v>
      </c>
    </row>
    <row r="15" spans="1:4">
      <c s="6" r="A15" t="n">
        <v>2019</v>
      </c>
      <c s="6" r="B15" t="n">
        <v>30973</v>
      </c>
    </row>
    <row r="16" spans="1:4">
      <c s="6" r="A16" t="n">
        <v>2020</v>
      </c>
      <c s="6" r="B16" t="n">
        <v>23320</v>
      </c>
    </row>
    <row r="17" spans="1:4">
      <c s="6" r="A17" t="n">
        <v>2021</v>
      </c>
      <c s="6" r="B17" t="n">
        <v>18263</v>
      </c>
    </row>
    <row r="18" spans="1:4">
      <c s="4" r="A18" t="s">
        <v>315</v>
      </c>
    </row>
    <row r="19" spans="1:4">
      <c s="3" r="A19" t="s">
        <v>309</v>
      </c>
    </row>
    <row r="20" spans="1:4">
      <c s="4" r="A20" t="s">
        <v>486</v>
      </c>
      <c s="6" r="B20" t="n">
        <v>7793</v>
      </c>
      <c s="6" r="C20" t="n">
        <v>6185</v>
      </c>
    </row>
    <row r="21" spans="1:4">
      <c s="6" r="A21" t="n">
        <v>2017</v>
      </c>
      <c s="6" r="B21" t="n">
        <v>24427</v>
      </c>
    </row>
    <row r="22" spans="1:4">
      <c s="6" r="A22" t="n">
        <v>2018</v>
      </c>
      <c s="6" r="B22" t="n">
        <v>20063</v>
      </c>
    </row>
    <row r="23" spans="1:4">
      <c s="6" r="A23" t="n">
        <v>2019</v>
      </c>
      <c s="6" r="B23" t="n">
        <v>15779</v>
      </c>
    </row>
    <row r="24" spans="1:4">
      <c s="6" r="A24" t="n">
        <v>2020</v>
      </c>
      <c s="6" r="B24" t="n">
        <v>12345</v>
      </c>
    </row>
    <row r="25" spans="1:4">
      <c s="6" r="A25" t="n">
        <v>2021</v>
      </c>
      <c s="6" r="B25" t="n">
        <v>10957</v>
      </c>
    </row>
    <row r="26" spans="1:4">
      <c s="4" r="A26" t="s">
        <v>317</v>
      </c>
    </row>
    <row r="27" spans="1:4">
      <c s="3" r="A27" t="s">
        <v>309</v>
      </c>
    </row>
    <row r="28" spans="1:4">
      <c s="4" r="A28" t="s">
        <v>486</v>
      </c>
      <c s="6" r="B28" t="n">
        <v>458</v>
      </c>
      <c s="7" r="C28" t="n">
        <v>458</v>
      </c>
    </row>
    <row r="29" spans="1:4">
      <c s="6" r="A29" t="n">
        <v>2017</v>
      </c>
      <c s="6" r="B29" t="n">
        <v>1832</v>
      </c>
    </row>
    <row r="30" spans="1:4">
      <c s="6" r="A30" t="n">
        <v>2018</v>
      </c>
      <c s="6" r="B30" t="n">
        <v>1832</v>
      </c>
    </row>
    <row r="31" spans="1:4">
      <c s="6" r="A31" t="n">
        <v>2019</v>
      </c>
      <c s="6" r="B31" t="n">
        <v>1832</v>
      </c>
    </row>
    <row r="32" spans="1:4">
      <c s="6" r="A32" t="n">
        <v>2020</v>
      </c>
      <c s="6" r="B32" t="n">
        <v>1832</v>
      </c>
    </row>
    <row r="33" spans="1:4">
      <c s="6" r="A33" t="n">
        <v>2021</v>
      </c>
      <c s="7" r="B33" t="n">
        <v>183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 customWidth="1" max="5" min="5" width="21"/>
    <col customWidth="1" max="6" min="6" width="21"/>
  </cols>
  <sheetData>
    <row r="1" spans="1:6">
      <c s="1" r="A1" t="s">
        <v>487</v>
      </c>
      <c s="2" r="B1" t="s">
        <v>488</v>
      </c>
      <c s="2" r="C1" t="s">
        <v>439</v>
      </c>
      <c s="2" r="D1" t="s">
        <v>440</v>
      </c>
      <c s="2" r="E1" t="s">
        <v>489</v>
      </c>
      <c s="2" r="F1" t="s">
        <v>367</v>
      </c>
    </row>
    <row r="2" spans="1:6">
      <c s="3" r="A2" t="s">
        <v>490</v>
      </c>
    </row>
    <row r="3" spans="1:6">
      <c s="4" r="A3" t="s">
        <v>52</v>
      </c>
      <c s="7" r="C3" t="n">
        <v>9844242000</v>
      </c>
      <c s="7" r="F3" t="n">
        <v>9513713000</v>
      </c>
    </row>
    <row r="4" spans="1:6">
      <c s="4" r="A4" t="s">
        <v>491</v>
      </c>
      <c s="6" r="C4" t="n">
        <v>887500000</v>
      </c>
      <c s="7" r="D4" t="n">
        <v>800000000</v>
      </c>
    </row>
    <row r="5" spans="1:6">
      <c s="4" r="A5" t="s">
        <v>492</v>
      </c>
      <c s="6" r="C5" t="n">
        <v>160700000</v>
      </c>
      <c s="7" r="D5" t="n">
        <v>256000</v>
      </c>
    </row>
    <row r="6" spans="1:6">
      <c s="4" r="A6" t="s">
        <v>493</v>
      </c>
    </row>
    <row r="7" spans="1:6">
      <c s="3" r="A7" t="s">
        <v>490</v>
      </c>
    </row>
    <row r="8" spans="1:6">
      <c s="4" r="A8" t="s">
        <v>492</v>
      </c>
      <c s="7" r="C8" t="n">
        <v>160700000</v>
      </c>
    </row>
    <row r="9" spans="1:6">
      <c s="4" r="A9" t="s">
        <v>494</v>
      </c>
    </row>
    <row r="10" spans="1:6">
      <c s="3" r="A10" t="s">
        <v>490</v>
      </c>
    </row>
    <row r="11" spans="1:6">
      <c s="4" r="A11" t="s">
        <v>495</v>
      </c>
      <c s="7" r="E11" t="n">
        <v>678000000</v>
      </c>
    </row>
    <row r="12" spans="1:6">
      <c s="4" r="A12" t="s">
        <v>496</v>
      </c>
    </row>
    <row r="13" spans="1:6">
      <c s="3" r="A13" t="s">
        <v>490</v>
      </c>
    </row>
    <row r="14" spans="1:6">
      <c s="4" r="A14" t="s">
        <v>448</v>
      </c>
      <c s="4" r="C14" t="s">
        <v>451</v>
      </c>
    </row>
    <row r="15" spans="1:6">
      <c s="4" r="A15" t="s">
        <v>497</v>
      </c>
      <c s="7" r="B15" t="n">
        <v>700000000</v>
      </c>
    </row>
    <row r="16" spans="1:6">
      <c s="4" r="A16" t="s">
        <v>498</v>
      </c>
      <c s="4" r="B16" t="s">
        <v>499</v>
      </c>
    </row>
    <row r="17" spans="1:6">
      <c s="4" r="A17" t="s">
        <v>446</v>
      </c>
      <c s="6" r="B17" t="n">
        <v>1158</v>
      </c>
    </row>
    <row r="18" spans="1:6">
      <c s="4" r="A18" t="s">
        <v>500</v>
      </c>
      <c s="4" r="B18" t="s">
        <v>501</v>
      </c>
    </row>
    <row r="19" spans="1:6">
      <c s="4" r="A19" t="s">
        <v>491</v>
      </c>
      <c s="7" r="B19" t="n">
        <v>330000000</v>
      </c>
    </row>
    <row r="20" spans="1:6">
      <c s="4" r="A20" t="s">
        <v>502</v>
      </c>
    </row>
    <row r="21" spans="1:6">
      <c s="3" r="A21" t="s">
        <v>490</v>
      </c>
    </row>
    <row r="22" spans="1:6">
      <c s="4" r="A22" t="s">
        <v>453</v>
      </c>
      <c s="4" r="B22" t="s">
        <v>454</v>
      </c>
    </row>
    <row r="23" spans="1:6">
      <c s="4" r="A23" t="s">
        <v>503</v>
      </c>
    </row>
    <row r="24" spans="1:6">
      <c s="3" r="A24" t="s">
        <v>490</v>
      </c>
    </row>
    <row r="25" spans="1:6">
      <c s="4" r="A25" t="s">
        <v>448</v>
      </c>
      <c s="4" r="B25" t="s">
        <v>504</v>
      </c>
    </row>
    <row r="26" spans="1:6">
      <c s="4" r="A26" t="s">
        <v>500</v>
      </c>
      <c s="4" r="C26" t="s">
        <v>505</v>
      </c>
    </row>
    <row r="27" spans="1:6">
      <c s="4" r="A27" t="s">
        <v>506</v>
      </c>
    </row>
    <row r="28" spans="1:6">
      <c s="3" r="A28" t="s">
        <v>490</v>
      </c>
    </row>
    <row r="29" spans="1:6">
      <c s="4" r="A29" t="s">
        <v>448</v>
      </c>
      <c s="4" r="B29" t="s">
        <v>507</v>
      </c>
    </row>
    <row r="30" spans="1:6">
      <c s="4" r="A30" t="s">
        <v>52</v>
      </c>
      <c s="7" r="B30" t="n">
        <v>3530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508</v>
      </c>
      <c s="2" r="B1" t="s">
        <v>29</v>
      </c>
      <c s="2" r="C1" t="s">
        <v>30</v>
      </c>
    </row>
    <row r="2" spans="1:3">
      <c s="3" r="A2" t="s">
        <v>490</v>
      </c>
    </row>
    <row r="3" spans="1:3">
      <c s="4" r="A3" t="s">
        <v>509</v>
      </c>
      <c s="7" r="B3" t="n">
        <v>-119636</v>
      </c>
    </row>
    <row r="4" spans="1:3">
      <c s="4" r="A4" t="s">
        <v>510</v>
      </c>
      <c s="6" r="B4" t="n">
        <v>9844242</v>
      </c>
      <c s="7" r="C4" t="n">
        <v>9513713</v>
      </c>
    </row>
    <row r="5" spans="1:3">
      <c s="4" r="A5" t="s">
        <v>53</v>
      </c>
      <c s="6" r="B5" t="n">
        <v>844514</v>
      </c>
      <c s="6" r="C5" t="n">
        <v>844159</v>
      </c>
    </row>
    <row r="6" spans="1:3">
      <c s="4" r="A6" t="s">
        <v>55</v>
      </c>
      <c s="6" r="B6" t="n">
        <v>371076</v>
      </c>
      <c s="6" r="C6" t="n">
        <v>183138</v>
      </c>
    </row>
    <row r="7" spans="1:3">
      <c s="4" r="A7" t="s">
        <v>54</v>
      </c>
      <c s="6" r="B7" t="n">
        <v>0</v>
      </c>
      <c s="6" r="C7" t="n">
        <v>550000</v>
      </c>
    </row>
    <row r="8" spans="1:3">
      <c s="4" r="A8" t="s">
        <v>511</v>
      </c>
      <c s="6" r="B8" t="n">
        <v>1215590</v>
      </c>
      <c s="6" r="C8" t="n">
        <v>1577297</v>
      </c>
    </row>
    <row r="9" spans="1:3">
      <c s="4" r="A9" t="s">
        <v>512</v>
      </c>
    </row>
    <row r="10" spans="1:3">
      <c s="3" r="A10" t="s">
        <v>490</v>
      </c>
    </row>
    <row r="11" spans="1:3">
      <c s="4" r="A11" t="s">
        <v>495</v>
      </c>
      <c s="6" r="B11" t="n">
        <v>9954468</v>
      </c>
      <c s="6" r="C11" t="n">
        <v>9614838</v>
      </c>
    </row>
    <row r="12" spans="1:3">
      <c s="4" r="A12" t="s">
        <v>509</v>
      </c>
      <c s="7" r="B12" t="n">
        <v>-110226</v>
      </c>
      <c s="6" r="C12" t="n">
        <v>-101125</v>
      </c>
    </row>
    <row r="13" spans="1:3">
      <c s="4" r="A13" t="s">
        <v>448</v>
      </c>
      <c s="4" r="B13" t="s">
        <v>513</v>
      </c>
    </row>
    <row r="14" spans="1:3">
      <c s="4" r="A14" t="s">
        <v>514</v>
      </c>
    </row>
    <row r="15" spans="1:3">
      <c s="3" r="A15" t="s">
        <v>490</v>
      </c>
    </row>
    <row r="16" spans="1:3">
      <c s="4" r="A16" t="s">
        <v>495</v>
      </c>
      <c s="7" r="B16" t="n">
        <v>6695401</v>
      </c>
      <c s="6" r="C16" t="n">
        <v>6356634</v>
      </c>
    </row>
    <row r="17" spans="1:3">
      <c s="4" r="A17" t="s">
        <v>448</v>
      </c>
      <c s="4" r="B17" t="s">
        <v>515</v>
      </c>
    </row>
    <row r="18" spans="1:3">
      <c s="4" r="A18" t="s">
        <v>516</v>
      </c>
    </row>
    <row r="19" spans="1:3">
      <c s="3" r="A19" t="s">
        <v>490</v>
      </c>
    </row>
    <row r="20" spans="1:3">
      <c s="4" r="A20" t="s">
        <v>495</v>
      </c>
      <c s="7" r="B20" t="n">
        <v>3259067</v>
      </c>
      <c s="6" r="C20" t="n">
        <v>3258204</v>
      </c>
    </row>
    <row r="21" spans="1:3">
      <c s="4" r="A21" t="s">
        <v>448</v>
      </c>
      <c s="4" r="B21" t="s">
        <v>517</v>
      </c>
    </row>
    <row r="22" spans="1:3">
      <c s="4" r="A22" t="s">
        <v>518</v>
      </c>
    </row>
    <row r="23" spans="1:3">
      <c s="3" r="A23" t="s">
        <v>490</v>
      </c>
    </row>
    <row r="24" spans="1:3">
      <c s="4" r="A24" t="s">
        <v>509</v>
      </c>
      <c s="7" r="B24" t="n">
        <v>-5486</v>
      </c>
      <c s="6" r="C24" t="n">
        <v>-5841</v>
      </c>
    </row>
    <row r="25" spans="1:3">
      <c s="4" r="A25" t="s">
        <v>519</v>
      </c>
      <c s="7" r="B25" t="n">
        <v>850000</v>
      </c>
      <c s="6" r="C25" t="n">
        <v>850000</v>
      </c>
    </row>
    <row r="26" spans="1:3">
      <c s="4" r="A26" t="s">
        <v>448</v>
      </c>
      <c s="4" r="B26" t="s">
        <v>520</v>
      </c>
    </row>
    <row r="27" spans="1:3">
      <c s="4" r="A27" t="s">
        <v>521</v>
      </c>
    </row>
    <row r="28" spans="1:3">
      <c s="3" r="A28" t="s">
        <v>490</v>
      </c>
    </row>
    <row r="29" spans="1:3">
      <c s="4" r="A29" t="s">
        <v>509</v>
      </c>
      <c s="7" r="B29" t="n">
        <v>-3924</v>
      </c>
      <c s="6" r="C29" t="n">
        <v>-4362</v>
      </c>
    </row>
    <row r="30" spans="1:3">
      <c s="4" r="A30" t="s">
        <v>519</v>
      </c>
      <c s="7" r="B30" t="n">
        <v>375000</v>
      </c>
      <c s="6" r="C30" t="n">
        <v>187500</v>
      </c>
    </row>
    <row r="31" spans="1:3">
      <c s="4" r="A31" t="s">
        <v>448</v>
      </c>
      <c s="4" r="B31" t="s">
        <v>522</v>
      </c>
    </row>
    <row r="32" spans="1:3">
      <c s="4" r="A32" t="s">
        <v>523</v>
      </c>
    </row>
    <row r="33" spans="1:3">
      <c s="3" r="A33" t="s">
        <v>490</v>
      </c>
    </row>
    <row r="34" spans="1:3">
      <c s="4" r="A34" t="s">
        <v>54</v>
      </c>
      <c s="7" r="B34" t="n">
        <v>0</v>
      </c>
      <c s="7" r="C34" t="n">
        <v>55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524</v>
      </c>
      <c s="2" r="B1" t="s">
        <v>1</v>
      </c>
    </row>
    <row r="2" spans="1:4">
      <c s="2" r="B2" t="s">
        <v>29</v>
      </c>
      <c s="2" r="C2" t="s">
        <v>86</v>
      </c>
      <c s="2" r="D2" t="s">
        <v>30</v>
      </c>
    </row>
    <row r="3" spans="1:4">
      <c s="3" r="A3" t="s">
        <v>525</v>
      </c>
    </row>
    <row r="4" spans="1:4">
      <c s="4" r="A4" t="s">
        <v>526</v>
      </c>
      <c s="7" r="B4" t="n">
        <v>1172256</v>
      </c>
      <c s="7" r="D4" t="n">
        <v>1223793</v>
      </c>
    </row>
    <row r="5" spans="1:4">
      <c s="3" r="A5" t="s">
        <v>527</v>
      </c>
    </row>
    <row r="6" spans="1:4">
      <c s="4" r="A6" t="s">
        <v>528</v>
      </c>
      <c s="6" r="B6" t="n">
        <v>1229221</v>
      </c>
      <c s="7" r="C6" t="n">
        <v>1337780</v>
      </c>
    </row>
    <row r="7" spans="1:4">
      <c s="4" r="A7" t="s">
        <v>529</v>
      </c>
      <c s="6" r="B7" t="n">
        <v>-7487</v>
      </c>
      <c s="6" r="C7" t="n">
        <v>5287</v>
      </c>
    </row>
    <row r="8" spans="1:4">
      <c s="4" r="A8" t="s">
        <v>530</v>
      </c>
      <c s="6" r="B8" t="n">
        <v>427</v>
      </c>
      <c s="6" r="C8" t="n">
        <v>-1288</v>
      </c>
    </row>
    <row r="9" spans="1:4">
      <c s="4" r="A9" t="s">
        <v>155</v>
      </c>
      <c s="6" r="B9" t="n">
        <v>-7835</v>
      </c>
      <c s="6" r="C9" t="n">
        <v>-7280</v>
      </c>
    </row>
    <row r="10" spans="1:4">
      <c s="4" r="A10" t="s">
        <v>531</v>
      </c>
      <c s="6" r="B10" t="n">
        <v>14364</v>
      </c>
      <c s="6" r="C10" t="n">
        <v>19133</v>
      </c>
    </row>
    <row r="11" spans="1:4">
      <c s="4" r="A11" t="s">
        <v>532</v>
      </c>
      <c s="6" r="B11" t="n">
        <v>1177684</v>
      </c>
      <c s="6" r="C11" t="n">
        <v>1304790</v>
      </c>
    </row>
    <row r="12" spans="1:4">
      <c s="4" r="A12" t="s">
        <v>533</v>
      </c>
    </row>
    <row r="13" spans="1:4">
      <c s="3" r="A13" t="s">
        <v>525</v>
      </c>
    </row>
    <row r="14" spans="1:4">
      <c s="4" r="A14" t="s">
        <v>526</v>
      </c>
      <c s="6" r="B14" t="n">
        <v>1172256</v>
      </c>
      <c s="6" r="D14" t="n">
        <v>1223793</v>
      </c>
    </row>
    <row r="15" spans="1:4">
      <c s="3" r="A15" t="s">
        <v>527</v>
      </c>
    </row>
    <row r="16" spans="1:4">
      <c s="4" r="A16" t="s">
        <v>534</v>
      </c>
      <c s="6" r="B16" t="n">
        <v>-14482</v>
      </c>
      <c s="6" r="C16" t="n">
        <v>-23493</v>
      </c>
    </row>
    <row r="17" spans="1:4">
      <c s="4" r="A17" t="s">
        <v>161</v>
      </c>
      <c s="6" r="B17" t="n">
        <v>-36524</v>
      </c>
      <c s="7" r="C17" t="n">
        <v>-25349</v>
      </c>
    </row>
    <row r="18" spans="1:4">
      <c s="4" r="A18" t="s">
        <v>535</v>
      </c>
    </row>
    <row r="19" spans="1:4">
      <c s="3" r="A19" t="s">
        <v>536</v>
      </c>
    </row>
    <row r="20" spans="1:4">
      <c s="4" r="A20" t="s">
        <v>537</v>
      </c>
      <c s="7" r="B20" t="n">
        <v>50561</v>
      </c>
      <c s="7" r="D20" t="n">
        <v>5056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38</v>
      </c>
      <c s="2" r="B1" t="s">
        <v>1</v>
      </c>
    </row>
    <row r="2" spans="1:3">
      <c s="2" r="B2" t="s">
        <v>29</v>
      </c>
      <c s="2" r="C2" t="s">
        <v>86</v>
      </c>
    </row>
    <row r="3" spans="1:3">
      <c s="4" r="A3" t="s">
        <v>539</v>
      </c>
      <c s="7" r="B3" t="n">
        <v>46921</v>
      </c>
      <c s="7" r="C3" t="n">
        <v>93267</v>
      </c>
    </row>
    <row r="4" spans="1:3">
      <c s="4" r="A4" t="s">
        <v>540</v>
      </c>
      <c s="6" r="B4" t="n">
        <v>6478</v>
      </c>
      <c s="6" r="C4" t="n">
        <v>-20658</v>
      </c>
    </row>
    <row r="5" spans="1:3">
      <c s="4" r="A5" t="s">
        <v>541</v>
      </c>
      <c s="6" r="B5" t="n">
        <v>0</v>
      </c>
      <c s="6" r="C5" t="n">
        <v>0</v>
      </c>
    </row>
    <row r="6" spans="1:3">
      <c s="4" r="A6" t="s">
        <v>542</v>
      </c>
      <c s="6" r="B6" t="n">
        <v>6478</v>
      </c>
      <c s="6" r="C6" t="n">
        <v>-20658</v>
      </c>
    </row>
    <row r="7" spans="1:3">
      <c s="4" r="A7" t="s">
        <v>543</v>
      </c>
      <c s="6" r="B7" t="n">
        <v>53399</v>
      </c>
      <c s="6" r="C7" t="n">
        <v>72609</v>
      </c>
    </row>
    <row r="8" spans="1:3">
      <c s="4" r="A8" t="s">
        <v>544</v>
      </c>
    </row>
    <row r="9" spans="1:3">
      <c s="4" r="A9" t="s">
        <v>539</v>
      </c>
      <c s="6" r="B9" t="n">
        <v>-19368</v>
      </c>
      <c s="6" r="C9" t="n">
        <v>-25803</v>
      </c>
    </row>
    <row r="10" spans="1:3">
      <c s="4" r="A10" t="s">
        <v>540</v>
      </c>
      <c s="6" r="B10" t="n">
        <v>-4195</v>
      </c>
      <c s="6" r="C10" t="n">
        <v>-776</v>
      </c>
    </row>
    <row r="11" spans="1:3">
      <c s="4" r="A11" t="s">
        <v>541</v>
      </c>
      <c s="6" r="B11" t="n">
        <v>0</v>
      </c>
      <c s="6" r="C11" t="n">
        <v>0</v>
      </c>
    </row>
    <row r="12" spans="1:3">
      <c s="4" r="A12" t="s">
        <v>542</v>
      </c>
      <c s="6" r="B12" t="n">
        <v>-4195</v>
      </c>
      <c s="6" r="C12" t="n">
        <v>-776</v>
      </c>
    </row>
    <row r="13" spans="1:3">
      <c s="4" r="A13" t="s">
        <v>543</v>
      </c>
      <c s="6" r="B13" t="n">
        <v>-23563</v>
      </c>
      <c s="6" r="C13" t="n">
        <v>-26579</v>
      </c>
    </row>
    <row r="14" spans="1:3">
      <c s="4" r="A14" t="s">
        <v>545</v>
      </c>
    </row>
    <row r="15" spans="1:3">
      <c s="4" r="A15" t="s">
        <v>539</v>
      </c>
      <c s="6" r="B15" t="n">
        <v>78448</v>
      </c>
      <c s="6" r="C15" t="n">
        <v>133774</v>
      </c>
    </row>
    <row r="16" spans="1:3">
      <c s="4" r="A16" t="s">
        <v>540</v>
      </c>
      <c s="6" r="B16" t="n">
        <v>11094</v>
      </c>
      <c s="6" r="C16" t="n">
        <v>-21332</v>
      </c>
    </row>
    <row r="17" spans="1:3">
      <c s="4" r="A17" t="s">
        <v>541</v>
      </c>
      <c s="6" r="B17" t="n">
        <v>0</v>
      </c>
      <c s="6" r="C17" t="n">
        <v>0</v>
      </c>
    </row>
    <row r="18" spans="1:3">
      <c s="4" r="A18" t="s">
        <v>542</v>
      </c>
      <c s="6" r="B18" t="n">
        <v>11094</v>
      </c>
      <c s="6" r="C18" t="n">
        <v>-21332</v>
      </c>
    </row>
    <row r="19" spans="1:3">
      <c s="4" r="A19" t="s">
        <v>543</v>
      </c>
      <c s="6" r="B19" t="n">
        <v>89542</v>
      </c>
      <c s="6" r="C19" t="n">
        <v>112442</v>
      </c>
    </row>
    <row r="20" spans="1:3">
      <c s="4" r="A20" t="s">
        <v>546</v>
      </c>
    </row>
    <row r="21" spans="1:3">
      <c s="4" r="A21" t="s">
        <v>539</v>
      </c>
      <c s="6" r="B21" t="n">
        <v>-9319</v>
      </c>
      <c s="6" r="C21" t="n">
        <v>-8992</v>
      </c>
    </row>
    <row r="22" spans="1:3">
      <c s="4" r="A22" t="s">
        <v>540</v>
      </c>
      <c s="6" r="B22" t="n">
        <v>6</v>
      </c>
      <c s="6" r="C22" t="n">
        <v>157</v>
      </c>
    </row>
    <row r="23" spans="1:3">
      <c s="4" r="A23" t="s">
        <v>541</v>
      </c>
      <c s="6" r="B23" t="n">
        <v>0</v>
      </c>
      <c s="6" r="C23" t="n">
        <v>0</v>
      </c>
    </row>
    <row r="24" spans="1:3">
      <c s="4" r="A24" t="s">
        <v>542</v>
      </c>
      <c s="6" r="B24" t="n">
        <v>6</v>
      </c>
      <c s="6" r="C24" t="n">
        <v>157</v>
      </c>
    </row>
    <row r="25" spans="1:3">
      <c s="4" r="A25" t="s">
        <v>543</v>
      </c>
      <c s="6" r="B25" t="n">
        <v>-9313</v>
      </c>
      <c s="6" r="C25" t="n">
        <v>-8835</v>
      </c>
    </row>
    <row r="26" spans="1:3">
      <c s="4" r="A26" t="s">
        <v>547</v>
      </c>
    </row>
    <row r="27" spans="1:3">
      <c s="4" r="A27" t="s">
        <v>539</v>
      </c>
      <c s="6" r="B27" t="n">
        <v>-2840</v>
      </c>
      <c s="6" r="C27" t="n">
        <v>-5712</v>
      </c>
    </row>
    <row r="28" spans="1:3">
      <c s="4" r="A28" t="s">
        <v>540</v>
      </c>
      <c s="6" r="B28" t="n">
        <v>-427</v>
      </c>
      <c s="6" r="C28" t="n">
        <v>1293</v>
      </c>
    </row>
    <row r="29" spans="1:3">
      <c s="4" r="A29" t="s">
        <v>541</v>
      </c>
      <c s="6" r="B29" t="n">
        <v>0</v>
      </c>
      <c s="6" r="C29" t="n">
        <v>0</v>
      </c>
    </row>
    <row r="30" spans="1:3">
      <c s="4" r="A30" t="s">
        <v>542</v>
      </c>
      <c s="6" r="B30" t="n">
        <v>-427</v>
      </c>
      <c s="6" r="C30" t="n">
        <v>1293</v>
      </c>
    </row>
    <row r="31" spans="1:3">
      <c s="4" r="A31" t="s">
        <v>543</v>
      </c>
      <c s="7" r="B31" t="n">
        <v>-3267</v>
      </c>
      <c s="7" r="C31" t="n">
        <v>-441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548</v>
      </c>
      <c s="2" r="B1" t="s">
        <v>29</v>
      </c>
      <c s="2" r="C1" t="s">
        <v>30</v>
      </c>
    </row>
    <row r="2" spans="1:3">
      <c s="4" r="A2" t="s">
        <v>549</v>
      </c>
    </row>
    <row r="3" spans="1:3">
      <c s="3" r="A3" t="s">
        <v>550</v>
      </c>
    </row>
    <row r="4" spans="1:3">
      <c s="4" r="A4" t="s">
        <v>551</v>
      </c>
      <c s="7" r="B4" t="n">
        <v>3966853</v>
      </c>
    </row>
    <row r="5" spans="1:3">
      <c s="4" r="A5" t="s">
        <v>552</v>
      </c>
      <c s="6" r="B5" t="n">
        <v>2458554</v>
      </c>
    </row>
    <row r="6" spans="1:3">
      <c s="4" r="A6" t="s">
        <v>553</v>
      </c>
    </row>
    <row r="7" spans="1:3">
      <c s="3" r="A7" t="s">
        <v>550</v>
      </c>
    </row>
    <row r="8" spans="1:3">
      <c s="4" r="A8" t="s">
        <v>554</v>
      </c>
      <c s="7" r="B8" t="n">
        <v>361921</v>
      </c>
      <c s="7" r="C8" t="n">
        <v>37993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32"/>
    <col customWidth="1" max="3" min="3" width="21"/>
  </cols>
  <sheetData>
    <row r="1" spans="1:3">
      <c s="1" r="A1" t="s">
        <v>555</v>
      </c>
      <c s="2" r="B1" t="s">
        <v>1</v>
      </c>
    </row>
    <row r="2" spans="1:3">
      <c s="2" r="B2" t="s">
        <v>366</v>
      </c>
      <c s="2" r="C2" t="s">
        <v>367</v>
      </c>
    </row>
    <row r="3" spans="1:3">
      <c s="3" r="A3" t="s">
        <v>556</v>
      </c>
    </row>
    <row r="4" spans="1:3">
      <c s="4" r="A4" t="s">
        <v>44</v>
      </c>
      <c s="7" r="B4" t="n">
        <v>566696</v>
      </c>
      <c s="7" r="C4" t="n">
        <v>574761</v>
      </c>
    </row>
    <row r="5" spans="1:3">
      <c s="4" r="A5" t="s">
        <v>336</v>
      </c>
    </row>
    <row r="6" spans="1:3">
      <c s="3" r="A6" t="s">
        <v>556</v>
      </c>
    </row>
    <row r="7" spans="1:3">
      <c s="4" r="A7" t="s">
        <v>379</v>
      </c>
      <c s="6" r="B7" t="n">
        <v>6</v>
      </c>
    </row>
    <row r="8" spans="1:3">
      <c s="4" r="A8" t="s">
        <v>44</v>
      </c>
      <c s="7" r="B8" t="n">
        <v>566696</v>
      </c>
    </row>
    <row r="9" spans="1:3">
      <c s="4" r="A9" t="s">
        <v>380</v>
      </c>
      <c s="7" r="B9" t="n">
        <v>200549</v>
      </c>
    </row>
    <row r="10" spans="1:3">
      <c s="4" r="A10" t="s">
        <v>557</v>
      </c>
    </row>
    <row r="11" spans="1:3">
      <c s="3" r="A11" t="s">
        <v>556</v>
      </c>
    </row>
    <row r="12" spans="1:3">
      <c s="4" r="A12" t="s">
        <v>558</v>
      </c>
      <c s="4" r="B12" t="s">
        <v>559</v>
      </c>
    </row>
    <row r="13" spans="1:3">
      <c s="4" r="A13" t="s">
        <v>560</v>
      </c>
    </row>
    <row r="14" spans="1:3">
      <c s="3" r="A14" t="s">
        <v>556</v>
      </c>
    </row>
    <row r="15" spans="1:3">
      <c s="4" r="A15" t="s">
        <v>558</v>
      </c>
      <c s="4" r="B15" t="s">
        <v>56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K58"/>
  <sheetViews>
    <sheetView workbookViewId="0">
      <selection activeCell="A1" sqref="A1"/>
    </sheetView>
  </sheetViews>
  <sheetFormatPr baseColWidth="10" defaultRowHeight="15"/>
  <cols>
    <col customWidth="1" max="1" min="1" width="80"/>
    <col customWidth="1" max="2" min="2" width="12"/>
    <col customWidth="1" max="3" min="3" width="29"/>
    <col customWidth="1" max="4" min="4" width="8"/>
    <col customWidth="1" max="5" min="5" width="16"/>
    <col customWidth="1" max="6" min="6" width="31"/>
    <col customWidth="1" max="7" min="7" width="33"/>
    <col customWidth="1" max="8" min="8" width="46"/>
    <col customWidth="1" max="9" min="9" width="55"/>
    <col customWidth="1" max="10" min="10" width="80"/>
    <col customWidth="1" max="11" min="11" width="60"/>
  </cols>
  <sheetData>
    <row r="1" spans="1:11">
      <c s="1" r="A1" t="s">
        <v>129</v>
      </c>
      <c s="2" r="B1" t="s">
        <v>36</v>
      </c>
      <c s="2" r="C1" t="s">
        <v>44</v>
      </c>
      <c s="2" r="D1" t="s">
        <v>130</v>
      </c>
      <c s="2" r="E1" t="s">
        <v>131</v>
      </c>
      <c s="2" r="F1" t="s">
        <v>132</v>
      </c>
      <c s="2" r="G1" t="s">
        <v>133</v>
      </c>
      <c s="2" r="H1" t="s">
        <v>134</v>
      </c>
      <c s="2" r="I1" t="s">
        <v>135</v>
      </c>
      <c s="2" r="J1" t="s">
        <v>136</v>
      </c>
      <c s="2" r="K1" t="s">
        <v>137</v>
      </c>
    </row>
    <row r="2" spans="1:11">
      <c s="4" r="A2" t="s">
        <v>138</v>
      </c>
      <c s="6" r="E2" t="n">
        <v>52679</v>
      </c>
      <c s="6" r="F2" t="n">
        <v>187887</v>
      </c>
    </row>
    <row r="3" spans="1:11">
      <c s="4" r="A3" t="s">
        <v>139</v>
      </c>
      <c s="7" r="B3" t="n">
        <v>7489382</v>
      </c>
      <c s="7" r="E3" t="n">
        <v>1277026</v>
      </c>
      <c s="7" r="F3" t="n">
        <v>6880518</v>
      </c>
      <c s="7" r="G3" t="n">
        <v>-1505385</v>
      </c>
      <c s="7" r="H3" t="n">
        <v>93267</v>
      </c>
      <c s="7" r="I3" t="n">
        <v>743956</v>
      </c>
    </row>
    <row r="4" spans="1:11">
      <c s="4" r="A4" t="s">
        <v>110</v>
      </c>
      <c s="6" r="B4" t="n">
        <v>109364</v>
      </c>
      <c s="6" r="G4" t="n">
        <v>109364</v>
      </c>
    </row>
    <row r="5" spans="1:11">
      <c s="4" r="A5" t="s">
        <v>140</v>
      </c>
      <c s="6" r="B5" t="n">
        <v>-5287</v>
      </c>
      <c s="6" r="G5" t="n">
        <v>-5287</v>
      </c>
    </row>
    <row r="6" spans="1:11">
      <c s="4" r="A6" t="s">
        <v>141</v>
      </c>
      <c s="6" r="B6" t="n">
        <v>15882</v>
      </c>
      <c s="7" r="C6" t="n">
        <v>13539</v>
      </c>
      <c s="6" r="I6" t="n">
        <v>15882</v>
      </c>
    </row>
    <row r="7" spans="1:11">
      <c s="4" r="A7" t="s">
        <v>142</v>
      </c>
      <c s="6" r="B7" t="n">
        <v>-464603</v>
      </c>
      <c s="6" r="G7" t="n">
        <v>-464262</v>
      </c>
      <c s="6" r="I7" t="n">
        <v>-341</v>
      </c>
    </row>
    <row r="8" spans="1:11">
      <c s="4" r="A8" t="s">
        <v>143</v>
      </c>
      <c s="6" r="B8" t="n">
        <v>-118447</v>
      </c>
      <c s="6" r="G8" t="n">
        <v>-118447</v>
      </c>
    </row>
    <row r="9" spans="1:11">
      <c s="4" r="A9" t="s">
        <v>144</v>
      </c>
      <c s="6" r="B9" t="n">
        <v>-19484</v>
      </c>
      <c s="6" r="G9" t="n">
        <v>-19484</v>
      </c>
    </row>
    <row r="10" spans="1:11">
      <c s="3" r="A10" t="s">
        <v>145</v>
      </c>
    </row>
    <row r="11" spans="1:11">
      <c s="4" r="A11" t="s">
        <v>146</v>
      </c>
      <c s="6" r="F11" t="n">
        <v>210</v>
      </c>
    </row>
    <row r="12" spans="1:11">
      <c s="4" r="A12" t="s">
        <v>147</v>
      </c>
      <c s="6" r="B12" t="n">
        <v>23493</v>
      </c>
      <c s="7" r="F12" t="n">
        <v>23493</v>
      </c>
    </row>
    <row r="13" spans="1:11">
      <c s="4" r="A13" t="s">
        <v>148</v>
      </c>
      <c s="6" r="F13" t="n">
        <v>165</v>
      </c>
    </row>
    <row r="14" spans="1:11">
      <c s="4" r="A14" t="s">
        <v>149</v>
      </c>
      <c s="6" r="B14" t="n">
        <v>9100</v>
      </c>
      <c s="7" r="F14" t="n">
        <v>11679</v>
      </c>
      <c s="6" r="G14" t="n">
        <v>-2579</v>
      </c>
    </row>
    <row r="15" spans="1:11">
      <c s="4" r="A15" t="s">
        <v>150</v>
      </c>
      <c s="6" r="F15" t="n">
        <v>3</v>
      </c>
    </row>
    <row r="16" spans="1:11">
      <c s="4" r="A16" t="s">
        <v>151</v>
      </c>
      <c s="6" r="B16" t="n">
        <v>338</v>
      </c>
      <c s="7" r="F16" t="n">
        <v>338</v>
      </c>
    </row>
    <row r="17" spans="1:11">
      <c s="3" r="A17" t="s">
        <v>152</v>
      </c>
    </row>
    <row r="18" spans="1:11">
      <c s="4" r="A18" t="s">
        <v>153</v>
      </c>
      <c s="6" r="C18" t="n">
        <v>51350</v>
      </c>
      <c s="7" r="J18" t="n">
        <v>51350</v>
      </c>
    </row>
    <row r="19" spans="1:11">
      <c s="3" r="A19" t="s">
        <v>154</v>
      </c>
    </row>
    <row r="20" spans="1:11">
      <c s="4" r="A20" t="s">
        <v>155</v>
      </c>
      <c s="6" r="B20" t="n">
        <v>-7280</v>
      </c>
      <c s="6" r="C20" t="n">
        <v>-52882</v>
      </c>
      <c s="7" r="D20" t="n">
        <v>-125</v>
      </c>
      <c s="6" r="J20" t="n">
        <v>-52882</v>
      </c>
      <c s="7" r="K20" t="n">
        <v>-125</v>
      </c>
    </row>
    <row r="21" spans="1:11">
      <c s="4" r="A21" t="s">
        <v>156</v>
      </c>
      <c s="6" r="E21" t="n">
        <v>0</v>
      </c>
      <c s="6" r="F21" t="n">
        <v>1</v>
      </c>
    </row>
    <row r="22" spans="1:11">
      <c s="4" r="A22" t="s">
        <v>157</v>
      </c>
      <c s="6" r="B22" t="n">
        <v>0</v>
      </c>
      <c s="7" r="E22" t="n">
        <v>-12</v>
      </c>
      <c s="7" r="F22" t="n">
        <v>12</v>
      </c>
    </row>
    <row r="23" spans="1:11">
      <c s="4" r="A23" t="s">
        <v>158</v>
      </c>
      <c s="6" r="F23" t="n">
        <v>7</v>
      </c>
    </row>
    <row r="24" spans="1:11">
      <c s="4" r="A24" t="s">
        <v>159</v>
      </c>
      <c s="6" r="B24" t="n">
        <v>966</v>
      </c>
      <c s="7" r="F24" t="n">
        <v>1325</v>
      </c>
      <c s="6" r="G24" t="n">
        <v>-359</v>
      </c>
    </row>
    <row r="25" spans="1:11">
      <c s="4" r="A25" t="s">
        <v>123</v>
      </c>
      <c s="6" r="B25" t="n">
        <v>-21332</v>
      </c>
      <c s="6" r="H25" t="n">
        <v>-21332</v>
      </c>
    </row>
    <row r="26" spans="1:11">
      <c s="4" r="A26" t="s">
        <v>124</v>
      </c>
      <c s="6" r="B26" t="n">
        <v>157</v>
      </c>
      <c s="6" r="H26" t="n">
        <v>157</v>
      </c>
    </row>
    <row r="27" spans="1:11">
      <c s="4" r="A27" t="s">
        <v>160</v>
      </c>
      <c s="6" r="B27" t="n">
        <v>-776</v>
      </c>
      <c s="6" r="H27" t="n">
        <v>-776</v>
      </c>
    </row>
    <row r="28" spans="1:11">
      <c s="4" r="A28" t="s">
        <v>161</v>
      </c>
      <c s="6" r="B28" t="n">
        <v>25349</v>
      </c>
      <c s="7" r="F28" t="n">
        <v>25349</v>
      </c>
    </row>
    <row r="29" spans="1:11">
      <c s="4" r="A29" t="s">
        <v>162</v>
      </c>
      <c s="6" r="B29" t="n">
        <v>1288</v>
      </c>
      <c s="6" r="H29" t="n">
        <v>1288</v>
      </c>
    </row>
    <row r="30" spans="1:11">
      <c s="4" r="A30" t="s">
        <v>130</v>
      </c>
      <c s="6" r="B30" t="n">
        <v>-85</v>
      </c>
      <c s="6" r="H30" t="n">
        <v>5</v>
      </c>
      <c s="6" r="I30" t="n">
        <v>-90</v>
      </c>
    </row>
    <row r="31" spans="1:11">
      <c s="4" r="A31" t="s">
        <v>163</v>
      </c>
      <c s="6" r="E31" t="n">
        <v>52679</v>
      </c>
      <c s="6" r="F31" t="n">
        <v>188273</v>
      </c>
    </row>
    <row r="32" spans="1:11">
      <c s="4" r="A32" t="s">
        <v>164</v>
      </c>
      <c s="6" r="B32" t="n">
        <v>7043648</v>
      </c>
      <c s="7" r="E32" t="n">
        <v>1277014</v>
      </c>
      <c s="7" r="F32" t="n">
        <v>6942714</v>
      </c>
      <c s="6" r="G32" t="n">
        <v>-2006439</v>
      </c>
      <c s="6" r="H32" t="n">
        <v>72609</v>
      </c>
      <c s="6" r="I32" t="n">
        <v>757750</v>
      </c>
    </row>
    <row r="33" spans="1:11">
      <c s="4" r="A33" t="s">
        <v>165</v>
      </c>
      <c s="6" r="E33" t="n">
        <v>52677</v>
      </c>
      <c s="6" r="F33" t="n">
        <v>188577</v>
      </c>
    </row>
    <row r="34" spans="1:11">
      <c s="4" r="A34" t="s">
        <v>166</v>
      </c>
      <c s="6" r="B34" t="n">
        <v>7476078</v>
      </c>
      <c s="7" r="E34" t="n">
        <v>1276954</v>
      </c>
      <c s="7" r="F34" t="n">
        <v>7140500</v>
      </c>
      <c s="6" r="G34" t="n">
        <v>-1766780</v>
      </c>
      <c s="6" r="H34" t="n">
        <v>46921</v>
      </c>
      <c s="6" r="I34" t="n">
        <v>778483</v>
      </c>
    </row>
    <row r="35" spans="1:11">
      <c s="4" r="A35" t="s">
        <v>110</v>
      </c>
      <c s="6" r="B35" t="n">
        <v>-101286</v>
      </c>
      <c s="6" r="G35" t="n">
        <v>-101286</v>
      </c>
    </row>
    <row r="36" spans="1:11">
      <c s="4" r="A36" t="s">
        <v>140</v>
      </c>
      <c s="6" r="B36" t="n">
        <v>7487</v>
      </c>
      <c s="6" r="G36" t="n">
        <v>7487</v>
      </c>
    </row>
    <row r="37" spans="1:11">
      <c s="4" r="A37" t="s">
        <v>141</v>
      </c>
      <c s="6" r="B37" t="n">
        <v>9678</v>
      </c>
      <c s="6" r="C37" t="n">
        <v>5973</v>
      </c>
      <c s="6" r="I37" t="n">
        <v>9678</v>
      </c>
    </row>
    <row r="38" spans="1:11">
      <c s="4" r="A38" t="s">
        <v>143</v>
      </c>
      <c s="6" r="B38" t="n">
        <v>-118867</v>
      </c>
      <c s="6" r="G38" t="n">
        <v>-118867</v>
      </c>
    </row>
    <row r="39" spans="1:11">
      <c s="4" r="A39" t="s">
        <v>144</v>
      </c>
      <c s="6" r="B39" t="n">
        <v>-20364</v>
      </c>
      <c s="6" r="G39" t="n">
        <v>-20364</v>
      </c>
    </row>
    <row r="40" spans="1:11">
      <c s="3" r="A40" t="s">
        <v>145</v>
      </c>
    </row>
    <row r="41" spans="1:11">
      <c s="4" r="A41" t="s">
        <v>146</v>
      </c>
      <c s="6" r="F41" t="n">
        <v>157</v>
      </c>
    </row>
    <row r="42" spans="1:11">
      <c s="4" r="A42" t="s">
        <v>147</v>
      </c>
      <c s="6" r="B42" t="n">
        <v>14482</v>
      </c>
      <c s="7" r="F42" t="n">
        <v>14482</v>
      </c>
    </row>
    <row r="43" spans="1:11">
      <c s="4" r="A43" t="s">
        <v>148</v>
      </c>
      <c s="6" r="F43" t="n">
        <v>26</v>
      </c>
    </row>
    <row r="44" spans="1:11">
      <c s="4" r="A44" t="s">
        <v>149</v>
      </c>
      <c s="6" r="B44" t="n">
        <v>2166</v>
      </c>
      <c s="7" r="F44" t="n">
        <v>2166</v>
      </c>
      <c s="6" r="G44" t="n">
        <v>0</v>
      </c>
    </row>
    <row r="45" spans="1:11">
      <c s="4" r="A45" t="s">
        <v>150</v>
      </c>
      <c s="6" r="F45" t="n">
        <v>4</v>
      </c>
    </row>
    <row r="46" spans="1:11">
      <c s="4" r="A46" t="s">
        <v>151</v>
      </c>
      <c s="6" r="B46" t="n">
        <v>357</v>
      </c>
      <c s="7" r="F46" t="n">
        <v>357</v>
      </c>
    </row>
    <row r="47" spans="1:11">
      <c s="3" r="A47" t="s">
        <v>154</v>
      </c>
    </row>
    <row r="48" spans="1:11">
      <c s="4" r="A48" t="s">
        <v>155</v>
      </c>
      <c s="6" r="B48" t="n">
        <v>-7835</v>
      </c>
      <c s="7" r="C48" t="n">
        <v>-13487</v>
      </c>
      <c s="7" r="D48" t="n">
        <v>-152</v>
      </c>
      <c s="7" r="J48" t="n">
        <v>-13487</v>
      </c>
      <c s="7" r="K48" t="n">
        <v>-152</v>
      </c>
    </row>
    <row r="49" spans="1:11">
      <c s="4" r="A49" t="s">
        <v>158</v>
      </c>
      <c s="6" r="F49" t="n">
        <v>7</v>
      </c>
    </row>
    <row r="50" spans="1:11">
      <c s="4" r="A50" t="s">
        <v>159</v>
      </c>
      <c s="6" r="B50" t="n">
        <v>350</v>
      </c>
      <c s="7" r="F50" t="n">
        <v>536</v>
      </c>
      <c s="6" r="G50" t="n">
        <v>-186</v>
      </c>
    </row>
    <row r="51" spans="1:11">
      <c s="4" r="A51" t="s">
        <v>123</v>
      </c>
      <c s="6" r="B51" t="n">
        <v>11094</v>
      </c>
      <c s="6" r="H51" t="n">
        <v>11094</v>
      </c>
    </row>
    <row r="52" spans="1:11">
      <c s="4" r="A52" t="s">
        <v>124</v>
      </c>
      <c s="6" r="B52" t="n">
        <v>6</v>
      </c>
      <c s="6" r="H52" t="n">
        <v>6</v>
      </c>
    </row>
    <row r="53" spans="1:11">
      <c s="4" r="A53" t="s">
        <v>160</v>
      </c>
      <c s="6" r="B53" t="n">
        <v>-4195</v>
      </c>
      <c s="6" r="H53" t="n">
        <v>-4195</v>
      </c>
    </row>
    <row r="54" spans="1:11">
      <c s="4" r="A54" t="s">
        <v>161</v>
      </c>
      <c s="6" r="B54" t="n">
        <v>36524</v>
      </c>
      <c s="7" r="F54" t="n">
        <v>36524</v>
      </c>
    </row>
    <row r="55" spans="1:11">
      <c s="4" r="A55" t="s">
        <v>162</v>
      </c>
      <c s="6" r="B55" t="n">
        <v>-427</v>
      </c>
      <c s="6" r="H55" t="n">
        <v>-427</v>
      </c>
    </row>
    <row r="56" spans="1:11">
      <c s="4" r="A56" t="s">
        <v>130</v>
      </c>
      <c s="6" r="B56" t="n">
        <v>112</v>
      </c>
      <c s="6" r="G56" t="n">
        <v>2</v>
      </c>
      <c s="6" r="I56" t="n">
        <v>110</v>
      </c>
    </row>
    <row r="57" spans="1:11">
      <c s="4" r="A57" t="s">
        <v>167</v>
      </c>
      <c s="6" r="E57" t="n">
        <v>52677</v>
      </c>
      <c s="6" r="F57" t="n">
        <v>188771</v>
      </c>
    </row>
    <row r="58" spans="1:11">
      <c s="4" r="A58" t="s">
        <v>168</v>
      </c>
      <c s="7" r="B58" t="n">
        <v>7299556</v>
      </c>
      <c s="7" r="E58" t="n">
        <v>1276954</v>
      </c>
      <c s="7" r="F58" t="n">
        <v>7194565</v>
      </c>
      <c s="7" r="G58" t="n">
        <v>-1999994</v>
      </c>
      <c s="7" r="H58" t="n">
        <v>53399</v>
      </c>
      <c s="7" r="I58" t="n">
        <v>77463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562</v>
      </c>
      <c s="2" r="B1" t="s">
        <v>1</v>
      </c>
      <c s="2" r="C1" t="s">
        <v>563</v>
      </c>
    </row>
    <row r="2" spans="1:3">
      <c s="2" r="B2" t="s">
        <v>29</v>
      </c>
      <c s="2" r="C2" t="s">
        <v>30</v>
      </c>
    </row>
    <row r="3" spans="1:3">
      <c s="3" r="A3" t="s">
        <v>556</v>
      </c>
    </row>
    <row r="4" spans="1:3">
      <c s="4" r="A4" t="s">
        <v>236</v>
      </c>
      <c s="7" r="B4" t="n">
        <v>162091</v>
      </c>
      <c s="7" r="C4" t="n">
        <v>150997</v>
      </c>
    </row>
    <row r="5" spans="1:3">
      <c s="4" r="A5" t="s">
        <v>44</v>
      </c>
      <c s="6" r="B5" t="n">
        <v>566696</v>
      </c>
      <c s="6" r="C5" t="n">
        <v>574761</v>
      </c>
    </row>
    <row r="6" spans="1:3">
      <c s="4" r="A6" t="s">
        <v>564</v>
      </c>
    </row>
    <row r="7" spans="1:3">
      <c s="3" r="A7" t="s">
        <v>556</v>
      </c>
    </row>
    <row r="8" spans="1:3">
      <c s="4" r="A8" t="s">
        <v>236</v>
      </c>
      <c s="6" r="B8" t="n">
        <v>162091</v>
      </c>
      <c s="6" r="C8" t="n">
        <v>150997</v>
      </c>
    </row>
    <row r="9" spans="1:3">
      <c s="4" r="A9" t="s">
        <v>44</v>
      </c>
      <c s="6" r="B9" t="n">
        <v>566696</v>
      </c>
      <c s="6" r="C9" t="n">
        <v>574761</v>
      </c>
    </row>
    <row r="10" spans="1:3">
      <c s="4" r="A10" t="s">
        <v>565</v>
      </c>
      <c s="6" r="B10" t="n">
        <v>116824</v>
      </c>
      <c s="6" r="C10" t="n">
        <v>117475</v>
      </c>
    </row>
    <row r="11" spans="1:3">
      <c s="4" r="A11" t="s">
        <v>566</v>
      </c>
      <c s="6" r="B11" t="n">
        <v>5039</v>
      </c>
    </row>
    <row r="12" spans="1:3">
      <c s="4" r="A12" t="s">
        <v>567</v>
      </c>
      <c s="6" r="B12" t="n">
        <v>850650</v>
      </c>
      <c s="6" r="C12" t="n">
        <v>843233</v>
      </c>
    </row>
    <row r="13" spans="1:3">
      <c s="4" r="A13" t="s">
        <v>568</v>
      </c>
      <c s="6" r="B13" t="n">
        <v>50561</v>
      </c>
      <c s="6" r="C13" t="n">
        <v>50561</v>
      </c>
    </row>
    <row r="14" spans="1:3">
      <c s="4" r="A14" t="s">
        <v>569</v>
      </c>
      <c s="6" r="B14" t="n">
        <v>28914</v>
      </c>
      <c s="6" r="C14" t="n">
        <v>19600</v>
      </c>
    </row>
    <row r="15" spans="1:3">
      <c s="4" r="A15" t="s">
        <v>61</v>
      </c>
      <c s="7" r="B15" t="n">
        <v>79475</v>
      </c>
      <c s="7" r="C15" t="n">
        <v>70161</v>
      </c>
    </row>
    <row r="16" spans="1:3">
      <c s="4" r="A16" t="s">
        <v>570</v>
      </c>
      <c s="4" r="B16" t="s">
        <v>571</v>
      </c>
      <c s="4" r="C16" t="s">
        <v>571</v>
      </c>
    </row>
    <row r="17" spans="1:3">
      <c s="4" r="A17" t="s">
        <v>572</v>
      </c>
    </row>
    <row r="18" spans="1:3">
      <c s="3" r="A18" t="s">
        <v>556</v>
      </c>
    </row>
    <row r="19" spans="1:3">
      <c s="4" r="A19" t="s">
        <v>573</v>
      </c>
      <c s="7" r="B19" t="n">
        <v>192003</v>
      </c>
    </row>
    <row r="20" spans="1:3">
      <c s="4" r="A20" t="s">
        <v>574</v>
      </c>
    </row>
    <row r="21" spans="1:3">
      <c s="3" r="A21" t="s">
        <v>556</v>
      </c>
    </row>
    <row r="22" spans="1:3">
      <c s="4" r="A22" t="s">
        <v>236</v>
      </c>
      <c s="6" r="B22" t="n">
        <v>162091</v>
      </c>
      <c s="7" r="C22" t="n">
        <v>150997</v>
      </c>
    </row>
    <row r="23" spans="1:3">
      <c s="4" r="A23" t="s">
        <v>44</v>
      </c>
      <c s="6" r="B23" t="n">
        <v>0</v>
      </c>
      <c s="6" r="C23" t="n">
        <v>0</v>
      </c>
    </row>
    <row r="24" spans="1:3">
      <c s="4" r="A24" t="s">
        <v>565</v>
      </c>
      <c s="6" r="B24" t="n">
        <v>59640</v>
      </c>
      <c s="6" r="C24" t="n">
        <v>58289</v>
      </c>
    </row>
    <row r="25" spans="1:3">
      <c s="4" r="A25" t="s">
        <v>566</v>
      </c>
      <c s="6" r="B25" t="n">
        <v>0</v>
      </c>
    </row>
    <row r="26" spans="1:3">
      <c s="4" r="A26" t="s">
        <v>567</v>
      </c>
      <c s="6" r="B26" t="n">
        <v>221731</v>
      </c>
      <c s="6" r="C26" t="n">
        <v>209286</v>
      </c>
    </row>
    <row r="27" spans="1:3">
      <c s="4" r="A27" t="s">
        <v>568</v>
      </c>
      <c s="6" r="B27" t="n">
        <v>50561</v>
      </c>
      <c s="6" r="C27" t="n">
        <v>50561</v>
      </c>
    </row>
    <row r="28" spans="1:3">
      <c s="4" r="A28" t="s">
        <v>569</v>
      </c>
      <c s="6" r="B28" t="n">
        <v>0</v>
      </c>
      <c s="6" r="C28" t="n">
        <v>0</v>
      </c>
    </row>
    <row r="29" spans="1:3">
      <c s="4" r="A29" t="s">
        <v>61</v>
      </c>
      <c s="6" r="B29" t="n">
        <v>50561</v>
      </c>
      <c s="6" r="C29" t="n">
        <v>50561</v>
      </c>
    </row>
    <row r="30" spans="1:3">
      <c s="4" r="A30" t="s">
        <v>575</v>
      </c>
    </row>
    <row r="31" spans="1:3">
      <c s="3" r="A31" t="s">
        <v>556</v>
      </c>
    </row>
    <row r="32" spans="1:3">
      <c s="4" r="A32" t="s">
        <v>236</v>
      </c>
      <c s="6" r="B32" t="n">
        <v>0</v>
      </c>
      <c s="6" r="C32" t="n">
        <v>0</v>
      </c>
    </row>
    <row r="33" spans="1:3">
      <c s="4" r="A33" t="s">
        <v>44</v>
      </c>
      <c s="6" r="B33" t="n">
        <v>0</v>
      </c>
      <c s="6" r="C33" t="n">
        <v>0</v>
      </c>
    </row>
    <row r="34" spans="1:3">
      <c s="4" r="A34" t="s">
        <v>565</v>
      </c>
      <c s="6" r="B34" t="n">
        <v>0</v>
      </c>
      <c s="6" r="C34" t="n">
        <v>0</v>
      </c>
    </row>
    <row r="35" spans="1:3">
      <c s="4" r="A35" t="s">
        <v>566</v>
      </c>
      <c s="6" r="B35" t="n">
        <v>5039</v>
      </c>
    </row>
    <row r="36" spans="1:3">
      <c s="4" r="A36" t="s">
        <v>567</v>
      </c>
      <c s="6" r="B36" t="n">
        <v>5039</v>
      </c>
      <c s="6" r="C36" t="n">
        <v>0</v>
      </c>
    </row>
    <row r="37" spans="1:3">
      <c s="4" r="A37" t="s">
        <v>568</v>
      </c>
      <c s="6" r="B37" t="n">
        <v>0</v>
      </c>
      <c s="6" r="C37" t="n">
        <v>0</v>
      </c>
    </row>
    <row r="38" spans="1:3">
      <c s="4" r="A38" t="s">
        <v>569</v>
      </c>
      <c s="6" r="B38" t="n">
        <v>28914</v>
      </c>
      <c s="6" r="C38" t="n">
        <v>19600</v>
      </c>
    </row>
    <row r="39" spans="1:3">
      <c s="4" r="A39" t="s">
        <v>61</v>
      </c>
      <c s="6" r="B39" t="n">
        <v>28914</v>
      </c>
      <c s="6" r="C39" t="n">
        <v>19600</v>
      </c>
    </row>
    <row r="40" spans="1:3">
      <c s="4" r="A40" t="s">
        <v>576</v>
      </c>
    </row>
    <row r="41" spans="1:3">
      <c s="3" r="A41" t="s">
        <v>556</v>
      </c>
    </row>
    <row r="42" spans="1:3">
      <c s="4" r="A42" t="s">
        <v>236</v>
      </c>
      <c s="6" r="B42" t="n">
        <v>0</v>
      </c>
      <c s="6" r="C42" t="n">
        <v>0</v>
      </c>
    </row>
    <row r="43" spans="1:3">
      <c s="4" r="A43" t="s">
        <v>44</v>
      </c>
      <c s="6" r="B43" t="n">
        <v>566696</v>
      </c>
      <c s="6" r="C43" t="n">
        <v>574761</v>
      </c>
    </row>
    <row r="44" spans="1:3">
      <c s="4" r="A44" t="s">
        <v>565</v>
      </c>
      <c s="6" r="B44" t="n">
        <v>57184</v>
      </c>
      <c s="6" r="C44" t="n">
        <v>59186</v>
      </c>
    </row>
    <row r="45" spans="1:3">
      <c s="4" r="A45" t="s">
        <v>566</v>
      </c>
      <c s="6" r="B45" t="n">
        <v>0</v>
      </c>
    </row>
    <row r="46" spans="1:3">
      <c s="4" r="A46" t="s">
        <v>567</v>
      </c>
      <c s="6" r="B46" t="n">
        <v>623880</v>
      </c>
      <c s="6" r="C46" t="n">
        <v>633947</v>
      </c>
    </row>
    <row r="47" spans="1:3">
      <c s="4" r="A47" t="s">
        <v>568</v>
      </c>
      <c s="6" r="B47" t="n">
        <v>0</v>
      </c>
      <c s="6" r="C47" t="n">
        <v>0</v>
      </c>
    </row>
    <row r="48" spans="1:3">
      <c s="4" r="A48" t="s">
        <v>569</v>
      </c>
      <c s="6" r="B48" t="n">
        <v>0</v>
      </c>
      <c s="6" r="C48" t="n">
        <v>0</v>
      </c>
    </row>
    <row r="49" spans="1:3">
      <c s="4" r="A49" t="s">
        <v>61</v>
      </c>
      <c s="6" r="B49" t="n">
        <v>0</v>
      </c>
      <c s="7" r="C49" t="n">
        <v>0</v>
      </c>
    </row>
    <row r="50" spans="1:3">
      <c s="4" r="A50" t="s">
        <v>577</v>
      </c>
    </row>
    <row r="51" spans="1:3">
      <c s="3" r="A51" t="s">
        <v>556</v>
      </c>
    </row>
    <row r="52" spans="1:3">
      <c s="4" r="A52" t="s">
        <v>573</v>
      </c>
      <c s="7" r="B52" t="n">
        <v>19200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6"/>
  </cols>
  <sheetData>
    <row r="1" spans="1:4">
      <c s="1" r="A1" t="s">
        <v>578</v>
      </c>
      <c s="2" r="B1" t="s">
        <v>1</v>
      </c>
      <c s="2" r="D1" t="s">
        <v>563</v>
      </c>
    </row>
    <row r="2" spans="1:4">
      <c s="2" r="B2" t="s">
        <v>29</v>
      </c>
      <c s="2" r="C2" t="s">
        <v>86</v>
      </c>
      <c s="2" r="D2" t="s">
        <v>30</v>
      </c>
    </row>
    <row r="3" spans="1:4">
      <c s="4" r="A3" t="s">
        <v>336</v>
      </c>
    </row>
    <row r="4" spans="1:4">
      <c s="3" r="A4" t="s">
        <v>579</v>
      </c>
    </row>
    <row r="5" spans="1:4">
      <c s="4" r="A5" t="s">
        <v>580</v>
      </c>
      <c s="7" r="B5" t="n">
        <v>574761</v>
      </c>
      <c s="7" r="C5" t="n">
        <v>513973</v>
      </c>
      <c s="7" r="D5" t="n">
        <v>513973</v>
      </c>
    </row>
    <row r="6" spans="1:4">
      <c s="4" r="A6" t="s">
        <v>581</v>
      </c>
      <c s="6" r="B6" t="n">
        <v>0</v>
      </c>
      <c s="6" r="C6" t="n">
        <v>95000</v>
      </c>
    </row>
    <row r="7" spans="1:4">
      <c s="4" r="A7" t="s">
        <v>582</v>
      </c>
      <c s="6" r="B7" t="n">
        <v>-14676</v>
      </c>
      <c s="6" r="C7" t="n">
        <v>-72186</v>
      </c>
    </row>
    <row r="8" spans="1:4">
      <c s="4" r="A8" t="s">
        <v>583</v>
      </c>
      <c s="6" r="B8" t="n">
        <v>6189</v>
      </c>
      <c s="6" r="C8" t="n">
        <v>16213</v>
      </c>
    </row>
    <row r="9" spans="1:4">
      <c s="4" r="A9" t="s">
        <v>584</v>
      </c>
      <c s="6" r="B9" t="n">
        <v>422</v>
      </c>
      <c s="6" r="C9" t="n">
        <v>1426</v>
      </c>
    </row>
    <row r="10" spans="1:4">
      <c s="4" r="A10" t="s">
        <v>585</v>
      </c>
      <c s="7" r="B10" t="n">
        <v>566696</v>
      </c>
      <c s="6" r="C10" t="n">
        <v>554426</v>
      </c>
      <c s="7" r="D10" t="n">
        <v>574761</v>
      </c>
    </row>
    <row r="11" spans="1:4">
      <c s="4" r="A11" t="s">
        <v>557</v>
      </c>
    </row>
    <row r="12" spans="1:4">
      <c s="3" r="A12" t="s">
        <v>579</v>
      </c>
    </row>
    <row r="13" spans="1:4">
      <c s="4" r="A13" t="s">
        <v>586</v>
      </c>
      <c s="4" r="B13" t="s">
        <v>587</v>
      </c>
      <c s="4" r="D13" t="s">
        <v>587</v>
      </c>
    </row>
    <row r="14" spans="1:4">
      <c s="4" r="A14" t="s">
        <v>588</v>
      </c>
      <c s="4" r="B14" t="s">
        <v>589</v>
      </c>
      <c s="4" r="D14" t="s">
        <v>589</v>
      </c>
    </row>
    <row r="15" spans="1:4">
      <c s="4" r="A15" t="s">
        <v>560</v>
      </c>
    </row>
    <row r="16" spans="1:4">
      <c s="3" r="A16" t="s">
        <v>579</v>
      </c>
    </row>
    <row r="17" spans="1:4">
      <c s="4" r="A17" t="s">
        <v>586</v>
      </c>
      <c s="4" r="B17" t="s">
        <v>590</v>
      </c>
      <c s="4" r="D17" t="s">
        <v>590</v>
      </c>
    </row>
    <row r="18" spans="1:4">
      <c s="4" r="A18" t="s">
        <v>588</v>
      </c>
      <c s="4" r="B18" t="s">
        <v>591</v>
      </c>
      <c s="4" r="D18" t="s">
        <v>591</v>
      </c>
    </row>
    <row r="19" spans="1:4">
      <c s="4" r="A19" t="s">
        <v>592</v>
      </c>
    </row>
    <row r="20" spans="1:4">
      <c s="3" r="A20" t="s">
        <v>579</v>
      </c>
    </row>
    <row r="21" spans="1:4">
      <c s="4" r="A21" t="s">
        <v>586</v>
      </c>
      <c s="4" r="B21" t="s">
        <v>593</v>
      </c>
      <c s="4" r="D21" t="s">
        <v>594</v>
      </c>
    </row>
    <row r="22" spans="1:4">
      <c s="4" r="A22" t="s">
        <v>588</v>
      </c>
      <c s="4" r="B22" t="s">
        <v>417</v>
      </c>
      <c s="4" r="D22" t="s">
        <v>595</v>
      </c>
    </row>
    <row r="23" spans="1:4">
      <c s="4" r="A23" t="s">
        <v>341</v>
      </c>
    </row>
    <row r="24" spans="1:4">
      <c s="3" r="A24" t="s">
        <v>579</v>
      </c>
    </row>
    <row r="25" spans="1:4">
      <c s="4" r="A25" t="s">
        <v>580</v>
      </c>
      <c s="7" r="B25" t="n">
        <v>59186</v>
      </c>
      <c s="6" r="C25" t="n">
        <v>63315</v>
      </c>
      <c s="7" r="D25" t="n">
        <v>63315</v>
      </c>
    </row>
    <row r="26" spans="1:4">
      <c s="4" r="A26" t="s">
        <v>581</v>
      </c>
      <c s="6" r="B26" t="n">
        <v>1166</v>
      </c>
      <c s="6" r="C26" t="n">
        <v>624</v>
      </c>
    </row>
    <row r="27" spans="1:4">
      <c s="4" r="A27" t="s">
        <v>582</v>
      </c>
      <c s="6" r="B27" t="n">
        <v>-1372</v>
      </c>
      <c s="6" r="C27" t="n">
        <v>-438</v>
      </c>
    </row>
    <row r="28" spans="1:4">
      <c s="4" r="A28" t="s">
        <v>596</v>
      </c>
      <c s="6" r="B28" t="n">
        <v>-1907</v>
      </c>
      <c s="6" r="C28" t="n">
        <v>1335</v>
      </c>
    </row>
    <row r="29" spans="1:4">
      <c s="4" r="A29" t="s">
        <v>531</v>
      </c>
      <c s="6" r="B29" t="n">
        <v>111</v>
      </c>
      <c s="6" r="C29" t="n">
        <v>0</v>
      </c>
    </row>
    <row r="30" spans="1:4">
      <c s="4" r="A30" t="s">
        <v>585</v>
      </c>
      <c s="7" r="B30" t="n">
        <v>57184</v>
      </c>
      <c s="7" r="C30" t="n">
        <v>64836</v>
      </c>
      <c s="7" r="D30" t="n">
        <v>5918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97</v>
      </c>
      <c s="2" r="B1" t="s">
        <v>29</v>
      </c>
      <c s="2" r="C1" t="s">
        <v>30</v>
      </c>
    </row>
    <row r="2" spans="1:3">
      <c s="3" r="A2" t="s">
        <v>598</v>
      </c>
    </row>
    <row r="3" spans="1:3">
      <c s="4" r="A3" t="s">
        <v>599</v>
      </c>
      <c s="7" r="B3" t="n">
        <v>844514</v>
      </c>
      <c s="7" r="C3" t="n">
        <v>844159</v>
      </c>
    </row>
    <row r="4" spans="1:3">
      <c s="4" r="A4" t="s">
        <v>509</v>
      </c>
      <c s="6" r="B4" t="n">
        <v>119636</v>
      </c>
    </row>
    <row r="5" spans="1:3">
      <c s="4" r="A5" t="s">
        <v>518</v>
      </c>
    </row>
    <row r="6" spans="1:3">
      <c s="3" r="A6" t="s">
        <v>598</v>
      </c>
    </row>
    <row r="7" spans="1:3">
      <c s="4" r="A7" t="s">
        <v>519</v>
      </c>
      <c s="6" r="B7" t="n">
        <v>850000</v>
      </c>
      <c s="6" r="C7" t="n">
        <v>850000</v>
      </c>
    </row>
    <row r="8" spans="1:3">
      <c s="4" r="A8" t="s">
        <v>509</v>
      </c>
      <c s="6" r="B8" t="n">
        <v>5486</v>
      </c>
      <c s="6" r="C8" t="n">
        <v>5841</v>
      </c>
    </row>
    <row r="9" spans="1:3">
      <c s="4" r="A9" t="s">
        <v>600</v>
      </c>
    </row>
    <row r="10" spans="1:3">
      <c s="3" r="A10" t="s">
        <v>598</v>
      </c>
    </row>
    <row r="11" spans="1:3">
      <c s="4" r="A11" t="s">
        <v>519</v>
      </c>
      <c s="6" r="B11" t="n">
        <v>375000</v>
      </c>
      <c s="6" r="C11" t="n">
        <v>187500</v>
      </c>
    </row>
    <row r="12" spans="1:3">
      <c s="4" r="A12" t="s">
        <v>509</v>
      </c>
      <c s="6" r="B12" t="n">
        <v>3924</v>
      </c>
      <c s="6" r="C12" t="n">
        <v>4362</v>
      </c>
    </row>
    <row r="13" spans="1:3">
      <c s="4" r="A13" t="s">
        <v>601</v>
      </c>
    </row>
    <row r="14" spans="1:3">
      <c s="3" r="A14" t="s">
        <v>598</v>
      </c>
    </row>
    <row r="15" spans="1:3">
      <c s="4" r="A15" t="s">
        <v>602</v>
      </c>
      <c s="6" r="B15" t="n">
        <v>1445442</v>
      </c>
      <c s="6" r="C15" t="n">
        <v>1295980</v>
      </c>
    </row>
    <row r="16" spans="1:3">
      <c s="4" r="A16" t="s">
        <v>495</v>
      </c>
      <c s="6" r="B16" t="n">
        <v>9954468</v>
      </c>
      <c s="6" r="C16" t="n">
        <v>9614838</v>
      </c>
    </row>
    <row r="17" spans="1:3">
      <c s="4" r="A17" t="s">
        <v>54</v>
      </c>
      <c s="6" r="B17" t="n">
        <v>0</v>
      </c>
      <c s="6" r="C17" t="n">
        <v>550000</v>
      </c>
    </row>
    <row r="18" spans="1:3">
      <c s="4" r="A18" t="s">
        <v>603</v>
      </c>
      <c s="6" r="B18" t="n">
        <v>11179468</v>
      </c>
      <c s="6" r="C18" t="n">
        <v>11202338</v>
      </c>
    </row>
    <row r="19" spans="1:3">
      <c s="4" r="A19" t="s">
        <v>604</v>
      </c>
    </row>
    <row r="20" spans="1:3">
      <c s="3" r="A20" t="s">
        <v>598</v>
      </c>
    </row>
    <row r="21" spans="1:3">
      <c s="4" r="A21" t="s">
        <v>599</v>
      </c>
      <c s="6" r="B21" t="n">
        <v>850000</v>
      </c>
      <c s="6" r="C21" t="n">
        <v>850000</v>
      </c>
    </row>
    <row r="22" spans="1:3">
      <c s="4" r="A22" t="s">
        <v>605</v>
      </c>
    </row>
    <row r="23" spans="1:3">
      <c s="3" r="A23" t="s">
        <v>598</v>
      </c>
    </row>
    <row r="24" spans="1:3">
      <c s="4" r="A24" t="s">
        <v>519</v>
      </c>
      <c s="6" r="B24" t="n">
        <v>375000</v>
      </c>
      <c s="6" r="C24" t="n">
        <v>187500</v>
      </c>
    </row>
    <row r="25" spans="1:3">
      <c s="4" r="A25" t="s">
        <v>606</v>
      </c>
    </row>
    <row r="26" spans="1:3">
      <c s="3" r="A26" t="s">
        <v>598</v>
      </c>
    </row>
    <row r="27" spans="1:3">
      <c s="4" r="A27" t="s">
        <v>602</v>
      </c>
      <c s="6" r="B27" t="n">
        <v>1445000</v>
      </c>
      <c s="6" r="C27" t="n">
        <v>1296000</v>
      </c>
    </row>
    <row r="28" spans="1:3">
      <c s="4" r="A28" t="s">
        <v>495</v>
      </c>
      <c s="6" r="B28" t="n">
        <v>9705000</v>
      </c>
      <c s="6" r="C28" t="n">
        <v>9306000</v>
      </c>
    </row>
    <row r="29" spans="1:3">
      <c s="4" r="A29" t="s">
        <v>54</v>
      </c>
      <c s="6" r="B29" t="n">
        <v>0</v>
      </c>
      <c s="6" r="C29" t="n">
        <v>550000</v>
      </c>
    </row>
    <row r="30" spans="1:3">
      <c s="4" r="A30" t="s">
        <v>603</v>
      </c>
      <c s="6" r="B30" t="n">
        <v>10967000</v>
      </c>
      <c s="6" r="C30" t="n">
        <v>10911500</v>
      </c>
    </row>
    <row r="31" spans="1:3">
      <c s="4" r="A31" t="s">
        <v>607</v>
      </c>
    </row>
    <row r="32" spans="1:3">
      <c s="3" r="A32" t="s">
        <v>598</v>
      </c>
    </row>
    <row r="33" spans="1:3">
      <c s="4" r="A33" t="s">
        <v>599</v>
      </c>
      <c s="6" r="B33" t="n">
        <v>887000</v>
      </c>
      <c s="6" r="C33" t="n">
        <v>868000</v>
      </c>
    </row>
    <row r="34" spans="1:3">
      <c s="4" r="A34" t="s">
        <v>608</v>
      </c>
    </row>
    <row r="35" spans="1:3">
      <c s="3" r="A35" t="s">
        <v>598</v>
      </c>
    </row>
    <row r="36" spans="1:3">
      <c s="4" r="A36" t="s">
        <v>519</v>
      </c>
      <c s="7" r="B36" t="n">
        <v>375000</v>
      </c>
      <c s="7" r="C36" t="n">
        <v>1875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s="1" r="A1" t="s">
        <v>609</v>
      </c>
      <c s="2" r="B1" t="s">
        <v>1</v>
      </c>
    </row>
    <row r="2" spans="1:3">
      <c s="2" r="B2" t="s">
        <v>29</v>
      </c>
      <c s="2" r="C2" t="s">
        <v>86</v>
      </c>
    </row>
    <row r="3" spans="1:3">
      <c s="3" r="A3" t="s">
        <v>610</v>
      </c>
    </row>
    <row r="4" spans="1:3">
      <c s="4" r="A4" t="s">
        <v>611</v>
      </c>
      <c s="7" r="B4" t="n">
        <v>14571</v>
      </c>
      <c s="7" r="C4" t="n">
        <v>2014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s="1" r="A1" t="s">
        <v>612</v>
      </c>
      <c s="2" r="B1" t="s">
        <v>1</v>
      </c>
    </row>
    <row r="2" spans="1:3">
      <c s="2" r="B2" t="s">
        <v>29</v>
      </c>
      <c s="2" r="C2" t="s">
        <v>86</v>
      </c>
    </row>
    <row r="3" spans="1:3">
      <c s="3" r="A3" t="s">
        <v>613</v>
      </c>
    </row>
    <row r="4" spans="1:3">
      <c s="4" r="A4" t="s">
        <v>614</v>
      </c>
      <c s="7" r="B4" t="n">
        <v>18146</v>
      </c>
      <c s="7" r="C4" t="n">
        <v>22633</v>
      </c>
    </row>
    <row r="5" spans="1:3">
      <c s="4" r="A5" t="s">
        <v>615</v>
      </c>
      <c s="6" r="B5" t="n">
        <v>4799</v>
      </c>
      <c s="6" r="C5" t="n">
        <v>4192</v>
      </c>
    </row>
    <row r="6" spans="1:3">
      <c s="4" r="A6" t="s">
        <v>616</v>
      </c>
      <c s="6" r="B6" t="n">
        <v>2405</v>
      </c>
      <c s="6" r="C6" t="n">
        <v>3747</v>
      </c>
    </row>
    <row r="7" spans="1:3">
      <c s="4" r="A7" t="s">
        <v>617</v>
      </c>
      <c s="6" r="B7" t="n">
        <v>8620</v>
      </c>
      <c s="6" r="C7" t="n">
        <v>9035</v>
      </c>
    </row>
    <row r="8" spans="1:3">
      <c s="4" r="A8" t="s">
        <v>90</v>
      </c>
      <c s="6" r="B8" t="n">
        <v>33970</v>
      </c>
      <c s="6" r="C8" t="n">
        <v>39607</v>
      </c>
    </row>
    <row r="9" spans="1:3">
      <c s="4" r="A9" t="s">
        <v>618</v>
      </c>
    </row>
    <row r="10" spans="1:3">
      <c s="3" r="A10" t="s">
        <v>613</v>
      </c>
    </row>
    <row r="11" spans="1:3">
      <c s="4" r="A11" t="s">
        <v>615</v>
      </c>
      <c s="7" r="B11" t="n">
        <v>134</v>
      </c>
      <c s="7" r="C11" t="n">
        <v>13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19</v>
      </c>
      <c s="2" r="B1" t="s">
        <v>1</v>
      </c>
    </row>
    <row r="2" spans="1:3">
      <c s="2" r="B2" t="s">
        <v>29</v>
      </c>
      <c s="2" r="C2" t="s">
        <v>86</v>
      </c>
    </row>
    <row r="3" spans="1:3">
      <c s="3" r="A3" t="s">
        <v>271</v>
      </c>
    </row>
    <row r="4" spans="1:3">
      <c s="4" r="A4" t="s">
        <v>620</v>
      </c>
      <c s="7" r="B4" t="n">
        <v>3215</v>
      </c>
      <c s="7" r="C4" t="n">
        <v>3203</v>
      </c>
    </row>
    <row r="5" spans="1:3">
      <c s="4" r="A5" t="s">
        <v>621</v>
      </c>
      <c s="6" r="B5" t="n">
        <v>-1938</v>
      </c>
      <c s="6" r="C5" t="n">
        <v>2859</v>
      </c>
    </row>
    <row r="6" spans="1:3">
      <c s="4" r="A6" t="s">
        <v>622</v>
      </c>
      <c s="6" r="B6" t="n">
        <v>748</v>
      </c>
      <c s="6" r="C6" t="n">
        <v>2824</v>
      </c>
    </row>
    <row r="7" spans="1:3">
      <c s="4" r="A7" t="s">
        <v>531</v>
      </c>
      <c s="6" r="B7" t="n">
        <v>1493</v>
      </c>
      <c s="6" r="C7" t="n">
        <v>1906</v>
      </c>
    </row>
    <row r="8" spans="1:3">
      <c s="4" r="A8" t="s">
        <v>623</v>
      </c>
      <c s="7" r="B8" t="n">
        <v>3518</v>
      </c>
      <c s="7" r="C8" t="n">
        <v>1079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s="1" r="A1" t="s">
        <v>624</v>
      </c>
      <c s="2" r="B1" t="s">
        <v>1</v>
      </c>
    </row>
    <row r="2" spans="1:3">
      <c s="2" r="B2" t="s">
        <v>29</v>
      </c>
      <c s="2" r="C2" t="s">
        <v>86</v>
      </c>
    </row>
    <row r="3" spans="1:3">
      <c s="3" r="A3" t="s">
        <v>274</v>
      </c>
    </row>
    <row r="4" spans="1:3">
      <c s="4" r="A4" t="s">
        <v>625</v>
      </c>
      <c s="7" r="B4" t="n">
        <v>100295</v>
      </c>
      <c s="7" r="C4" t="n">
        <v>95328</v>
      </c>
    </row>
    <row r="5" spans="1:3">
      <c s="4" r="A5" t="s">
        <v>626</v>
      </c>
      <c s="6" r="B5" t="n">
        <v>9265</v>
      </c>
      <c s="6" r="C5" t="n">
        <v>7456</v>
      </c>
    </row>
    <row r="6" spans="1:3">
      <c s="4" r="A6" t="s">
        <v>627</v>
      </c>
      <c s="6" r="B6" t="n">
        <v>-9071</v>
      </c>
      <c s="6" r="C6" t="n">
        <v>-11110</v>
      </c>
    </row>
    <row r="7" spans="1:3">
      <c s="4" r="A7" t="s">
        <v>628</v>
      </c>
      <c s="7" r="B7" t="n">
        <v>100489</v>
      </c>
      <c s="7" r="C7" t="n">
        <v>9167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29</v>
      </c>
      <c s="2" r="B1" t="s">
        <v>1</v>
      </c>
    </row>
    <row r="2" spans="1:3">
      <c s="2" r="B2" t="s">
        <v>29</v>
      </c>
      <c s="2" r="C2" t="s">
        <v>86</v>
      </c>
    </row>
    <row r="3" spans="1:3">
      <c s="3" r="A3" t="s">
        <v>278</v>
      </c>
    </row>
    <row r="4" spans="1:3">
      <c s="4" r="A4" t="s">
        <v>630</v>
      </c>
      <c s="7" r="B4" t="n">
        <v>-102002</v>
      </c>
      <c s="7" r="C4" t="n">
        <v>93185</v>
      </c>
    </row>
    <row r="5" spans="1:3">
      <c s="4" r="A5" t="s">
        <v>107</v>
      </c>
      <c s="6" r="B5" t="n">
        <v>716</v>
      </c>
      <c s="6" r="C5" t="n">
        <v>16179</v>
      </c>
    </row>
    <row r="6" spans="1:3">
      <c s="4" r="A6" t="s">
        <v>110</v>
      </c>
      <c s="6" r="B6" t="n">
        <v>-101286</v>
      </c>
      <c s="6" r="C6" t="n">
        <v>109364</v>
      </c>
    </row>
    <row r="7" spans="1:3">
      <c s="4" r="A7" t="s">
        <v>111</v>
      </c>
      <c s="6" r="B7" t="n">
        <v>-20412</v>
      </c>
      <c s="6" r="C7" t="n">
        <v>-19496</v>
      </c>
    </row>
    <row r="8" spans="1:3">
      <c s="4" r="A8" t="s">
        <v>631</v>
      </c>
      <c s="6" r="B8" t="n">
        <v>-121698</v>
      </c>
      <c s="6" r="C8" t="n">
        <v>89868</v>
      </c>
    </row>
    <row r="9" spans="1:3">
      <c s="4" r="A9" t="s">
        <v>632</v>
      </c>
      <c s="6" r="B9" t="n">
        <v>-772</v>
      </c>
      <c s="6" r="C9" t="n">
        <v>-749</v>
      </c>
    </row>
    <row r="10" spans="1:3">
      <c s="4" r="A10" t="s">
        <v>633</v>
      </c>
      <c s="7" r="B10" t="n">
        <v>-122470</v>
      </c>
      <c s="7" r="C10" t="n">
        <v>89119</v>
      </c>
    </row>
    <row r="11" spans="1:3">
      <c s="4" r="A11" t="s">
        <v>634</v>
      </c>
      <c s="6" r="B11" t="n">
        <v>200072</v>
      </c>
      <c s="6" r="C11" t="n">
        <v>198675</v>
      </c>
    </row>
    <row r="12" spans="1:3">
      <c s="4" r="A12" t="s">
        <v>635</v>
      </c>
      <c s="6" r="B12" t="n">
        <v>0</v>
      </c>
      <c s="6" r="C12" t="n">
        <v>2074</v>
      </c>
    </row>
    <row r="13" spans="1:3">
      <c s="4" r="A13" t="s">
        <v>636</v>
      </c>
      <c s="6" r="B13" t="n">
        <v>200072</v>
      </c>
      <c s="6" r="C13" t="n">
        <v>200749</v>
      </c>
    </row>
    <row r="14" spans="1:3">
      <c s="3" r="A14" t="s">
        <v>113</v>
      </c>
    </row>
    <row r="15" spans="1:3">
      <c s="4" r="A15" t="s">
        <v>114</v>
      </c>
      <c s="8" r="B15" t="n">
        <v>-0.61</v>
      </c>
      <c s="8" r="C15" t="n">
        <v>0.37</v>
      </c>
    </row>
    <row r="16" spans="1:3">
      <c s="4" r="A16" t="s">
        <v>115</v>
      </c>
      <c s="6" r="B16" t="n">
        <v>0</v>
      </c>
      <c s="9" r="C16" t="n">
        <v>0.08</v>
      </c>
    </row>
    <row r="17" spans="1:3">
      <c s="4" r="A17" t="s">
        <v>116</v>
      </c>
      <c s="9" r="B17" t="n">
        <v>-0.61</v>
      </c>
      <c s="9" r="C17" t="n">
        <v>0.45</v>
      </c>
    </row>
    <row r="18" spans="1:3">
      <c s="3" r="A18" t="s">
        <v>118</v>
      </c>
    </row>
    <row r="19" spans="1:3">
      <c s="4" r="A19" t="s">
        <v>114</v>
      </c>
      <c s="9" r="B19" t="n">
        <v>-0.61</v>
      </c>
      <c s="9" r="C19" t="n">
        <v>0.36</v>
      </c>
    </row>
    <row r="20" spans="1:3">
      <c s="4" r="A20" t="s">
        <v>115</v>
      </c>
      <c s="6" r="B20" t="n">
        <v>0</v>
      </c>
      <c s="9" r="C20" t="n">
        <v>0.08</v>
      </c>
    </row>
    <row r="21" spans="1:3">
      <c s="4" r="A21" t="s">
        <v>116</v>
      </c>
      <c s="8" r="B21" t="n">
        <v>-0.61</v>
      </c>
      <c s="8" r="C21" t="n">
        <v>0.4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37</v>
      </c>
      <c s="2" r="B1" t="s">
        <v>1</v>
      </c>
    </row>
    <row r="2" spans="1:3">
      <c s="2" r="B2" t="s">
        <v>29</v>
      </c>
      <c s="2" r="C2" t="s">
        <v>86</v>
      </c>
    </row>
    <row r="3" spans="1:3">
      <c s="3" r="A3" t="s">
        <v>278</v>
      </c>
    </row>
    <row r="4" spans="1:3">
      <c s="4" r="A4" t="s">
        <v>638</v>
      </c>
      <c s="6" r="B4" t="n">
        <v>1867</v>
      </c>
      <c s="6" r="C4" t="n">
        <v>7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71"/>
    <col customWidth="1" max="2" min="2" width="21"/>
  </cols>
  <sheetData>
    <row r="1" spans="1:2">
      <c s="1" r="A1" t="s">
        <v>639</v>
      </c>
      <c s="2" r="B1" t="s">
        <v>1</v>
      </c>
    </row>
    <row r="2" spans="1:2">
      <c s="2" r="B2" t="s">
        <v>439</v>
      </c>
    </row>
    <row r="3" spans="1:2">
      <c s="3" r="A3" t="s">
        <v>640</v>
      </c>
    </row>
    <row r="4" spans="1:2">
      <c s="4" r="A4" t="s">
        <v>641</v>
      </c>
      <c s="7" r="B4" t="n">
        <v>481000000</v>
      </c>
    </row>
    <row r="5" spans="1:2">
      <c s="4" r="A5" t="s">
        <v>642</v>
      </c>
      <c s="6" r="B5" t="n">
        <v>32540000</v>
      </c>
    </row>
    <row r="6" spans="1:2">
      <c s="4" r="A6" t="s">
        <v>643</v>
      </c>
      <c s="6" r="B6" t="n">
        <v>80000000</v>
      </c>
    </row>
    <row r="7" spans="1:2">
      <c s="4" r="A7" t="s">
        <v>644</v>
      </c>
      <c s="6" r="B7" t="n">
        <v>810700000</v>
      </c>
    </row>
    <row r="8" spans="1:2">
      <c s="4" r="A8" t="s">
        <v>645</v>
      </c>
    </row>
    <row r="9" spans="1:2">
      <c s="3" r="A9" t="s">
        <v>640</v>
      </c>
    </row>
    <row r="10" spans="1:2">
      <c s="4" r="A10" t="s">
        <v>646</v>
      </c>
      <c s="6" r="B10" t="n">
        <v>2000000000</v>
      </c>
    </row>
    <row r="11" spans="1:2">
      <c s="4" r="A11" t="s">
        <v>647</v>
      </c>
      <c s="7" r="B11" t="n">
        <v>2000000000</v>
      </c>
    </row>
    <row r="12" spans="1:2">
      <c s="4" r="A12" t="s">
        <v>648</v>
      </c>
      <c s="4" r="B12" t="s">
        <v>649</v>
      </c>
    </row>
    <row r="13" spans="1:2">
      <c s="4" r="A13" t="s">
        <v>650</v>
      </c>
    </row>
    <row r="14" spans="1:2">
      <c s="3" r="A14" t="s">
        <v>640</v>
      </c>
    </row>
    <row r="15" spans="1:2">
      <c s="4" r="A15" t="s">
        <v>646</v>
      </c>
      <c s="7" r="B15" t="n">
        <v>180000000</v>
      </c>
    </row>
    <row r="16" spans="1:2">
      <c s="4" r="A16" t="s">
        <v>651</v>
      </c>
      <c s="4" r="B16" t="s">
        <v>652</v>
      </c>
    </row>
    <row r="17" spans="1:2">
      <c s="4" r="A17" t="s">
        <v>653</v>
      </c>
    </row>
    <row r="18" spans="1:2">
      <c s="3" r="A18" t="s">
        <v>640</v>
      </c>
    </row>
    <row r="19" spans="1:2">
      <c s="4" r="A19" t="s">
        <v>646</v>
      </c>
      <c s="7" r="B19" t="n">
        <v>2000000000</v>
      </c>
    </row>
    <row r="20" spans="1:2">
      <c s="4" r="A20" t="s">
        <v>654</v>
      </c>
    </row>
    <row r="21" spans="1:2">
      <c s="3" r="A21" t="s">
        <v>640</v>
      </c>
    </row>
    <row r="22" spans="1:2">
      <c s="4" r="A22" t="s">
        <v>646</v>
      </c>
      <c s="6" r="B22" t="n">
        <v>300000000</v>
      </c>
    </row>
    <row r="23" spans="1:2">
      <c s="4" r="A23" t="s">
        <v>655</v>
      </c>
      <c s="6" r="B23" t="n">
        <v>300000000</v>
      </c>
    </row>
    <row r="24" spans="1:2">
      <c s="4" r="A24" t="s">
        <v>656</v>
      </c>
    </row>
    <row r="25" spans="1:2">
      <c s="3" r="A25" t="s">
        <v>640</v>
      </c>
    </row>
    <row r="26" spans="1:2">
      <c s="4" r="A26" t="s">
        <v>646</v>
      </c>
      <c s="7" r="B26" t="n">
        <v>4000000000</v>
      </c>
    </row>
    <row r="27" spans="1:2">
      <c s="4" r="A27" t="s">
        <v>657</v>
      </c>
      <c s="10" r="B27" t="n">
        <v>2020</v>
      </c>
    </row>
    <row r="28" spans="1:2">
      <c s="4" r="A28" t="s">
        <v>647</v>
      </c>
      <c s="7" r="B28" t="n">
        <v>4000000000</v>
      </c>
    </row>
    <row r="29" spans="1:2">
      <c s="4" r="A29" t="s">
        <v>658</v>
      </c>
    </row>
    <row r="30" spans="1:2">
      <c s="3" r="A30" t="s">
        <v>640</v>
      </c>
    </row>
    <row r="31" spans="1:2">
      <c s="4" r="A31" t="s">
        <v>659</v>
      </c>
      <c s="7" r="B31" t="n">
        <v>2400000</v>
      </c>
    </row>
    <row r="32" spans="1:2">
      <c s="4" r="A32" t="s">
        <v>660</v>
      </c>
      <c s="4" r="B32" t="s">
        <v>66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69</v>
      </c>
      <c s="2" r="B1" t="s">
        <v>1</v>
      </c>
    </row>
    <row r="2" spans="1:3">
      <c s="2" r="B2" t="s">
        <v>29</v>
      </c>
      <c s="2" r="C2" t="s">
        <v>86</v>
      </c>
    </row>
    <row r="3" spans="1:3">
      <c s="3" r="A3" t="s">
        <v>170</v>
      </c>
    </row>
    <row r="4" spans="1:3">
      <c s="4" r="A4" t="s">
        <v>108</v>
      </c>
      <c s="7" r="B4" t="n">
        <v>-91608</v>
      </c>
      <c s="7" r="C4" t="n">
        <v>125246</v>
      </c>
    </row>
    <row r="5" spans="1:3">
      <c s="3" r="A5" t="s">
        <v>171</v>
      </c>
    </row>
    <row r="6" spans="1:3">
      <c s="4" r="A6" t="s">
        <v>172</v>
      </c>
      <c s="6" r="B6" t="n">
        <v>160700</v>
      </c>
      <c s="6" r="C6" t="n">
        <v>256</v>
      </c>
    </row>
    <row r="7" spans="1:3">
      <c s="4" r="A7" t="s">
        <v>173</v>
      </c>
      <c s="6" r="B7" t="n">
        <v>150648</v>
      </c>
      <c s="6" r="C7" t="n">
        <v>131112</v>
      </c>
    </row>
    <row r="8" spans="1:3">
      <c s="4" r="A8" t="s">
        <v>174</v>
      </c>
      <c s="6" r="B8" t="n">
        <v>-41626</v>
      </c>
      <c s="6" r="C8" t="n">
        <v>-29474</v>
      </c>
    </row>
    <row r="9" spans="1:3">
      <c s="4" r="A9" t="s">
        <v>175</v>
      </c>
      <c s="6" r="B9" t="n">
        <v>29860</v>
      </c>
      <c s="6" r="C9" t="n">
        <v>15874</v>
      </c>
    </row>
    <row r="10" spans="1:3">
      <c s="4" r="A10" t="s">
        <v>176</v>
      </c>
      <c s="6" r="B10" t="n">
        <v>-17507</v>
      </c>
      <c s="6" r="C10" t="n">
        <v>-12754</v>
      </c>
    </row>
    <row r="11" spans="1:3">
      <c s="4" r="A11" t="s">
        <v>177</v>
      </c>
      <c s="6" r="B11" t="n">
        <v>15248</v>
      </c>
      <c s="6" r="C11" t="n">
        <v>15865</v>
      </c>
    </row>
    <row r="12" spans="1:3">
      <c s="4" r="A12" t="s">
        <v>178</v>
      </c>
      <c s="6" r="B12" t="n">
        <v>14676</v>
      </c>
      <c s="6" r="C12" t="n">
        <v>72208</v>
      </c>
    </row>
    <row r="13" spans="1:3">
      <c s="4" r="A13" t="s">
        <v>179</v>
      </c>
      <c s="6" r="B13" t="n">
        <v>-6611</v>
      </c>
      <c s="6" r="C13" t="n">
        <v>-17639</v>
      </c>
    </row>
    <row r="14" spans="1:3">
      <c s="4" r="A14" t="s">
        <v>99</v>
      </c>
      <c s="6" r="B14" t="n">
        <v>4240</v>
      </c>
      <c s="6" r="C14" t="n">
        <v>2405</v>
      </c>
    </row>
    <row r="15" spans="1:3">
      <c s="4" r="A15" t="s">
        <v>103</v>
      </c>
      <c s="6" r="B15" t="n">
        <v>-714</v>
      </c>
      <c s="6" r="C15" t="n">
        <v>-1860</v>
      </c>
    </row>
    <row r="16" spans="1:3">
      <c s="4" r="A16" t="s">
        <v>180</v>
      </c>
      <c s="6" r="B16" t="n">
        <v>0</v>
      </c>
      <c s="6" r="C16" t="n">
        <v>-32243</v>
      </c>
    </row>
    <row r="17" spans="1:3">
      <c s="3" r="A17" t="s">
        <v>181</v>
      </c>
    </row>
    <row r="18" spans="1:3">
      <c s="4" r="A18" t="s">
        <v>44</v>
      </c>
      <c s="6" r="B18" t="n">
        <v>0</v>
      </c>
      <c s="6" r="C18" t="n">
        <v>-95022</v>
      </c>
    </row>
    <row r="19" spans="1:3">
      <c s="4" r="A19" t="s">
        <v>182</v>
      </c>
      <c s="6" r="B19" t="n">
        <v>800</v>
      </c>
      <c s="6" r="C19" t="n">
        <v>975</v>
      </c>
    </row>
    <row r="20" spans="1:3">
      <c s="4" r="A20" t="s">
        <v>183</v>
      </c>
      <c s="6" r="B20" t="n">
        <v>64851</v>
      </c>
      <c s="6" r="C20" t="n">
        <v>62658</v>
      </c>
    </row>
    <row r="21" spans="1:3">
      <c s="4" r="A21" t="s">
        <v>49</v>
      </c>
      <c s="6" r="B21" t="n">
        <v>-20113</v>
      </c>
      <c s="6" r="C21" t="n">
        <v>-13093</v>
      </c>
    </row>
    <row r="22" spans="1:3">
      <c s="4" r="A22" t="s">
        <v>56</v>
      </c>
      <c s="6" r="B22" t="n">
        <v>12774</v>
      </c>
      <c s="6" r="C22" t="n">
        <v>-12691</v>
      </c>
    </row>
    <row r="23" spans="1:3">
      <c s="4" r="A23" t="s">
        <v>60</v>
      </c>
      <c s="6" r="B23" t="n">
        <v>1027</v>
      </c>
      <c s="6" r="C23" t="n">
        <v>-17307</v>
      </c>
    </row>
    <row r="24" spans="1:3">
      <c s="4" r="A24" t="s">
        <v>184</v>
      </c>
      <c s="6" r="B24" t="n">
        <v>276645</v>
      </c>
      <c s="6" r="C24" t="n">
        <v>194516</v>
      </c>
    </row>
    <row r="25" spans="1:3">
      <c s="3" r="A25" t="s">
        <v>185</v>
      </c>
    </row>
    <row r="26" spans="1:3">
      <c s="4" r="A26" t="s">
        <v>34</v>
      </c>
      <c s="6" r="B26" t="n">
        <v>-127283</v>
      </c>
      <c s="6" r="C26" t="n">
        <v>-88052</v>
      </c>
    </row>
    <row r="27" spans="1:3">
      <c s="4" r="A27" t="s">
        <v>186</v>
      </c>
      <c s="6" r="B27" t="n">
        <v>-77243</v>
      </c>
      <c s="6" r="C27" t="n">
        <v>-54466</v>
      </c>
    </row>
    <row r="28" spans="1:3">
      <c s="4" r="A28" t="s">
        <v>43</v>
      </c>
      <c s="6" r="B28" t="n">
        <v>-63188</v>
      </c>
      <c s="6" r="C28" t="n">
        <v>-23912</v>
      </c>
    </row>
    <row r="29" spans="1:3">
      <c s="4" r="A29" t="s">
        <v>187</v>
      </c>
      <c s="6" r="B29" t="n">
        <v>25524</v>
      </c>
      <c s="6" r="C29" t="n">
        <v>13409</v>
      </c>
    </row>
    <row r="30" spans="1:3">
      <c s="4" r="A30" t="s">
        <v>188</v>
      </c>
      <c s="6" r="B30" t="n">
        <v>2867</v>
      </c>
      <c s="6" r="C30" t="n">
        <v>334725</v>
      </c>
    </row>
    <row r="31" spans="1:3">
      <c s="4" r="A31" t="s">
        <v>40</v>
      </c>
      <c s="6" r="B31" t="n">
        <v>-1348</v>
      </c>
      <c s="6" r="C31" t="n">
        <v>1282</v>
      </c>
    </row>
    <row r="32" spans="1:3">
      <c s="4" r="A32" t="s">
        <v>189</v>
      </c>
      <c s="6" r="B32" t="n">
        <v>-938</v>
      </c>
      <c s="6" r="C32" t="n">
        <v>-49878</v>
      </c>
    </row>
    <row r="33" spans="1:3">
      <c s="4" r="A33" t="s">
        <v>190</v>
      </c>
      <c s="6" r="B33" t="n">
        <v>11</v>
      </c>
      <c s="6" r="C33" t="n">
        <v>16763</v>
      </c>
    </row>
    <row r="34" spans="1:3">
      <c s="4" r="A34" t="s">
        <v>191</v>
      </c>
      <c s="6" r="B34" t="n">
        <v>-241598</v>
      </c>
      <c s="6" r="C34" t="n">
        <v>149871</v>
      </c>
    </row>
    <row r="35" spans="1:3">
      <c s="3" r="A35" t="s">
        <v>192</v>
      </c>
    </row>
    <row r="36" spans="1:3">
      <c s="4" r="A36" t="s">
        <v>193</v>
      </c>
      <c s="6" r="B36" t="n">
        <v>-909617</v>
      </c>
      <c s="6" r="C36" t="n">
        <v>-907431</v>
      </c>
    </row>
    <row r="37" spans="1:3">
      <c s="4" r="A37" t="s">
        <v>194</v>
      </c>
      <c s="6" r="B37" t="n">
        <v>887500</v>
      </c>
      <c s="6" r="C37" t="n">
        <v>800000</v>
      </c>
    </row>
    <row r="38" spans="1:3">
      <c s="4" r="A38" t="s">
        <v>143</v>
      </c>
      <c s="6" r="B38" t="n">
        <v>-118867</v>
      </c>
      <c s="6" r="C38" t="n">
        <v>-118447</v>
      </c>
    </row>
    <row r="39" spans="1:3">
      <c s="4" r="A39" t="s">
        <v>195</v>
      </c>
      <c s="6" r="B39" t="n">
        <v>-21474</v>
      </c>
      <c s="6" r="C39" t="n">
        <v>-60287</v>
      </c>
    </row>
    <row r="40" spans="1:3">
      <c s="4" r="A40" t="s">
        <v>144</v>
      </c>
      <c s="6" r="B40" t="n">
        <v>-20364</v>
      </c>
      <c s="6" r="C40" t="n">
        <v>-19484</v>
      </c>
    </row>
    <row r="41" spans="1:3">
      <c s="4" r="A41" t="s">
        <v>196</v>
      </c>
      <c s="6" r="B41" t="n">
        <v>-16704</v>
      </c>
      <c s="6" r="C41" t="n">
        <v>-5076</v>
      </c>
    </row>
    <row r="42" spans="1:3">
      <c s="4" r="A42" t="s">
        <v>197</v>
      </c>
      <c s="6" r="B42" t="n">
        <v>2523</v>
      </c>
      <c s="6" r="C42" t="n">
        <v>12018</v>
      </c>
    </row>
    <row r="43" spans="1:3">
      <c s="4" r="A43" t="s">
        <v>198</v>
      </c>
      <c s="6" r="B43" t="n">
        <v>-185</v>
      </c>
      <c s="6" r="C43" t="n">
        <v>-2939</v>
      </c>
    </row>
    <row r="44" spans="1:3">
      <c s="4" r="A44" t="s">
        <v>199</v>
      </c>
      <c s="6" r="B44" t="n">
        <v>0</v>
      </c>
      <c s="6" r="C44" t="n">
        <v>-225000</v>
      </c>
    </row>
    <row r="45" spans="1:3">
      <c s="4" r="A45" t="s">
        <v>200</v>
      </c>
      <c s="6" r="B45" t="n">
        <v>0</v>
      </c>
      <c s="6" r="C45" t="n">
        <v>51350</v>
      </c>
    </row>
    <row r="46" spans="1:3">
      <c s="4" r="A46" t="s">
        <v>201</v>
      </c>
      <c s="6" r="B46" t="n">
        <v>-197188</v>
      </c>
      <c s="6" r="C46" t="n">
        <v>-475296</v>
      </c>
    </row>
    <row r="47" spans="1:3">
      <c s="4" r="A47" t="s">
        <v>202</v>
      </c>
      <c s="6" r="B47" t="n">
        <v>-162141</v>
      </c>
      <c s="6" r="C47" t="n">
        <v>-130909</v>
      </c>
    </row>
    <row r="48" spans="1:3">
      <c s="4" r="A48" t="s">
        <v>203</v>
      </c>
      <c s="6" r="B48" t="n">
        <v>1835707</v>
      </c>
      <c s="6" r="C48" t="n">
        <v>1198477</v>
      </c>
    </row>
    <row r="49" spans="1:3">
      <c s="4" r="A49" t="s">
        <v>204</v>
      </c>
      <c s="6" r="B49" t="n">
        <v>1673566</v>
      </c>
      <c s="6" r="C49" t="n">
        <v>1067568</v>
      </c>
    </row>
    <row r="50" spans="1:3">
      <c s="3" r="A50" t="s">
        <v>205</v>
      </c>
    </row>
    <row r="51" spans="1:3">
      <c s="4" r="A51" t="s">
        <v>206</v>
      </c>
      <c s="6" r="B51" t="n">
        <v>91719</v>
      </c>
      <c s="6" r="C51" t="n">
        <v>91702</v>
      </c>
    </row>
    <row r="52" spans="1:3">
      <c s="4" r="A52" t="s">
        <v>207</v>
      </c>
      <c s="6" r="B52" t="n">
        <v>2193</v>
      </c>
      <c s="6" r="C52" t="n">
        <v>2175</v>
      </c>
    </row>
    <row r="53" spans="1:3">
      <c s="3" r="A53" t="s">
        <v>208</v>
      </c>
    </row>
    <row r="54" spans="1:3">
      <c s="4" r="A54" t="s">
        <v>209</v>
      </c>
      <c s="6" r="B54" t="n">
        <v>113755</v>
      </c>
      <c s="6" r="C54" t="n">
        <v>87232</v>
      </c>
    </row>
    <row r="55" spans="1:3">
      <c s="4" r="A55" t="s">
        <v>161</v>
      </c>
      <c s="6" r="B55" t="n">
        <v>36524</v>
      </c>
      <c s="6" r="C55" t="n">
        <v>25349</v>
      </c>
    </row>
    <row r="56" spans="1:3">
      <c s="4" r="A56" t="s">
        <v>210</v>
      </c>
      <c s="6" r="B56" t="n">
        <v>-187419</v>
      </c>
      <c s="6" r="C56" t="n">
        <v>-18790</v>
      </c>
    </row>
    <row r="57" spans="1:3">
      <c s="3" r="A57" t="s">
        <v>211</v>
      </c>
    </row>
    <row r="58" spans="1:3">
      <c s="4" r="A58" t="s">
        <v>50</v>
      </c>
      <c s="6" r="B58" t="n">
        <v>0</v>
      </c>
      <c s="6" r="C58" t="n">
        <v>1722263</v>
      </c>
    </row>
    <row r="59" spans="1:3">
      <c s="4" r="A59" t="s">
        <v>212</v>
      </c>
      <c s="6" r="B59" t="n">
        <v>0</v>
      </c>
      <c s="6" r="C59" t="n">
        <v>-1482660</v>
      </c>
    </row>
    <row r="60" spans="1:3">
      <c s="4" r="A60" t="s">
        <v>213</v>
      </c>
      <c s="6" r="B60" t="n">
        <v>0</v>
      </c>
      <c s="6" r="C60" t="n">
        <v>-239603</v>
      </c>
    </row>
    <row r="61" spans="1:3">
      <c s="4" r="A61" t="s">
        <v>214</v>
      </c>
      <c s="6" r="B61" t="n">
        <v>0</v>
      </c>
      <c s="6" r="C61" t="n">
        <v>-145313</v>
      </c>
    </row>
    <row r="62" spans="1:3">
      <c s="4" r="A62" t="s">
        <v>215</v>
      </c>
      <c s="6" r="B62" t="n">
        <v>0</v>
      </c>
      <c s="6" r="C62" t="n">
        <v>62000</v>
      </c>
    </row>
    <row r="63" spans="1:3">
      <c s="4" r="A63" t="s">
        <v>216</v>
      </c>
      <c s="6" r="B63" t="n">
        <v>0</v>
      </c>
      <c s="6" r="C63" t="n">
        <v>42346</v>
      </c>
    </row>
    <row r="64" spans="1:3">
      <c s="4" r="A64" t="s">
        <v>217</v>
      </c>
    </row>
    <row r="65" spans="1:3">
      <c s="3" r="A65" t="s">
        <v>211</v>
      </c>
    </row>
    <row r="66" spans="1:3">
      <c s="4" r="A66" t="s">
        <v>218</v>
      </c>
      <c s="6" r="B66" t="n">
        <v>0</v>
      </c>
      <c s="6" r="C66" t="n">
        <v>57722</v>
      </c>
    </row>
    <row r="67" spans="1:3">
      <c s="4" r="A67" t="s">
        <v>219</v>
      </c>
    </row>
    <row r="68" spans="1:3">
      <c s="3" r="A68" t="s">
        <v>211</v>
      </c>
    </row>
    <row r="69" spans="1:3">
      <c s="4" r="A69" t="s">
        <v>218</v>
      </c>
      <c s="7" r="B69" t="n">
        <v>0</v>
      </c>
      <c s="7" r="C69" t="n">
        <v>-3882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62</v>
      </c>
      <c s="2" r="B1" t="s">
        <v>1</v>
      </c>
    </row>
    <row r="2" spans="1:3">
      <c s="2" r="B2" t="s">
        <v>29</v>
      </c>
      <c s="2" r="C2" t="s">
        <v>86</v>
      </c>
    </row>
    <row r="3" spans="1:3">
      <c s="3" r="A3" t="s">
        <v>663</v>
      </c>
    </row>
    <row r="4" spans="1:3">
      <c s="4" r="A4" t="s">
        <v>664</v>
      </c>
      <c s="7" r="B4" t="n">
        <v>613037</v>
      </c>
      <c s="7" r="C4" t="n">
        <v>606802</v>
      </c>
    </row>
    <row r="5" spans="1:3">
      <c s="4" r="A5" t="s">
        <v>97</v>
      </c>
      <c s="6" r="B5" t="n">
        <v>613317</v>
      </c>
      <c s="6" r="C5" t="n">
        <v>439088</v>
      </c>
    </row>
    <row r="6" spans="1:3">
      <c s="4" r="A6" t="s">
        <v>98</v>
      </c>
      <c s="6" r="B6" t="n">
        <v>-280</v>
      </c>
      <c s="6" r="C6" t="n">
        <v>167714</v>
      </c>
    </row>
    <row r="7" spans="1:3">
      <c s="4" r="A7" t="s">
        <v>665</v>
      </c>
      <c s="6" r="B7" t="n">
        <v>-4240</v>
      </c>
      <c s="6" r="C7" t="n">
        <v>-2405</v>
      </c>
    </row>
    <row r="8" spans="1:3">
      <c s="4" r="A8" t="s">
        <v>100</v>
      </c>
      <c s="6" r="B8" t="n">
        <v>11284</v>
      </c>
      <c s="6" r="C8" t="n">
        <v>24089</v>
      </c>
    </row>
    <row r="9" spans="1:3">
      <c s="4" r="A9" t="s">
        <v>101</v>
      </c>
      <c s="6" r="B9" t="n">
        <v>3518</v>
      </c>
      <c s="6" r="C9" t="n">
        <v>10792</v>
      </c>
    </row>
    <row r="10" spans="1:3">
      <c s="4" r="A10" t="s">
        <v>102</v>
      </c>
      <c s="6" r="B10" t="n">
        <v>-100489</v>
      </c>
      <c s="6" r="C10" t="n">
        <v>-91674</v>
      </c>
    </row>
    <row r="11" spans="1:3">
      <c s="4" r="A11" t="s">
        <v>103</v>
      </c>
      <c s="6" r="B11" t="n">
        <v>714</v>
      </c>
      <c s="6" r="C11" t="n">
        <v>1860</v>
      </c>
    </row>
    <row r="12" spans="1:3">
      <c s="4" r="A12" t="s">
        <v>104</v>
      </c>
      <c s="6" r="B12" t="n">
        <v>-89493</v>
      </c>
      <c s="6" r="C12" t="n">
        <v>110038</v>
      </c>
    </row>
    <row r="13" spans="1:3">
      <c s="4" r="A13" t="s">
        <v>105</v>
      </c>
      <c s="6" r="B13" t="n">
        <v>-2831</v>
      </c>
      <c s="6" r="C13" t="n">
        <v>-971</v>
      </c>
    </row>
    <row r="14" spans="1:3">
      <c s="4" r="A14" t="s">
        <v>106</v>
      </c>
      <c s="6" r="B14" t="n">
        <v>-92324</v>
      </c>
      <c s="6" r="C14" t="n">
        <v>109067</v>
      </c>
    </row>
    <row r="15" spans="1:3">
      <c s="4" r="A15" t="s">
        <v>107</v>
      </c>
      <c s="6" r="B15" t="n">
        <v>716</v>
      </c>
      <c s="6" r="C15" t="n">
        <v>16179</v>
      </c>
    </row>
    <row r="16" spans="1:3">
      <c s="4" r="A16" t="s">
        <v>108</v>
      </c>
      <c s="6" r="B16" t="n">
        <v>-91608</v>
      </c>
      <c s="6" r="C16" t="n">
        <v>125246</v>
      </c>
    </row>
    <row r="17" spans="1:3">
      <c s="4" r="A17" t="s">
        <v>109</v>
      </c>
      <c s="6" r="B17" t="n">
        <v>-9678</v>
      </c>
      <c s="6" r="C17" t="n">
        <v>-15882</v>
      </c>
    </row>
    <row r="18" spans="1:3">
      <c s="4" r="A18" t="s">
        <v>110</v>
      </c>
      <c s="6" r="B18" t="n">
        <v>-101286</v>
      </c>
      <c s="6" r="C18" t="n">
        <v>109364</v>
      </c>
    </row>
    <row r="19" spans="1:3">
      <c s="4" r="A19" t="s">
        <v>666</v>
      </c>
      <c s="6" r="B19" t="n">
        <v>126120</v>
      </c>
      <c s="6" r="C19" t="n">
        <v>114675</v>
      </c>
    </row>
    <row r="20" spans="1:3">
      <c s="4" r="A20" t="s">
        <v>667</v>
      </c>
      <c s="6" r="B20" t="n">
        <v>174811</v>
      </c>
      <c s="6" r="C20" t="n">
        <v>156450</v>
      </c>
    </row>
    <row r="21" spans="1:3">
      <c s="4" r="A21" t="s">
        <v>668</v>
      </c>
      <c s="6" r="B21" t="n">
        <v>3261</v>
      </c>
      <c s="6" r="C21" t="n">
        <v>-739</v>
      </c>
    </row>
    <row r="22" spans="1:3">
      <c s="4" r="A22" t="s">
        <v>669</v>
      </c>
      <c s="6" r="B22" t="n">
        <v>202906</v>
      </c>
      <c s="6" r="C22" t="n">
        <v>379750</v>
      </c>
    </row>
    <row r="23" spans="1:3">
      <c s="4" r="A23" t="s">
        <v>120</v>
      </c>
    </row>
    <row r="24" spans="1:3">
      <c s="3" r="A24" t="s">
        <v>663</v>
      </c>
    </row>
    <row r="25" spans="1:3">
      <c s="4" r="A25" t="s">
        <v>665</v>
      </c>
      <c s="6" r="B25" t="n">
        <v>-4240</v>
      </c>
      <c s="6" r="C25" t="n">
        <v>-2743</v>
      </c>
    </row>
    <row r="26" spans="1:3">
      <c s="4" r="A26" t="s">
        <v>670</v>
      </c>
    </row>
    <row r="27" spans="1:3">
      <c s="3" r="A27" t="s">
        <v>663</v>
      </c>
    </row>
    <row r="28" spans="1:3">
      <c s="4" r="A28" t="s">
        <v>664</v>
      </c>
      <c s="6" r="B28" t="n">
        <v>410825</v>
      </c>
      <c s="6" r="C28" t="n">
        <v>399513</v>
      </c>
    </row>
    <row r="29" spans="1:3">
      <c s="4" r="A29" t="s">
        <v>97</v>
      </c>
      <c s="6" r="B29" t="n">
        <v>269595</v>
      </c>
      <c s="6" r="C29" t="n">
        <v>252760</v>
      </c>
    </row>
    <row r="30" spans="1:3">
      <c s="4" r="A30" t="s">
        <v>98</v>
      </c>
      <c s="6" r="B30" t="n">
        <v>141230</v>
      </c>
      <c s="6" r="C30" t="n">
        <v>146753</v>
      </c>
    </row>
    <row r="31" spans="1:3">
      <c s="4" r="A31" t="s">
        <v>665</v>
      </c>
      <c s="6" r="B31" t="n">
        <v>-3563</v>
      </c>
    </row>
    <row r="32" spans="1:3">
      <c s="4" r="A32" t="s">
        <v>101</v>
      </c>
      <c s="6" r="B32" t="n">
        <v>1115</v>
      </c>
      <c s="6" r="C32" t="n">
        <v>1862</v>
      </c>
    </row>
    <row r="33" spans="1:3">
      <c s="4" r="A33" t="s">
        <v>102</v>
      </c>
      <c s="6" r="B33" t="n">
        <v>-54586</v>
      </c>
      <c s="6" r="C33" t="n">
        <v>-45351</v>
      </c>
    </row>
    <row r="34" spans="1:3">
      <c s="4" r="A34" t="s">
        <v>104</v>
      </c>
      <c s="6" r="B34" t="n">
        <v>84196</v>
      </c>
      <c s="6" r="C34" t="n">
        <v>97601</v>
      </c>
    </row>
    <row r="35" spans="1:3">
      <c s="4" r="A35" t="s">
        <v>105</v>
      </c>
      <c s="6" r="B35" t="n">
        <v>-959</v>
      </c>
      <c s="6" r="C35" t="n">
        <v>-943</v>
      </c>
    </row>
    <row r="36" spans="1:3">
      <c s="4" r="A36" t="s">
        <v>106</v>
      </c>
      <c s="6" r="B36" t="n">
        <v>83237</v>
      </c>
      <c s="6" r="C36" t="n">
        <v>96658</v>
      </c>
    </row>
    <row r="37" spans="1:3">
      <c s="4" r="A37" t="s">
        <v>107</v>
      </c>
      <c s="6" r="C37" t="n">
        <v>0</v>
      </c>
    </row>
    <row r="38" spans="1:3">
      <c s="4" r="A38" t="s">
        <v>108</v>
      </c>
      <c s="6" r="B38" t="n">
        <v>83237</v>
      </c>
      <c s="6" r="C38" t="n">
        <v>96658</v>
      </c>
    </row>
    <row r="39" spans="1:3">
      <c s="4" r="A39" t="s">
        <v>109</v>
      </c>
      <c s="6" r="B39" t="n">
        <v>-3429</v>
      </c>
      <c s="6" r="C39" t="n">
        <v>-1506</v>
      </c>
    </row>
    <row r="40" spans="1:3">
      <c s="4" r="A40" t="s">
        <v>110</v>
      </c>
      <c s="6" r="B40" t="n">
        <v>79808</v>
      </c>
      <c s="6" r="C40" t="n">
        <v>95152</v>
      </c>
    </row>
    <row r="41" spans="1:3">
      <c s="4" r="A41" t="s">
        <v>666</v>
      </c>
      <c s="6" r="B41" t="n">
        <v>71198</v>
      </c>
      <c s="6" r="C41" t="n">
        <v>58667</v>
      </c>
    </row>
    <row r="42" spans="1:3">
      <c s="4" r="A42" t="s">
        <v>667</v>
      </c>
      <c s="6" r="B42" t="n">
        <v>108403</v>
      </c>
      <c s="6" r="C42" t="n">
        <v>94124</v>
      </c>
    </row>
    <row r="43" spans="1:3">
      <c s="4" r="A43" t="s">
        <v>668</v>
      </c>
      <c s="6" r="B43" t="n">
        <v>1090</v>
      </c>
      <c s="6" r="C43" t="n">
        <v>1002</v>
      </c>
    </row>
    <row r="44" spans="1:3">
      <c s="4" r="A44" t="s">
        <v>669</v>
      </c>
      <c s="6" r="B44" t="n">
        <v>260499</v>
      </c>
      <c s="6" r="C44" t="n">
        <v>248945</v>
      </c>
    </row>
    <row r="45" spans="1:3">
      <c s="4" r="A45" t="s">
        <v>671</v>
      </c>
    </row>
    <row r="46" spans="1:3">
      <c s="3" r="A46" t="s">
        <v>663</v>
      </c>
    </row>
    <row r="47" spans="1:3">
      <c s="4" r="A47" t="s">
        <v>665</v>
      </c>
      <c s="6" r="C47" t="n">
        <v>-5663</v>
      </c>
    </row>
    <row r="48" spans="1:3">
      <c s="4" r="A48" t="s">
        <v>672</v>
      </c>
    </row>
    <row r="49" spans="1:3">
      <c s="3" r="A49" t="s">
        <v>663</v>
      </c>
    </row>
    <row r="50" spans="1:3">
      <c s="4" r="A50" t="s">
        <v>664</v>
      </c>
      <c s="6" r="B50" t="n">
        <v>128012</v>
      </c>
      <c s="6" r="C50" t="n">
        <v>133968</v>
      </c>
    </row>
    <row r="51" spans="1:3">
      <c s="4" r="A51" t="s">
        <v>97</v>
      </c>
      <c s="6" r="B51" t="n">
        <v>256565</v>
      </c>
      <c s="6" r="C51" t="n">
        <v>92997</v>
      </c>
    </row>
    <row r="52" spans="1:3">
      <c s="4" r="A52" t="s">
        <v>98</v>
      </c>
      <c s="6" r="B52" t="n">
        <v>-128553</v>
      </c>
      <c s="6" r="C52" t="n">
        <v>40971</v>
      </c>
    </row>
    <row r="53" spans="1:3">
      <c s="4" r="A53" t="s">
        <v>665</v>
      </c>
      <c s="6" r="B53" t="n">
        <v>-2043</v>
      </c>
    </row>
    <row r="54" spans="1:3">
      <c s="4" r="A54" t="s">
        <v>101</v>
      </c>
      <c s="6" r="B54" t="n">
        <v>58</v>
      </c>
      <c s="6" r="C54" t="n">
        <v>13</v>
      </c>
    </row>
    <row r="55" spans="1:3">
      <c s="4" r="A55" t="s">
        <v>102</v>
      </c>
      <c s="6" r="B55" t="n">
        <v>-15935</v>
      </c>
      <c s="6" r="C55" t="n">
        <v>-18160</v>
      </c>
    </row>
    <row r="56" spans="1:3">
      <c s="4" r="A56" t="s">
        <v>104</v>
      </c>
      <c s="6" r="B56" t="n">
        <v>-146473</v>
      </c>
      <c s="6" r="C56" t="n">
        <v>22955</v>
      </c>
    </row>
    <row r="57" spans="1:3">
      <c s="4" r="A57" t="s">
        <v>105</v>
      </c>
      <c s="6" r="B57" t="n">
        <v>-264</v>
      </c>
      <c s="6" r="C57" t="n">
        <v>674</v>
      </c>
    </row>
    <row r="58" spans="1:3">
      <c s="4" r="A58" t="s">
        <v>106</v>
      </c>
      <c s="6" r="B58" t="n">
        <v>-146737</v>
      </c>
      <c s="6" r="C58" t="n">
        <v>23629</v>
      </c>
    </row>
    <row r="59" spans="1:3">
      <c s="4" r="A59" t="s">
        <v>108</v>
      </c>
      <c s="6" r="B59" t="n">
        <v>-146737</v>
      </c>
      <c s="6" r="C59" t="n">
        <v>23629</v>
      </c>
    </row>
    <row r="60" spans="1:3">
      <c s="4" r="A60" t="s">
        <v>110</v>
      </c>
      <c s="6" r="B60" t="n">
        <v>-146737</v>
      </c>
      <c s="6" r="C60" t="n">
        <v>23629</v>
      </c>
    </row>
    <row r="61" spans="1:3">
      <c s="4" r="A61" t="s">
        <v>666</v>
      </c>
      <c s="6" r="B61" t="n">
        <v>19406</v>
      </c>
      <c s="6" r="C61" t="n">
        <v>21512</v>
      </c>
    </row>
    <row r="62" spans="1:3">
      <c s="4" r="A62" t="s">
        <v>667</v>
      </c>
      <c s="6" r="B62" t="n">
        <v>42681</v>
      </c>
      <c s="6" r="C62" t="n">
        <v>40752</v>
      </c>
    </row>
    <row r="63" spans="1:3">
      <c s="4" r="A63" t="s">
        <v>668</v>
      </c>
      <c s="6" r="B63" t="n">
        <v>265</v>
      </c>
      <c s="6" r="C63" t="n">
        <v>-2636</v>
      </c>
    </row>
    <row r="64" spans="1:3">
      <c s="4" r="A64" t="s">
        <v>669</v>
      </c>
      <c s="6" r="B64" t="n">
        <v>-84385</v>
      </c>
      <c s="6" r="C64" t="n">
        <v>83257</v>
      </c>
    </row>
    <row r="65" spans="1:3">
      <c s="4" r="A65" t="s">
        <v>673</v>
      </c>
    </row>
    <row r="66" spans="1:3">
      <c s="3" r="A66" t="s">
        <v>663</v>
      </c>
    </row>
    <row r="67" spans="1:3">
      <c s="4" r="A67" t="s">
        <v>665</v>
      </c>
      <c s="6" r="C67" t="n">
        <v>131</v>
      </c>
    </row>
    <row r="68" spans="1:3">
      <c s="4" r="A68" t="s">
        <v>674</v>
      </c>
    </row>
    <row r="69" spans="1:3">
      <c s="3" r="A69" t="s">
        <v>663</v>
      </c>
    </row>
    <row r="70" spans="1:3">
      <c s="4" r="A70" t="s">
        <v>664</v>
      </c>
      <c s="6" r="B70" t="n">
        <v>74200</v>
      </c>
      <c s="6" r="C70" t="n">
        <v>73321</v>
      </c>
    </row>
    <row r="71" spans="1:3">
      <c s="4" r="A71" t="s">
        <v>97</v>
      </c>
      <c s="6" r="B71" t="n">
        <v>87157</v>
      </c>
      <c s="6" r="C71" t="n">
        <v>93331</v>
      </c>
    </row>
    <row r="72" spans="1:3">
      <c s="4" r="A72" t="s">
        <v>98</v>
      </c>
      <c s="6" r="B72" t="n">
        <v>-12957</v>
      </c>
      <c s="6" r="C72" t="n">
        <v>-20010</v>
      </c>
    </row>
    <row r="73" spans="1:3">
      <c s="4" r="A73" t="s">
        <v>665</v>
      </c>
      <c s="6" r="B73" t="n">
        <v>1366</v>
      </c>
    </row>
    <row r="74" spans="1:3">
      <c s="4" r="A74" t="s">
        <v>100</v>
      </c>
      <c s="6" r="B74" t="n">
        <v>11284</v>
      </c>
      <c s="6" r="C74" t="n">
        <v>24089</v>
      </c>
    </row>
    <row r="75" spans="1:3">
      <c s="4" r="A75" t="s">
        <v>101</v>
      </c>
      <c s="6" r="B75" t="n">
        <v>2345</v>
      </c>
      <c s="6" r="C75" t="n">
        <v>8917</v>
      </c>
    </row>
    <row r="76" spans="1:3">
      <c s="4" r="A76" t="s">
        <v>102</v>
      </c>
      <c s="6" r="B76" t="n">
        <v>-29968</v>
      </c>
      <c s="6" r="C76" t="n">
        <v>-28163</v>
      </c>
    </row>
    <row r="77" spans="1:3">
      <c s="4" r="A77" t="s">
        <v>103</v>
      </c>
      <c s="6" r="B77" t="n">
        <v>714</v>
      </c>
      <c s="6" r="C77" t="n">
        <v>1860</v>
      </c>
    </row>
    <row r="78" spans="1:3">
      <c s="4" r="A78" t="s">
        <v>104</v>
      </c>
      <c s="6" r="B78" t="n">
        <v>-27216</v>
      </c>
      <c s="6" r="C78" t="n">
        <v>-10518</v>
      </c>
    </row>
    <row r="79" spans="1:3">
      <c s="4" r="A79" t="s">
        <v>105</v>
      </c>
      <c s="6" r="B79" t="n">
        <v>-1608</v>
      </c>
      <c s="6" r="C79" t="n">
        <v>-702</v>
      </c>
    </row>
    <row r="80" spans="1:3">
      <c s="4" r="A80" t="s">
        <v>106</v>
      </c>
      <c s="6" r="B80" t="n">
        <v>-28824</v>
      </c>
      <c s="6" r="C80" t="n">
        <v>-11220</v>
      </c>
    </row>
    <row r="81" spans="1:3">
      <c s="4" r="A81" t="s">
        <v>107</v>
      </c>
      <c s="6" r="B81" t="n">
        <v>716</v>
      </c>
      <c s="6" r="C81" t="n">
        <v>16179</v>
      </c>
    </row>
    <row r="82" spans="1:3">
      <c s="4" r="A82" t="s">
        <v>108</v>
      </c>
      <c s="6" r="B82" t="n">
        <v>-28108</v>
      </c>
      <c s="6" r="C82" t="n">
        <v>4959</v>
      </c>
    </row>
    <row r="83" spans="1:3">
      <c s="4" r="A83" t="s">
        <v>109</v>
      </c>
      <c s="6" r="B83" t="n">
        <v>-6249</v>
      </c>
      <c s="6" r="C83" t="n">
        <v>-14376</v>
      </c>
    </row>
    <row r="84" spans="1:3">
      <c s="4" r="A84" t="s">
        <v>110</v>
      </c>
      <c s="6" r="B84" t="n">
        <v>-34357</v>
      </c>
      <c s="6" r="C84" t="n">
        <v>-9417</v>
      </c>
    </row>
    <row r="85" spans="1:3">
      <c s="4" r="A85" t="s">
        <v>666</v>
      </c>
      <c s="6" r="B85" t="n">
        <v>35516</v>
      </c>
      <c s="6" r="C85" t="n">
        <v>34496</v>
      </c>
    </row>
    <row r="86" spans="1:3">
      <c s="4" r="A86" t="s">
        <v>667</v>
      </c>
      <c s="6" r="B86" t="n">
        <v>23727</v>
      </c>
      <c s="6" r="C86" t="n">
        <v>21574</v>
      </c>
    </row>
    <row r="87" spans="1:3">
      <c s="4" r="A87" t="s">
        <v>668</v>
      </c>
      <c s="6" r="B87" t="n">
        <v>1906</v>
      </c>
      <c s="6" r="C87" t="n">
        <v>895</v>
      </c>
    </row>
    <row r="88" spans="1:3">
      <c s="4" r="A88" t="s">
        <v>669</v>
      </c>
      <c s="7" r="B88" t="n">
        <v>26792</v>
      </c>
      <c s="6" r="C88" t="n">
        <v>47548</v>
      </c>
    </row>
    <row r="89" spans="1:3">
      <c s="4" r="A89" t="s">
        <v>675</v>
      </c>
    </row>
    <row r="90" spans="1:3">
      <c s="3" r="A90" t="s">
        <v>663</v>
      </c>
    </row>
    <row r="91" spans="1:3">
      <c s="4" r="A91" t="s">
        <v>665</v>
      </c>
      <c s="7" r="C91" t="n">
        <v>278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0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76</v>
      </c>
      <c s="2" r="B1" t="s">
        <v>1</v>
      </c>
    </row>
    <row r="2" spans="1:3">
      <c s="2" r="B2" t="s">
        <v>29</v>
      </c>
      <c s="2" r="C2" t="s">
        <v>86</v>
      </c>
    </row>
    <row r="3" spans="1:3">
      <c s="3" r="A3" t="s">
        <v>663</v>
      </c>
    </row>
    <row r="4" spans="1:3">
      <c s="4" r="A4" t="s">
        <v>677</v>
      </c>
      <c s="7" r="B4" t="n">
        <v>202906</v>
      </c>
      <c s="7" r="C4" t="n">
        <v>379750</v>
      </c>
    </row>
    <row r="5" spans="1:3">
      <c s="4" r="A5" t="s">
        <v>621</v>
      </c>
      <c s="6" r="B5" t="n">
        <v>-1938</v>
      </c>
      <c s="6" r="C5" t="n">
        <v>2859</v>
      </c>
    </row>
    <row r="6" spans="1:3">
      <c s="4" r="A6" t="s">
        <v>678</v>
      </c>
      <c s="6" r="C6" t="n">
        <v>4542</v>
      </c>
    </row>
    <row r="7" spans="1:3">
      <c s="4" r="A7" t="s">
        <v>679</v>
      </c>
      <c s="6" r="B7" t="n">
        <v>0</v>
      </c>
      <c s="6" r="C7" t="n">
        <v>22645</v>
      </c>
    </row>
    <row r="8" spans="1:3">
      <c s="4" r="A8" t="s">
        <v>680</v>
      </c>
    </row>
    <row r="9" spans="1:3">
      <c s="3" r="A9" t="s">
        <v>663</v>
      </c>
    </row>
    <row r="10" spans="1:3">
      <c s="4" r="A10" t="s">
        <v>621</v>
      </c>
      <c s="6" r="B10" t="n">
        <v>-1938</v>
      </c>
      <c s="6" r="C10" t="n">
        <v>2859</v>
      </c>
    </row>
    <row r="11" spans="1:3">
      <c s="4" r="A11" t="s">
        <v>681</v>
      </c>
    </row>
    <row r="12" spans="1:3">
      <c s="3" r="A12" t="s">
        <v>663</v>
      </c>
    </row>
    <row r="13" spans="1:3">
      <c s="4" r="A13" t="s">
        <v>679</v>
      </c>
      <c s="6" r="C13" t="n">
        <v>22645</v>
      </c>
    </row>
    <row r="14" spans="1:3">
      <c s="4" r="A14" t="s">
        <v>670</v>
      </c>
    </row>
    <row r="15" spans="1:3">
      <c s="3" r="A15" t="s">
        <v>663</v>
      </c>
    </row>
    <row r="16" spans="1:3">
      <c s="4" r="A16" t="s">
        <v>677</v>
      </c>
      <c s="6" r="B16" t="n">
        <v>260499</v>
      </c>
      <c s="6" r="C16" t="n">
        <v>248945</v>
      </c>
    </row>
    <row r="17" spans="1:3">
      <c s="4" r="A17" t="s">
        <v>682</v>
      </c>
    </row>
    <row r="18" spans="1:3">
      <c s="3" r="A18" t="s">
        <v>663</v>
      </c>
    </row>
    <row r="19" spans="1:3">
      <c s="4" r="A19" t="s">
        <v>677</v>
      </c>
      <c s="6" r="B19" t="n">
        <v>11569</v>
      </c>
      <c s="6" r="C19" t="n">
        <v>10407</v>
      </c>
    </row>
    <row r="20" spans="1:3">
      <c s="4" r="A20" t="s">
        <v>683</v>
      </c>
    </row>
    <row r="21" spans="1:3">
      <c s="3" r="A21" t="s">
        <v>663</v>
      </c>
    </row>
    <row r="22" spans="1:3">
      <c s="4" r="A22" t="s">
        <v>677</v>
      </c>
      <c s="6" r="B22" t="n">
        <v>-3472</v>
      </c>
      <c s="6" r="C22" t="n">
        <v>-2126</v>
      </c>
    </row>
    <row r="23" spans="1:3">
      <c s="4" r="A23" t="s">
        <v>684</v>
      </c>
    </row>
    <row r="24" spans="1:3">
      <c s="3" r="A24" t="s">
        <v>663</v>
      </c>
    </row>
    <row r="25" spans="1:3">
      <c s="4" r="A25" t="s">
        <v>677</v>
      </c>
      <c s="6" r="B25" t="n">
        <v>6350</v>
      </c>
      <c s="6" r="C25" t="n">
        <v>5050</v>
      </c>
    </row>
    <row r="26" spans="1:3">
      <c s="4" r="A26" t="s">
        <v>685</v>
      </c>
    </row>
    <row r="27" spans="1:3">
      <c s="3" r="A27" t="s">
        <v>663</v>
      </c>
    </row>
    <row r="28" spans="1:3">
      <c s="4" r="A28" t="s">
        <v>677</v>
      </c>
      <c s="6" r="B28" t="n">
        <v>93323</v>
      </c>
      <c s="6" r="C28" t="n">
        <v>81305</v>
      </c>
    </row>
    <row r="29" spans="1:3">
      <c s="4" r="A29" t="s">
        <v>686</v>
      </c>
    </row>
    <row r="30" spans="1:3">
      <c s="3" r="A30" t="s">
        <v>663</v>
      </c>
    </row>
    <row r="31" spans="1:3">
      <c s="4" r="A31" t="s">
        <v>677</v>
      </c>
      <c s="6" r="B31" t="n">
        <v>152729</v>
      </c>
      <c s="6" r="C31" t="n">
        <v>154309</v>
      </c>
    </row>
    <row r="32" spans="1:3">
      <c s="4" r="A32" t="s">
        <v>687</v>
      </c>
    </row>
    <row r="33" spans="1:3">
      <c s="3" r="A33" t="s">
        <v>663</v>
      </c>
    </row>
    <row r="34" spans="1:3">
      <c s="4" r="A34" t="s">
        <v>677</v>
      </c>
      <c s="6" r="C34" t="n">
        <v>3540</v>
      </c>
    </row>
    <row r="35" spans="1:3">
      <c s="4" r="A35" t="s">
        <v>688</v>
      </c>
    </row>
    <row r="36" spans="1:3">
      <c s="3" r="A36" t="s">
        <v>663</v>
      </c>
    </row>
    <row r="37" spans="1:3">
      <c s="4" r="A37" t="s">
        <v>677</v>
      </c>
      <c s="6" r="C37" t="n">
        <v>150769</v>
      </c>
    </row>
    <row r="38" spans="1:3">
      <c s="4" r="A38" t="s">
        <v>672</v>
      </c>
    </row>
    <row r="39" spans="1:3">
      <c s="3" r="A39" t="s">
        <v>663</v>
      </c>
    </row>
    <row r="40" spans="1:3">
      <c s="4" r="A40" t="s">
        <v>677</v>
      </c>
      <c s="6" r="B40" t="n">
        <v>-84385</v>
      </c>
      <c s="6" r="C40" t="n">
        <v>83257</v>
      </c>
    </row>
    <row r="41" spans="1:3">
      <c s="4" r="A41" t="s">
        <v>689</v>
      </c>
    </row>
    <row r="42" spans="1:3">
      <c s="3" r="A42" t="s">
        <v>663</v>
      </c>
    </row>
    <row r="43" spans="1:3">
      <c s="4" r="A43" t="s">
        <v>677</v>
      </c>
      <c s="6" r="B43" t="n">
        <v>61988</v>
      </c>
      <c s="6" r="C43" t="n">
        <v>67385</v>
      </c>
    </row>
    <row r="44" spans="1:3">
      <c s="4" r="A44" t="s">
        <v>690</v>
      </c>
    </row>
    <row r="45" spans="1:3">
      <c s="3" r="A45" t="s">
        <v>663</v>
      </c>
    </row>
    <row r="46" spans="1:3">
      <c s="4" r="A46" t="s">
        <v>677</v>
      </c>
      <c s="6" r="B46" t="n">
        <v>5092</v>
      </c>
      <c s="6" r="C46" t="n">
        <v>6055</v>
      </c>
    </row>
    <row r="47" spans="1:3">
      <c s="4" r="A47" t="s">
        <v>691</v>
      </c>
    </row>
    <row r="48" spans="1:3">
      <c s="3" r="A48" t="s">
        <v>663</v>
      </c>
    </row>
    <row r="49" spans="1:3">
      <c s="4" r="A49" t="s">
        <v>677</v>
      </c>
      <c s="6" r="B49" t="n">
        <v>-160700</v>
      </c>
      <c s="6" r="C49" t="n">
        <v>0</v>
      </c>
    </row>
    <row r="50" spans="1:3">
      <c s="4" r="A50" t="s">
        <v>692</v>
      </c>
    </row>
    <row r="51" spans="1:3">
      <c s="3" r="A51" t="s">
        <v>663</v>
      </c>
    </row>
    <row r="52" spans="1:3">
      <c s="4" r="A52" t="s">
        <v>677</v>
      </c>
      <c s="6" r="B52" t="n">
        <v>9235</v>
      </c>
      <c s="6" r="C52" t="n">
        <v>9817</v>
      </c>
    </row>
    <row r="53" spans="1:3">
      <c s="4" r="A53" t="s">
        <v>693</v>
      </c>
    </row>
    <row r="54" spans="1:3">
      <c s="3" r="A54" t="s">
        <v>663</v>
      </c>
    </row>
    <row r="55" spans="1:3">
      <c s="4" r="A55" t="s">
        <v>677</v>
      </c>
      <c s="6" r="B55" t="n">
        <v>-93620</v>
      </c>
      <c s="6" r="C55" t="n">
        <v>73440</v>
      </c>
    </row>
    <row r="56" spans="1:3">
      <c s="4" r="A56" t="s">
        <v>694</v>
      </c>
    </row>
    <row r="57" spans="1:3">
      <c s="3" r="A57" t="s">
        <v>663</v>
      </c>
    </row>
    <row r="58" spans="1:3">
      <c s="4" r="A58" t="s">
        <v>677</v>
      </c>
      <c s="6" r="C58" t="n">
        <v>1923</v>
      </c>
    </row>
    <row r="59" spans="1:3">
      <c s="4" r="A59" t="s">
        <v>695</v>
      </c>
    </row>
    <row r="60" spans="1:3">
      <c s="3" r="A60" t="s">
        <v>663</v>
      </c>
    </row>
    <row r="61" spans="1:3">
      <c s="4" r="A61" t="s">
        <v>677</v>
      </c>
      <c s="6" r="C61" t="n">
        <v>65462</v>
      </c>
    </row>
    <row r="62" spans="1:3">
      <c s="4" r="A62" t="s">
        <v>674</v>
      </c>
    </row>
    <row r="63" spans="1:3">
      <c s="3" r="A63" t="s">
        <v>663</v>
      </c>
    </row>
    <row r="64" spans="1:3">
      <c s="4" r="A64" t="s">
        <v>677</v>
      </c>
      <c s="6" r="B64" t="n">
        <v>26792</v>
      </c>
      <c s="6" r="C64" t="n">
        <v>47548</v>
      </c>
    </row>
    <row r="65" spans="1:3">
      <c s="4" r="A65" t="s">
        <v>696</v>
      </c>
    </row>
    <row r="66" spans="1:3">
      <c s="3" r="A66" t="s">
        <v>663</v>
      </c>
    </row>
    <row r="67" spans="1:3">
      <c s="4" r="A67" t="s">
        <v>677</v>
      </c>
      <c s="6" r="B67" t="n">
        <v>5311</v>
      </c>
      <c s="6" r="C67" t="n">
        <v>10550</v>
      </c>
    </row>
    <row r="68" spans="1:3">
      <c s="4" r="A68" t="s">
        <v>697</v>
      </c>
    </row>
    <row r="69" spans="1:3">
      <c s="3" r="A69" t="s">
        <v>663</v>
      </c>
    </row>
    <row r="70" spans="1:3">
      <c s="4" r="A70" t="s">
        <v>677</v>
      </c>
      <c s="6" r="B70" t="n">
        <v>23028</v>
      </c>
      <c s="6" r="C70" t="n">
        <v>21041</v>
      </c>
    </row>
    <row r="71" spans="1:3">
      <c s="4" r="A71" t="s">
        <v>698</v>
      </c>
    </row>
    <row r="72" spans="1:3">
      <c s="3" r="A72" t="s">
        <v>663</v>
      </c>
    </row>
    <row r="73" spans="1:3">
      <c s="4" r="A73" t="s">
        <v>677</v>
      </c>
      <c s="6" r="B73" t="n">
        <v>11615</v>
      </c>
      <c s="6" r="C73" t="n">
        <v>12401</v>
      </c>
    </row>
    <row r="74" spans="1:3">
      <c s="4" r="A74" t="s">
        <v>699</v>
      </c>
    </row>
    <row r="75" spans="1:3">
      <c s="3" r="A75" t="s">
        <v>663</v>
      </c>
    </row>
    <row r="76" spans="1:3">
      <c s="4" r="A76" t="s">
        <v>677</v>
      </c>
      <c s="6" r="B76" t="n">
        <v>1319</v>
      </c>
      <c s="6" r="C76" t="n">
        <v>1841</v>
      </c>
    </row>
    <row r="77" spans="1:3">
      <c s="4" r="A77" t="s">
        <v>700</v>
      </c>
    </row>
    <row r="78" spans="1:3">
      <c s="3" r="A78" t="s">
        <v>663</v>
      </c>
    </row>
    <row r="79" spans="1:3">
      <c s="4" r="A79" t="s">
        <v>677</v>
      </c>
      <c s="6" r="B79" t="n">
        <v>12322</v>
      </c>
      <c s="6" r="C79" t="n">
        <v>6759</v>
      </c>
    </row>
    <row r="80" spans="1:3">
      <c s="4" r="A80" t="s">
        <v>701</v>
      </c>
    </row>
    <row r="81" spans="1:3">
      <c s="3" r="A81" t="s">
        <v>663</v>
      </c>
    </row>
    <row r="82" spans="1:3">
      <c s="4" r="A82" t="s">
        <v>677</v>
      </c>
      <c s="6" r="B82" t="n">
        <v>-30606</v>
      </c>
      <c s="6" r="C82" t="n">
        <v>-35942</v>
      </c>
    </row>
    <row r="83" spans="1:3">
      <c s="4" r="A83" t="s">
        <v>702</v>
      </c>
    </row>
    <row r="84" spans="1:3">
      <c s="3" r="A84" t="s">
        <v>663</v>
      </c>
    </row>
    <row r="85" spans="1:3">
      <c s="4" r="A85" t="s">
        <v>677</v>
      </c>
      <c s="6" r="B85" t="n">
        <v>6975</v>
      </c>
      <c s="6" r="C85" t="n">
        <v>8762</v>
      </c>
    </row>
    <row r="86" spans="1:3">
      <c s="4" r="A86" t="s">
        <v>703</v>
      </c>
    </row>
    <row r="87" spans="1:3">
      <c s="3" r="A87" t="s">
        <v>663</v>
      </c>
    </row>
    <row r="88" spans="1:3">
      <c s="4" r="A88" t="s">
        <v>677</v>
      </c>
      <c s="6" r="B88" t="n">
        <v>721</v>
      </c>
      <c s="6" r="C88" t="n">
        <v>22257</v>
      </c>
    </row>
    <row r="89" spans="1:3">
      <c s="4" r="A89" t="s">
        <v>704</v>
      </c>
    </row>
    <row r="90" spans="1:3">
      <c s="3" r="A90" t="s">
        <v>663</v>
      </c>
    </row>
    <row r="91" spans="1:3">
      <c s="4" r="A91" t="s">
        <v>677</v>
      </c>
      <c s="6" r="B91" t="n">
        <v>-4607</v>
      </c>
      <c s="6" r="C91" t="n">
        <v>-1981</v>
      </c>
    </row>
    <row r="92" spans="1:3">
      <c s="4" r="A92" t="s">
        <v>705</v>
      </c>
    </row>
    <row r="93" spans="1:3">
      <c s="3" r="A93" t="s">
        <v>663</v>
      </c>
    </row>
    <row r="94" spans="1:3">
      <c s="4" r="A94" t="s">
        <v>677</v>
      </c>
      <c s="6" r="B94" t="n">
        <v>714</v>
      </c>
      <c s="6" r="C94" t="n">
        <v>1860</v>
      </c>
    </row>
    <row r="95" spans="1:3">
      <c s="4" r="A95" t="s">
        <v>706</v>
      </c>
    </row>
    <row r="96" spans="1:3">
      <c s="3" r="A96" t="s">
        <v>663</v>
      </c>
    </row>
    <row r="97" spans="1:3">
      <c s="4" r="A97" t="s">
        <v>677</v>
      </c>
      <c s="6" r="B97" t="n">
        <v>53595</v>
      </c>
      <c s="6" r="C97" t="n">
        <v>52592</v>
      </c>
    </row>
    <row r="98" spans="1:3">
      <c s="4" r="A98" t="s">
        <v>707</v>
      </c>
    </row>
    <row r="99" spans="1:3">
      <c s="3" r="A99" t="s">
        <v>663</v>
      </c>
    </row>
    <row r="100" spans="1:3">
      <c s="4" r="A100" t="s">
        <v>677</v>
      </c>
      <c s="6" r="B100" t="n">
        <v>2231</v>
      </c>
      <c s="6" r="C100" t="n">
        <v>1614</v>
      </c>
    </row>
    <row r="101" spans="1:3">
      <c s="4" r="A101" t="s">
        <v>708</v>
      </c>
    </row>
    <row r="102" spans="1:3">
      <c s="3" r="A102" t="s">
        <v>663</v>
      </c>
    </row>
    <row r="103" spans="1:3">
      <c s="4" r="A103" t="s">
        <v>677</v>
      </c>
      <c s="6" r="B103" t="n">
        <v>1561</v>
      </c>
      <c s="6" r="C103" t="n">
        <v>5548</v>
      </c>
    </row>
    <row r="104" spans="1:3">
      <c s="4" r="A104" t="s">
        <v>709</v>
      </c>
    </row>
    <row r="105" spans="1:3">
      <c s="3" r="A105" t="s">
        <v>663</v>
      </c>
    </row>
    <row r="106" spans="1:3">
      <c s="4" r="A106" t="s">
        <v>677</v>
      </c>
      <c s="7" r="B106" t="n">
        <v>1519</v>
      </c>
      <c s="7" r="C106" t="n">
        <v>338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20</v>
      </c>
      <c s="2" r="B1" t="s">
        <v>1</v>
      </c>
    </row>
    <row r="2" spans="1:3">
      <c s="2" r="B2" t="s">
        <v>29</v>
      </c>
      <c s="2" r="C2" t="s">
        <v>86</v>
      </c>
    </row>
    <row r="3" spans="1:3">
      <c s="3" r="A3" t="s">
        <v>221</v>
      </c>
    </row>
    <row r="4" spans="1:3">
      <c s="4" r="A4" t="s">
        <v>222</v>
      </c>
      <c s="7" r="B4" t="n">
        <v>7497</v>
      </c>
      <c s="7" r="C4" t="n">
        <v>847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23</v>
      </c>
      <c s="2" r="B1" t="s">
        <v>1</v>
      </c>
    </row>
    <row r="2" spans="1:2">
      <c s="2" r="B2" t="s">
        <v>29</v>
      </c>
    </row>
    <row r="3" spans="1:2">
      <c s="3" r="A3" t="s">
        <v>224</v>
      </c>
    </row>
    <row r="4" spans="1:2">
      <c s="4" r="A4" t="s">
        <v>223</v>
      </c>
      <c s="4" r="B4" t="s">
        <v>2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ash</vt:lpstr>
      <vt:lpstr>Consolidated Statements of Cas8</vt:lpstr>
      <vt:lpstr>Organization</vt:lpstr>
      <vt:lpstr>Basis of Presentation</vt:lpstr>
      <vt:lpstr>Recently Issued Accounting Lite</vt:lpstr>
      <vt:lpstr>Real Estate Fund Investments</vt:lpstr>
      <vt:lpstr>Marketable Securities</vt:lpstr>
      <vt:lpstr>Investments in Partially Owned </vt:lpstr>
      <vt:lpstr>Dispositions</vt:lpstr>
      <vt:lpstr>Identified Intangible Assets an</vt:lpstr>
      <vt:lpstr>Debt</vt:lpstr>
      <vt:lpstr>Redeemable Partnership Units</vt:lpstr>
      <vt:lpstr>Accumulated Other Compreshensiv</vt:lpstr>
      <vt:lpstr>Variable Interest Entities ("VI</vt:lpstr>
      <vt:lpstr>Fair Value Measurements</vt:lpstr>
      <vt:lpstr>Incentive Compensation</vt:lpstr>
      <vt:lpstr>Fee and Other Income</vt:lpstr>
      <vt:lpstr>Interest and Other Investment I</vt:lpstr>
      <vt:lpstr>Interest and Debt Expense</vt:lpstr>
      <vt:lpstr>(Loss) Income Per Class A Unit</vt:lpstr>
      <vt:lpstr>Commitments and Contingencies</vt:lpstr>
      <vt:lpstr>Segment Information</vt:lpstr>
      <vt:lpstr>Basis of Presentation (Policy)</vt:lpstr>
      <vt:lpstr>Real Estate Fund Investments (T</vt:lpstr>
      <vt:lpstr>Marketable Securities (Tables)</vt:lpstr>
      <vt:lpstr>Investments in Partially Owne32</vt:lpstr>
      <vt:lpstr>Dispositions (Tables)</vt:lpstr>
      <vt:lpstr>Identified Intangible Assets 34</vt:lpstr>
      <vt:lpstr>Debt (Tables)</vt:lpstr>
      <vt:lpstr>Redeemable Paternership Units (</vt:lpstr>
      <vt:lpstr>Accumulated Other Comprehensive</vt:lpstr>
      <vt:lpstr>Fair Value Measurements (Tables</vt:lpstr>
      <vt:lpstr>Fee and Other Income (Tables)</vt:lpstr>
      <vt:lpstr>Interest and Other Investment40</vt:lpstr>
      <vt:lpstr>Interest and Debt Expense (Tabl</vt:lpstr>
      <vt:lpstr>(Loss) Income Per Class A Unit </vt:lpstr>
      <vt:lpstr>Segment Information (Tables)</vt:lpstr>
      <vt:lpstr>Organization (Details)</vt:lpstr>
      <vt:lpstr>Real Estate Fund Investments (N</vt:lpstr>
      <vt:lpstr>Real Estate Fund Investments (D</vt:lpstr>
      <vt:lpstr>Marketable Securities (Details)</vt:lpstr>
      <vt:lpstr>Investments in Partially Owne48</vt:lpstr>
      <vt:lpstr>Investments in Partially Owne49</vt:lpstr>
      <vt:lpstr>Investments in Partially Owne50</vt:lpstr>
      <vt:lpstr>Investments in Partially Owne51</vt:lpstr>
      <vt:lpstr>Dispositions (Details 1)</vt:lpstr>
      <vt:lpstr>Identified Intangible Assets 53</vt:lpstr>
      <vt:lpstr>Debt (Narratives) (Details)</vt:lpstr>
      <vt:lpstr>Debt (Summary of Debt) (Details</vt:lpstr>
      <vt:lpstr>Redeemable Paternership Units56</vt:lpstr>
      <vt:lpstr>Accumulated Other Comprehensi57</vt:lpstr>
      <vt:lpstr>Variable Interest Entities (Det</vt:lpstr>
      <vt:lpstr>Fair Value Measurements (Narrat</vt:lpstr>
      <vt:lpstr>Fair Value Measurements (Detail</vt:lpstr>
      <vt:lpstr>Fair Value Measurements (Deta61</vt:lpstr>
      <vt:lpstr>Fair Value Measurements (Deta62</vt:lpstr>
      <vt:lpstr>Incentive Compensation Narrativ</vt:lpstr>
      <vt:lpstr>Fee and Other Income (Details)</vt:lpstr>
      <vt:lpstr>Interest and Other Investment65</vt:lpstr>
      <vt:lpstr>Interest and Debt Expense (Deta</vt:lpstr>
      <vt:lpstr>(Loss) Income Per Class A Uni67</vt:lpstr>
      <vt:lpstr>(Loss) Income Per Class A Uni68</vt:lpstr>
      <vt:lpstr>Commitments and Contingencies (</vt:lpstr>
      <vt:lpstr>Segment Information (Details)</vt:lpstr>
      <vt:lpstr>Segment Information (Parenthet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6:19:57Z</dcterms:created>
  <dcterms:modified xmlns:dcterms="http://purl.org/dc/terms/" xmlns:xsi="http://www.w3.org/2001/XMLSchema-instance" xsi:type="dcterms:W3CDTF">2016-05-06T16:19:57Z</dcterms:modified>
  <dc:title xmlns:dc="http://purl.org/dc/elements/1.1/">Untitled</dc:title>
  <dc:description xmlns:dc="http://purl.org/dc/elements/1.1/"/>
  <dc:subject xmlns:dc="http://purl.org/dc/elements/1.1/"/>
  <cp:keywords/>
  <cp:category/>
</cp:coreProperties>
</file>